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Summary of Sig" sheetId="9" r:id="rId9"/>
    <s:sheet name="Discontinued Operations and Res" sheetId="10" r:id="rId10"/>
    <s:sheet name="Earnings per Share" sheetId="11" r:id="rId11"/>
    <s:sheet name="Strategic Investments" sheetId="12" r:id="rId12"/>
    <s:sheet name="Long-term Debt and Capital Leas" sheetId="13" r:id="rId13"/>
    <s:sheet name="Temporary Equity" sheetId="14" r:id="rId14"/>
    <s:sheet name="Contingencies" sheetId="15" r:id="rId15"/>
    <s:sheet name="Operating Segment Information" sheetId="16" r:id="rId16"/>
    <s:sheet name="Allowance for Losses and Credit" sheetId="17" r:id="rId17"/>
    <s:sheet name="Fair Value Measurements" sheetId="18" r:id="rId18"/>
    <s:sheet name="Derivative Instruments and Hedg" sheetId="19" r:id="rId19"/>
    <s:sheet name="Variable Interest Entities" sheetId="20" r:id="rId20"/>
    <s:sheet name="Supplemental Consolidated Finan" sheetId="21" r:id="rId21"/>
    <s:sheet name="Organization and Summary of S22" sheetId="22" r:id="rId22"/>
    <s:sheet name="Discontinued Operations and R23" sheetId="23" r:id="rId23"/>
    <s:sheet name="Earnings per Share (Tables)" sheetId="24" r:id="rId24"/>
    <s:sheet name="Strategic Investments (Tables)" sheetId="25" r:id="rId25"/>
    <s:sheet name="Long-term Debt and Capital Le26" sheetId="26" r:id="rId26"/>
    <s:sheet name="Temporary Equity (Tables)" sheetId="27" r:id="rId27"/>
    <s:sheet name="Operating Segment Information (" sheetId="28" r:id="rId28"/>
    <s:sheet name="Allowance for Losses and Cred29" sheetId="29" r:id="rId29"/>
    <s:sheet name="Fair Value Measurements (Tables" sheetId="30" r:id="rId30"/>
    <s:sheet name="Derivative Instruments and He31" sheetId="31" r:id="rId31"/>
    <s:sheet name="Supplemental Consolidated Fin32" sheetId="32" r:id="rId32"/>
    <s:sheet name="Organization and Summary of S33" sheetId="33" r:id="rId33"/>
    <s:sheet name="Discontinued Operations and R34" sheetId="34" r:id="rId34"/>
    <s:sheet name="Discontinued Operations and R35" sheetId="35" r:id="rId35"/>
    <s:sheet name="Discontinued Operations and R36" sheetId="36" r:id="rId36"/>
    <s:sheet name="Earnings per Share (Details)" sheetId="37" r:id="rId37"/>
    <s:sheet name="Strategic Investments - Additio" sheetId="38" r:id="rId38"/>
    <s:sheet name="Strategic Investments - Summari" sheetId="39" r:id="rId39"/>
    <s:sheet name="Long-term Debt and Capital Le40" sheetId="40" r:id="rId40"/>
    <s:sheet name="Long-term Debt and Capital Le41" sheetId="41" r:id="rId41"/>
    <s:sheet name="Long-term Debt and Capital Le42" sheetId="42" r:id="rId42"/>
    <s:sheet name="Temporary Equity (Details)" sheetId="43" r:id="rId43"/>
    <s:sheet name="Contingencies (Details)" sheetId="44" r:id="rId44"/>
    <s:sheet name="Operating Segment Information -" sheetId="45" r:id="rId45"/>
    <s:sheet name="Allowance for Losses and Cred46" sheetId="46" r:id="rId46"/>
    <s:sheet name="Allowance for Losses and Cred47" sheetId="47" r:id="rId47"/>
    <s:sheet name="Fair Value Measurements - Asset" sheetId="48" r:id="rId48"/>
    <s:sheet name="Fair Value Measurements - Fair " sheetId="49" r:id="rId49"/>
    <s:sheet name="Fair Value Measurements - Finan" sheetId="50" r:id="rId50"/>
    <s:sheet name="Fair Value Measurements - Addit" sheetId="51" r:id="rId51"/>
    <s:sheet name="Derivative Instruments and He52" sheetId="52" r:id="rId52"/>
    <s:sheet name="Variable Interest Entities (Det" sheetId="53" r:id="rId53"/>
    <s:sheet name="Supplemental Consolidated Fin54" sheetId="54" r:id="rId54"/>
  </s:sheets>
  <s:definedNames/>
  <s:calcPr calcId="124519" calcMode="auto" fullCalcOnLoad="1"/>
</s:workbook>
</file>

<file path=xl/sharedStrings.xml><?xml version="1.0" encoding="utf-8"?>
<sst xmlns="http://schemas.openxmlformats.org/spreadsheetml/2006/main" uniqueCount="707">
  <si>
    <t>Document and Entity Information</t>
  </si>
  <si>
    <t>3 Months Ended</t>
  </si>
  <si>
    <t>Dec. 31, 2015shares</t>
  </si>
  <si>
    <t>Document Information [Line Items]</t>
  </si>
  <si>
    <t>Entity Registrant Name</t>
  </si>
  <si>
    <t>EZCORP INC</t>
  </si>
  <si>
    <t>Entity Central Index Key</t>
  </si>
  <si>
    <t>Current Fiscal Year End Date</t>
  </si>
  <si>
    <t>--09-30</t>
  </si>
  <si>
    <t>Entity Filer Category</t>
  </si>
  <si>
    <t>Accelerated Filer</t>
  </si>
  <si>
    <t>Document Type</t>
  </si>
  <si>
    <t>10-Q</t>
  </si>
  <si>
    <t>Document Period End Date</t>
  </si>
  <si>
    <t>Dec. 31,
		2015</t>
  </si>
  <si>
    <t>Document Fiscal Year Focus</t>
  </si>
  <si>
    <t>Document Fiscal Period Focus</t>
  </si>
  <si>
    <t>Q1</t>
  </si>
  <si>
    <t>Amendment Flag</t>
  </si>
  <si>
    <t>false</t>
  </si>
  <si>
    <t>Common Stock Class A Non-voting</t>
  </si>
  <si>
    <t>Entity Common Stock, Shares Outstanding</t>
  </si>
  <si>
    <t>Common Stock Class B Voting</t>
  </si>
  <si>
    <t>Condensed Consolidated Balance Sheets - USD ($) $ in Thousands</t>
  </si>
  <si>
    <t>Dec. 31, 2015</t>
  </si>
  <si>
    <t>Sep. 30, 2015</t>
  </si>
  <si>
    <t>Dec. 31, 2014</t>
  </si>
  <si>
    <t>Current assets:</t>
  </si>
  <si>
    <t>Cash and cash equivalents</t>
  </si>
  <si>
    <t>Restricted cash</t>
  </si>
  <si>
    <t>Pawn loans</t>
  </si>
  <si>
    <t>Consumer loans, net</t>
  </si>
  <si>
    <t>Pawn service charges receivable, net</t>
  </si>
  <si>
    <t>Consumer loan fees and interest receivable, net</t>
  </si>
  <si>
    <t>Inventory, net</t>
  </si>
  <si>
    <t>Prepaid income taxes</t>
  </si>
  <si>
    <t>Income taxes receivable</t>
  </si>
  <si>
    <t>Prepaid expenses and other current assets</t>
  </si>
  <si>
    <t>Total current assets</t>
  </si>
  <si>
    <t>Investment in unconsolidated affiliate</t>
  </si>
  <si>
    <t>Property and equipment, net</t>
  </si>
  <si>
    <t>Restricted cash, non-current</t>
  </si>
  <si>
    <t>Goodwill</t>
  </si>
  <si>
    <t>Intangible assets, net</t>
  </si>
  <si>
    <t>Non-current consumer loans, net</t>
  </si>
  <si>
    <t>Deferred tax asset, net</t>
  </si>
  <si>
    <t>Other assets, net</t>
  </si>
  <si>
    <t>Total assets</t>
  </si>
  <si>
    <t>[1],[2]</t>
  </si>
  <si>
    <t>Current liabilities:</t>
  </si>
  <si>
    <t>Current maturities of long-term debt</t>
  </si>
  <si>
    <t>Current capital lease obligations</t>
  </si>
  <si>
    <t>Accounts payable and other accrued expenses</t>
  </si>
  <si>
    <t>Other current liabilities</t>
  </si>
  <si>
    <t>Customer layaway deposits</t>
  </si>
  <si>
    <t>Total current liabilities</t>
  </si>
  <si>
    <t>Long-term debt, less current maturities</t>
  </si>
  <si>
    <t>Deferred gains and other long-term liabilities</t>
  </si>
  <si>
    <t>Total liabilities</t>
  </si>
  <si>
    <t>[3],[4]</t>
  </si>
  <si>
    <t>Commitments and contingencies</t>
  </si>
  <si>
    <t xml:space="preserve"> </t>
  </si>
  <si>
    <t>Temporary equity:</t>
  </si>
  <si>
    <t>Redeemable noncontrolling interest</t>
  </si>
  <si>
    <t>Total temporary equity</t>
  </si>
  <si>
    <t>Stockholders’ equity:</t>
  </si>
  <si>
    <t>Additional paid-in capital</t>
  </si>
  <si>
    <t>Retained earnings</t>
  </si>
  <si>
    <t>Accumulated other comprehensive loss</t>
  </si>
  <si>
    <t>EZCORP, Inc. stockholders’ equity</t>
  </si>
  <si>
    <t>Total liabilities, temporary equity and stockholders’ equity</t>
  </si>
  <si>
    <t>Common Stock Class A Non-voting, Subject to Possible Redemption</t>
  </si>
  <si>
    <t>Class A Non-voting Common Stock, subject to possible redemption at $10.06 per share; 1,168,456 shares issued and outstanding at redemption value as of December 31, 2015 and September 30, 2015; and none as of December 31, 2014</t>
  </si>
  <si>
    <t>Common stock</t>
  </si>
  <si>
    <t>[1]</t>
  </si>
  <si>
    <t>Our consolidated assets as of December 31, 2015 and 2014 and September 30, 2015 include the following assets of Grupo Finmart's securitization trust that can only be used to settle its liabilities: December 31, 2015 December 31, 2014 September 30, 2015 (Unaudited) (in thousands)Restricted cash$10,360 $22,457 $12,033Consumer loans, net*38,996 35,069 36,845Consumer loan fees and interest receivable, net7,056 4,937 6,067Restricted cash, non-current194 123 197Total assets$56,606$62,586 $55,142* This amount includes current and non-current portions.</t>
  </si>
  <si>
    <t>[2]</t>
  </si>
  <si>
    <t>Our consolidated assets as of December 31, 2015 and 2014 and September 30, 2015 include the following assets of our consolidated variable interest entities:December 31, 2015 December 31, 2014 September 30, 2015 (Unaudited) (in thousands)Restricted cash$1,565 $1,903 $1,361Consumer loans, net8,581 16,810 5,846Consumer loan fees and interest receivable, net3,703 3,579 6,399Non-current consumer loans, net20,623 36,297 27,162Total assets$34,472 $58,589 $40,768</t>
  </si>
  <si>
    <t>[3]</t>
  </si>
  <si>
    <t>Our consolidated liabilities as of December 31, 2015 and 2014 and September 30, 2015 include the following liabilities for which the creditors of Grupo Finmart's securitization trust do not have recourse to the general credit of EZCORP, Inc.: December 31, 2015 December 31, 2014 September 30, 2015 (Unaudited) (in thousands)Long-term debt, less current maturities$40,080 $46,110 $40,493</t>
  </si>
  <si>
    <t>[4]</t>
  </si>
  <si>
    <t>Our consolidated liabilities as of December 31, 2015 and 2014 and September 30, 2015 include the following liabilities of our consolidated variable interest entities: December 31, 2015 December 31, 2014 September 30, 2015 (Unaudited) (in thousands) Accounts payable and other accrued expenses$5,142 $3,007 $4,313 Current maturities of long-term debt40,715 50,043 42,017*Long-term debt, less current maturities20,741 63,125 31,247*Total liabilities$66,598 $116,175 $77,577</t>
  </si>
  <si>
    <t>Condensed Consolidated Balance Sheets (Parenthetical) - USD ($) $ in Thousands</t>
  </si>
  <si>
    <t>Treasury stock (shares)</t>
  </si>
  <si>
    <t>Total operating expenses</t>
  </si>
  <si>
    <t>Grupo Finmart</t>
  </si>
  <si>
    <t>Common stock, redemption price (in dollars per share)</t>
  </si>
  <si>
    <t>Common stock, shares issued (shares)</t>
  </si>
  <si>
    <t>Common stock, shares outstanding (shares)</t>
  </si>
  <si>
    <t>Common stock, par value (in dollars per share)</t>
  </si>
  <si>
    <t>Common stock, shares authorized (shares)</t>
  </si>
  <si>
    <t>Variable Interest Entity, Primary Beneficiary</t>
  </si>
  <si>
    <t>This amount includes current and non-current portions.</t>
  </si>
  <si>
    <t>Condensed Consolidated Statements of Operations - USD ($) shares in Thousands, $ in Thousands</t>
  </si>
  <si>
    <t>Revenues:</t>
  </si>
  <si>
    <t>Merchandise sales</t>
  </si>
  <si>
    <t>Jewelry scrapping sales</t>
  </si>
  <si>
    <t>Pawn service charges</t>
  </si>
  <si>
    <t>Consumer loan fees and interest</t>
  </si>
  <si>
    <t>Other revenues</t>
  </si>
  <si>
    <t>Total revenues</t>
  </si>
  <si>
    <t>Merchandise cost of goods sold</t>
  </si>
  <si>
    <t>Jewelry scrapping cost of goods sold</t>
  </si>
  <si>
    <t>Consumer loan bad debt</t>
  </si>
  <si>
    <t>Net revenues</t>
  </si>
  <si>
    <t>Operating expenses:</t>
  </si>
  <si>
    <t>Operations</t>
  </si>
  <si>
    <t>Administrative</t>
  </si>
  <si>
    <t>Depreciation and amortization</t>
  </si>
  <si>
    <t>Loss on sale or disposal of assets</t>
  </si>
  <si>
    <t>Restructuring</t>
  </si>
  <si>
    <t>Operating (loss) income</t>
  </si>
  <si>
    <t>Interest expense</t>
  </si>
  <si>
    <t>Interest income</t>
  </si>
  <si>
    <t>Equity in net income of unconsolidated affiliate</t>
  </si>
  <si>
    <t>Other expense</t>
  </si>
  <si>
    <t>(Loss) income from continuing operations before income taxes</t>
  </si>
  <si>
    <t>Income tax (benefit) expense</t>
  </si>
  <si>
    <t>(Loss) income from continuing operations, net of tax</t>
  </si>
  <si>
    <t>(Loss) income from discontinued operations, net of tax</t>
  </si>
  <si>
    <t>Net (loss) income</t>
  </si>
  <si>
    <t>Net loss from continuing operations attributable to redeemable noncontrolling interest</t>
  </si>
  <si>
    <t>Net (loss) income attributable to EZCORP, Inc.</t>
  </si>
  <si>
    <t>Basic (loss) earnings per share attributable to EZCORP, Inc.:</t>
  </si>
  <si>
    <t>Continuing operations (in dollars per share)</t>
  </si>
  <si>
    <t>Discontinued operations (in dollars per share)</t>
  </si>
  <si>
    <t>Basic earnings (loss) per share (in dollars per share)</t>
  </si>
  <si>
    <t>Diluted (loss) earnings per share attributable to EZCORP, Inc.:</t>
  </si>
  <si>
    <t>Diluted (loss) earnings per share (in dollars per share)</t>
  </si>
  <si>
    <t>Weighted-average shares outstanding:</t>
  </si>
  <si>
    <t>Basic (in shares)</t>
  </si>
  <si>
    <t>Diluted (in shares)</t>
  </si>
  <si>
    <t>Net (loss) income from continuing operations attributable to EZCORP, Inc.</t>
  </si>
  <si>
    <t>(Loss) income from discontinued operations attributable to EZCORP, Inc.</t>
  </si>
  <si>
    <t>Condensed Consolidated Statements of Comprehensive (Loss) Income - USD ($) $ in Thousands</t>
  </si>
  <si>
    <t>Statement of Comprehensive Income [Abstract]</t>
  </si>
  <si>
    <t>Other comprehensive loss:</t>
  </si>
  <si>
    <t>Foreign currency translation loss, net of income tax benefit for our investment in unconsolidated affiliate of $2,603 and $419 for the three months ended December 31, 2015 and 2014, respectively</t>
  </si>
  <si>
    <t>Cash flow hedges:</t>
  </si>
  <si>
    <t>Amounts reclassified from accumulated other comprehensive loss</t>
  </si>
  <si>
    <t>Other comprehensive loss, net of tax</t>
  </si>
  <si>
    <t>Comprehensive loss</t>
  </si>
  <si>
    <t>Comprehensive (loss) income attributable to redeemable noncontrolling interest:</t>
  </si>
  <si>
    <t>Net loss</t>
  </si>
  <si>
    <t>Foreign currency translation loss</t>
  </si>
  <si>
    <t>Comprehensive loss attributable to redeemable noncontrolling interest</t>
  </si>
  <si>
    <t>Comprehensive loss attributable to EZCORP, Inc.</t>
  </si>
  <si>
    <t>Condensed Consolidated Statements of Comprehensive (Loss) Income (Parenthetical) - USD ($) $ in Thousands</t>
  </si>
  <si>
    <t>Foreign currency translation adjustment, tax</t>
  </si>
  <si>
    <t>Condensed Consolidated Statements of Cash Flows - USD ($) $ in Thousands</t>
  </si>
  <si>
    <t>Operating activities:</t>
  </si>
  <si>
    <t>Adjustments to reconcile net (loss) income to net cash (used in) provided by operating activities:</t>
  </si>
  <si>
    <t>Amortization of debt discount and consumer loan premium, net</t>
  </si>
  <si>
    <t>Consumer loan loss provision</t>
  </si>
  <si>
    <t>Deferred income taxes</t>
  </si>
  <si>
    <t>Amortization of deferred financing costs</t>
  </si>
  <si>
    <t>Amortization of prepaid commissions</t>
  </si>
  <si>
    <t>Other adjustments</t>
  </si>
  <si>
    <t>Stock compensation expense (benefit)</t>
  </si>
  <si>
    <t>Income from investment in unconsolidated affiliate</t>
  </si>
  <si>
    <t>Changes in operating assets and liabilities:</t>
  </si>
  <si>
    <t>Service charges and fees receivable</t>
  </si>
  <si>
    <t>Inventory</t>
  </si>
  <si>
    <t>Prepaid expenses, other current assets and other assets</t>
  </si>
  <si>
    <t>Accounts payable and other accrued expenses and deferred gains and other long-term liabilities</t>
  </si>
  <si>
    <t>Prepaid income taxes and income taxes receivable</t>
  </si>
  <si>
    <t>Payments of restructuring charges</t>
  </si>
  <si>
    <t>Dividends from unconsolidated affiliate</t>
  </si>
  <si>
    <t>Net cash (used in) provided by operating activities</t>
  </si>
  <si>
    <t>Investing activities:</t>
  </si>
  <si>
    <t>Loans made</t>
  </si>
  <si>
    <t>Loans repaid</t>
  </si>
  <si>
    <t>Recovery of pawn loan principal through sale of forfeited collateral</t>
  </si>
  <si>
    <t>Additions to property and equipment</t>
  </si>
  <si>
    <t>Proceeds from sale of assets</t>
  </si>
  <si>
    <t>Net cash used in investing activities</t>
  </si>
  <si>
    <t>Financing activities:</t>
  </si>
  <si>
    <t>Payout of deferred and contingent consideration</t>
  </si>
  <si>
    <t>Proceeds from settlement of forward currency contracts</t>
  </si>
  <si>
    <t>Change in restricted cash</t>
  </si>
  <si>
    <t>Proceeds from bank borrowings, net of debt issuance costs</t>
  </si>
  <si>
    <t>Payments on bank borrowings and capital lease obligatio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activities:</t>
  </si>
  <si>
    <t>Pawn loans forfeited and transferred to inventory</t>
  </si>
  <si>
    <t>Condensed Consolidated Statements of Stockholders' Equity - USD ($) shares in Thousands, $ in Thousands</t>
  </si>
  <si>
    <t>Total</t>
  </si>
  <si>
    <t>Common Stock</t>
  </si>
  <si>
    <t>Additional Paid-in Capital</t>
  </si>
  <si>
    <t>Retained Earnings</t>
  </si>
  <si>
    <t>Accumulated Other Comprehensive Loss</t>
  </si>
  <si>
    <t>Beginning balance at Sep. 30, 2014</t>
  </si>
  <si>
    <t>Beginning balance (shares) at Sep. 30, 2014</t>
  </si>
  <si>
    <t>Increase (Decrease) in Stockholders' Equity [Roll Forward]</t>
  </si>
  <si>
    <t>Stock compensation</t>
  </si>
  <si>
    <t>Release of restricted stock</t>
  </si>
  <si>
    <t>Release of restricted stock (shares)</t>
  </si>
  <si>
    <t>Excess tax benefit from stock compensation</t>
  </si>
  <si>
    <t>Taxes paid related to net share settlement of equity awards</t>
  </si>
  <si>
    <t>Foreign currency translation adjustment</t>
  </si>
  <si>
    <t>Net loss attributable to EZCORP, Inc.</t>
  </si>
  <si>
    <t>Ending balance at Dec. 31, 2014</t>
  </si>
  <si>
    <t>Ending balance (shares) at Dec. 31, 2014</t>
  </si>
  <si>
    <t>Beginning balance at Sep. 30, 2015</t>
  </si>
  <si>
    <t>Beginning balance (shares) at Sep. 30, 2015</t>
  </si>
  <si>
    <t>Ending balance at Dec. 31, 2015</t>
  </si>
  <si>
    <t>Ending balance (shares) at Dec. 31, 2015</t>
  </si>
  <si>
    <t>Organization and Summary of Significant Accounting Policies</t>
  </si>
  <si>
    <t>Accounting Policies [Abstract]</t>
  </si>
  <si>
    <t>ORGANIZATION AND SUMMARY OF SIGNIFICANT ACCOUNTING POLICIES</t>
  </si>
  <si>
    <t>NOTE 1: ORGANIZATION AND SUMMARY OF SIGNIFICANT ACCOUNTING POLICIES Description of Business We are a leading provider of pawn loans in the United States and Mexico and consumer loans in Mexico. In the United States and Mexico, we offer pawn loans, which are non-recourse loans collateralized by tangible property, and we sell merchandise, primarily collateral forfeited from pawn lending operations and used merchandise purchased from customers. Through our 94% -owned subsidiary, Prestaciones Finmart, S.A.P.I. de C.V., SOFOM, E.N.R. ("Grupo Finmart"), headquartered in Mexico City, we offer unsecured installment loans to employees of various Mexican employers (principally federal, state and local government agencies), which are repaid through payroll deductions. We also own approximately 32% of Cash Converters International Limited ("Cash Converters International"), based in Australia and publicly-traded on the Australian Stock Exchange, which franchises and operates a worldwide network of over 700 locations that provide pawn loans, short-term unsecured loans and other consumer finance products, and buy and sell second-hand goods, with significant store concentration in Australia and the United Kingdom. Basis of Presentation 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2 . The accompanying financial statements should be read in conjunction with the condensed consolidated financial statements and notes included in our Annual Report on Form 10-K for the year ended September 30, 2015 . The balance sheet as of September 30, 2015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hree -months ended December 31, 2015 (the "current quarter" and "current three -month period") are not necessarily indicative of the results of operations for the full fiscal year. These condensed consolidated financial statements include the accounts of EZCORP, Inc. ("EZCORP") and its consolidated subsidiaries. All intercompany accounts and transactions have been eliminated in consolidatio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Grupo Finmart has completed several transfers of consumer loans to various securitization trusts. We consolidate those securitization entities under the VIE model as described in Note 12 . We account for our investment in our unconsolidated affiliate Cash Converters International Limited ("Cash Converters International") using the equity method. Recasting of Certain Prior Period Information Certain reclassifications of prior period amounts have been made to conform to the current period presentation. These reclassifications, other than those pertaining to the recasting of prior period segment information and discontinued operations discussed in our Annual Report on Form 10-K for the year ended September 30, 2015 and the adoption of Financial Accounting Standards Board ("FASB") Accounting Standards Updates ("ASU") discussed below, primarily include the removal of historical corporate overhead allocations totaling $4.3 million for the three-month period ended December 31, 2014 from segment level "Operations" expense and including them in corporate "Administrative" expense. These allocations were reclassified to provide greater clarity into the results of our operating segment operations. These changes primarily impacted Note 8 with no net impact on our consolidated financial position, results of operations or cash flows.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 There have been no changes in significant accounting policies as described in our Annual Report on Form 10-K for the year ended September 30, 2015 , other than those described below. Recently Adopted Accounting Policies Deferred Tax Assets In November 2015, the FASB issued ASU 2015-17, Income Taxes (Topic 740): Balance Sheet Classification of Deferred Taxes. This ASU requires reporting entities to classify deferred income taxes as non-current on the condensed consolidated balance sheets. Deferred income taxes were previously required to be classified as current or non-current on the condensed consolidated balance sheets. The provisions of this ASU are effective for fiscal years, and interim periods within those fiscal years, beginning after December 15, 2016. Early adoption is permitted. A reporting entity should apply the amendment prospectively or retrospectively. We early adopted ASU 2015-17 during the current quarter on a retrospective basis. The impact of adopting ASU 2015-17 on our condensed consolidated financial statements was the reclassification of current "Deferred tax asset, net" to non-current "Deferred tax asset, net" as of December 31, 2015 and 2014 and September 30, 2015 of $43.8 million , $17.6 million and $44.1 million , respectively, within the condensed consolidated balance sheets. Other than these reclassifications, the adoption of ASU 2015-17 did not have an impact on our consolidated financial position, results of operations or cash flows. Debt Issuance Cost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In addition, in August 2015, FASB issued ASU 2015-15, Interest — Imputation of Interest (Subtopic 835-30): Presentation and Subsequent Measurement of Debt Issuance Costs Associated with Line-of-Credit Arrangements-Amendments to SEC Paragraphs Pursuant to Staff Announcement at the June 18, 2015 EITF Meeting.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each ASU are effective for fiscal years, and interim periods within those fiscal years, beginning after December 15, 2015. Early adoption is permitted for each. A reporting entity may apply each amendment retrospectively. We early adopted ASU 2015-03 during the current quarter on a retrospective basis. The impact of adopting ASU 2015-03 on our condensed consolidated financial statements was the reclassification of debt issuance costs included in "Intangible assets, net" to "Long-term debt less current maturities" as of December 31, 2015 and 2014 and September 30, 2015 of $8.4 million , $12.6 million and $9.2 million , respectively, within the condensed consolidated balance sheets. Other than these reclassifications and additional disclosures, the adoption of ASU 2015-03 did not have an impact on our consolidated financial position, results of operations or cash flows. Reporting Discontinued Operations In April 2014, the FASB issued ASU 2014-08, Presentation of Financial Statements (Topic 205) and Property, Plant, and Equipment (Topic 360) — Reporting Discontinued Operations and Disclosures of Disposals of Components of an Entity. This ASU provides guidance for the reporting of discontinued operations if (1) a component or group of components of an entity meets the criteria in FASB ASC Paragraph 205-20-45-1E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Among other disclosures, ASU 2014-08 requires an entity to present, for each comparative period, the assets and liabilities of a disposal group that includes a discontinued operation separately in the asset and liability sections, respectively, of the statement of financial position. ASU 2014-08 is effective prospectively for (1) all disposals of components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There was no impact of adopting ASU 2014-08 on our consolidated financial position, results of operations or cash flows. Recently Issued Accounting Pronouncements In January 2016, the FASB issued ASU 2016-01, Financial Instruments — Overall (Subtopic 828-10): Recognition and Measurement of Financial Assets and Financial Liabilities. This ASU makes targeted improvements to the accounting for, and presentation and disclosure of, financial assets and liabilities. The ASU further requires separate presentation of financial assets and financial liabilities by measurement category on the balance sheet or the accompanying notes to the financial statements. The provisions of this ASU are effective for fiscal years, and interim periods within those fiscal years, beginning after December 15, 2017. Early adoption is permitted based upon guidance issued within the ASU. A reporting entity should apply the amendment prospectively, with a cumulative-effect adjustment to the balance sheet as of the beginning of the fiscal year of adoption. We have not completed the process of evaluating the impact that will result from adopting ASU 2016-01. Therefore we are unable to disclose the impact that adopting ASU 2016-01 will have on our financial position, results of operations and cash flows when such statement is adopted.</t>
  </si>
  <si>
    <t>Discontinued Operations and Restructuring</t>
  </si>
  <si>
    <t>Discontinued Operations and Disposal Groups [Abstract]</t>
  </si>
  <si>
    <t>NOTE 2: DISCONTINUED OPERATIONS AND RESTRUCTURING Discontinued Operations During the fourth quarter of fiscal 2015, in the context of a transformational change in strategy following an intensive six-month review of all Company activities, we implemented a plan that included exiting our U.S. financial services business ("USFS"). During the fourth quarter of fiscal 2014, as part of our new strategy to concentrate on an integrated, customer-centric financial services model that is focused on our core businesses of pawn and unsecured payroll lending, we implemented a plan to exit our online lending businesses in the United States (EZOnline) and the United Kingdom (Cash Genie). These costs are included under "Income from discontinued operations, net of tax" in our condensed consolidated statements of operations. The following table summarizes the pre-tax charges (gains), inclusive of the charges presented in the accrued lease termination costs, severance costs and other costs rollforward below, pertaining to the above discontinued operations: Three Months Ended December 31, 2015 Three Months Ended December 31, 2014 (in thousands) Other (a) $ 1,530 $ — (a) Includes estimated costs related to employee severance and accelerated amortization of prepaid expenses and other assets. Accrued lease termination costs, severance costs and other costs related to discontinued operations are included under "Accounts payable and other accrued expenses" in our condensed consolidated balance sheets and are primarily expected to be paid during fiscal 2016. Changes in these amounts during the three -month periods ended December 31, 2015 and 2014 are summarized as follows: Three Months Ended December 31, 2015 Three Months Ended December 31, 2014 (in millions) Beginning balance (a) $ 16.9 $ 8.9 Charged to expense 1.5 — Cash payments (9.5 ) (0.7 ) Other (b) 0.1 (0.4 ) Ending balance $ 9.0 $ 7.8 (a) Beginning balance includes a $10.5 million charge associated with the settlement of outstanding issues with the U.S. Consumer Financial Protection Bureau. (b) Includes adjustments due to foreign currency effects and other individually immaterial adjustments. Total revenue included in "(Loss) income from discontinued operations, net of tax" in our condensed consolidated statements of operations for the three-month periods ended December 31, 2015 and 2014 was $2.1 million and $41.4 million , respectively. All revenue, expense and income reported in these condensed consolidated financial statements have been adjusted to reflect reclassification of all discontinued operations. Restructuring Fiscal 2015 During the fourth quarter of fiscal 2015, in the context of a transformational change in strategy following an intensive six-month review of all Company activities, we implemented a plan that included streamlining our structure and operating model to improve overall efficiency and reduce costs. The costs of streamlining our structure and operating model are included under "Restructuring" expenses in our condensed consolidated statements of operations and are allocated to certain of our segments as presented in Note 8 . The following table summarizes the pre-tax charges, inclusive of the charges presented in the changes in the balance of restructuring costs rollforward below: Three Months Ended December 31, 2015 (in thousands) Other (a) $ 550 Asset disposals 323 Lease termination costs 819 $ 1,692 (a) Includes costs related to employee severance and other. Accrued lease termination costs, severance costs and other costs related to restructuring are included under "Accounts payable and other accrued expenses" in our condensed consolidated balance sheets. Changes in these amounts during the three -month period ended December 31, 2015 are summarized as follows: Three Months Ended December 31, 2015 (in thousands) Beginning balance $ 8,076 Charged to expense 1,376 Cash payments (2,042 ) Other (a) (692 ) Ending balance $ 6,718 (a) Includes other individually immaterial adjustments. The above amount includes accrued lease termination costs of $6.4 million that we expect to be offset by future sublease payments through 2029. The remaining other amounts accrued are expected to be paid during fiscal 2016. Fiscal 2014 During the fourth quarter of fiscal 2014, we conducted a company-wide operational review to realign our organization to streamline operations and create synergies and efficiencies. Restructuring charges related to this action are considered corporate costs and therefore are not allocated to specific segments. Changes in these amounts during the three -month periods ended December 31, 2015 and 2014 are summarized as follows: Three Months Ended December 31, 2015 Three Months Ended December 31, 2014 (in thousands) Beginning balance $ 2,901 $ 6,121 Charged to expense — 22 Cash payments (2,901 ) (2,285 ) Ending Balance $ — $ 3,858</t>
  </si>
  <si>
    <t>Earnings per Share</t>
  </si>
  <si>
    <t>Earnings Per Share [Abstract]</t>
  </si>
  <si>
    <t>EARNINGS PER SHARE</t>
  </si>
  <si>
    <t>NOTE 3: EARNINGS PER SHARE Components of basic and diluted (loss) earnings per share and excluded anti-dilutive potential common shares are as follows: Three Months Ended December 31, 2015 2014 (in thousands, except per share amounts) Net (loss) income from continuing operations attributable to EZCORP (A) $ (7,236 ) $ 4,735 Income from discontinued operations, net of tax (B) (238 ) 6,877 Net (loss) income attributable to EZCORP (C) $ (7,474 ) $ 11,612 Weighted-average outstanding shares of common stock (D) 54,895 53,650 Dilutive effect of restricted stock — 48 Weighted-average common stock and common stock equivalents (E) 54,895 53,698 Basic (loss) earnings per share attributable to EZCORP: Continuing operations (A / D) $ (0.13 ) $ 0.09 Discontinued operations (B / D) — 0.13 Basic (loss) earnings per share (C / D) $ (0.13 ) $ 0.22 Diluted (loss) earnings per share attributable to EZCORP: Continuing operations (A / E) $ (0.13 ) $ 0.09 Discontinued operations (B / E) — 0.13 Diluted (loss) earnings per share (C / E) $ (0.13 ) $ 0.22 Potential common shares excluded from the calculation of diluted (loss) earnings per share: Restricted stock 194 — Warrants 14,317 14,317 Total potential common shares excluded 14,511 14,317</t>
  </si>
  <si>
    <t>Strategic Investments</t>
  </si>
  <si>
    <t>Equity Method Investments and Joint Ventures [Abstract]</t>
  </si>
  <si>
    <t>STRATEGIC INVESTMENTS</t>
  </si>
  <si>
    <t>NOTE 4: STRATEGIC INVESTMENTS As of December 31, 2015 , we owned 151,948,000 shares, or approximately 32% , of our unconsolidated affiliate Cash Converters International. The following tables present summary financial information for Cash Converters International’s most recently reported results as of December 31, 2015 after translation to U.S. dollars: June 30, 2015 2014 (in thousands) Current assets $ 186,472 $ 207,415 Non-current assets 151,287 178,764 Total assets $ 337,759 $ 386,179 Current liabilities $ 86,374 $ 95,242 Non-current liabilities 51,044 60,441 Shareholders’ equity: Equity attributable to owners of the parent 200,340 233,788 Noncontrolling interest 1 (3,292 ) Total liabilities and shareholders’ equity $ 337,759 $ 386,179 Fiscal Year Ended June 30, 2015 2014 (in thousands) Gross revenues $ 313,748 $ 304,432 Gross profit 197,873 195,325 (Loss) profit attributable to: Owners of the parent $ (17,980 ) $ 22,206 Noncontrolling interest (169 ) (2,809 ) (Loss) profit for the year $ (18,149 ) $ 19,397</t>
  </si>
  <si>
    <t>Long-term Debt and Capital Lease Obligations</t>
  </si>
  <si>
    <t>Debt Disclosure [Abstract]</t>
  </si>
  <si>
    <t>LONG-TERM DEBT AND CAPITAL LEASE OBLIGATIONS</t>
  </si>
  <si>
    <t>NOTE 5: LONG-TERM DEBT AND CAPITAL LEASE OBLIGATIONS The following table presents our long-term debt instruments and balances under capital lease obligations outstanding as of December 31, 2015 and 2014 and September 30, 2015 : December 31, 2015 December 31, 2014 September 30, 2015 Carrying Amount Debt (Discount) and (Issuance Costs) Carrying Amount Debt (Discount) Premium and (Issuance Costs) Carrying Amount Debt (Discount) and (Issuance Costs) (in thousands) Recourse to EZCORP: 2.125% Cash convertible senior notes due 2019 $ 190,089 $ (39,911 ) $ 179,796 $ (50,204 ) $ 187,471 $ (42,529 ) Cash convertible senior notes due 2019 embedded derivative 7,777 — 45,163 — 10,505 — Capital lease obligations — — 258 — — — Non-recourse to EZCORP*: 8.2% Secured foreign currency debt up to $14 million due 2016 (a) (b) 502 (151 ) 2,839 (592 ) 938 (204 ) 14.5% Secured foreign currency debt up to $17 million due 2017 (a) 17,300 — 20,360 — 17,567 — 5.8% Consumer loans facility due 2019 (b) 40,080 (1,962 ) 46,110 (3,365 ) 40,493 (2,196 ) 8.5% Unsecured notes due 2015 — — 12,238 (266 ) 12,330 (42 ) 10% Unsecured notes due 2015 — — 1,632 — 1,500 — 11% Unsecured notes due 2015 — — 4,483 — 3,868 — 17% Secured notes due 2015 consolidated from VIEs — — 1,768 — — — 10% Unsecured notes due 2016 2,069 — 108 — 1,885 — 12% Secured notes due 2016 2,884 — 3,507 114 2,928 — 13% Unsecured notes due 2016 — — — — 1,171 — 13.5% Unsecured notes due 2016 5,767 — — — — — 15% Unsecured notes due 2016 3,810 — — — 233 — 15% Secured notes due 2016 consolidated from VIEs 4,221 — 8,486 — 5,397 — 18% Unsecured notes due 2016 5,767 — — — — — 20% Unsecured notes due 2016 2,307 — — — — — 10% Unsecured notes due 2017 173 — — — — — 11% Secured notes due 2017 consolidated from VIEs (c) 46,469 — 86,541 — 56,113 — 14.5% Secured notes due 2017 consolidated from VIEs 10,766 — 16,373 — 11,754 — 12.4% Secured notes due 2020 17,150 (238 ) 20,028 (400 ) 17,358 (268 ) Total 357,131 (42,262 ) 449,690 (54,713 ) 371,511 (45,239 ) Less current portion 75,586 — 75,090 114 74,345 — Total long-term debt and capital lease obligations $ 281,545 $ (42,262 ) $ 374,600 $ (54,827 ) $ 297,166 $ (45,239 ) * Even though Grupo Finmart debt may be non-recourse to EZCORP, a default on more than $25 million of such debt could constitute an event of default under our Cash Convertible Notes (described below). See "Part II, Item 1A — Risk Factors." (a) Maximum amounts of debt are translated from Mexican pesos to United States dollars as of December 31, 2015. (b) Interest is charged at the Mexican Interbank Equilibrium rate (“TIIE”) plus an applicable margin. The rate presented is as of December 31, 2015. (c) Grupo Finmart has entered into foreign exchange forward contracts to mitigate the VIE's currency risk, as described in Notes 11 and 12, and EZCORP has guaranteed the future cash outflows of the forward contracts. 2.125% Cash Convertible Senior Notes Due 2019 In June 2014 ("Original Issuance Date"), we issued $200 million aggregate principal amount of 2.125% Cash Convertible Senior Notes due 2019 (the “Cash Convertible Notes”). We granted the initial purchasers the option to purchase up to an additional $30 million aggregate principal amount of Cash Convertible Notes. That option was exercised in full on June 27, 2014, and we issued an additional $30 million principal amount of Cash Convertible Notes on July 2, 2014. All of the Cash Convertible Notes were issued pursuant to an indenture dated June 23, 2014 (the "Indenture") by and between us and Wells Fargo Bank, National Association, as the trustee. The Cash Convertible Notes were issued in a private offering under Rule 144A under the Securities Act of 1933. The Cash Convertible Notes pay interest semi-annually in arrears at a rate of 2.125% per annum on June 15 and December 15 of each year, commencing December 15, 2014, and will mature on June 15, 2019 (the "Maturity Date"). Prior to December 15, 2018, the Cash Convertible Notes will be convertible only upon the occurrence of certain events and during certain periods, and thereafter, at any time prior to the close of business on the second scheduled trading day immediately preceding the Maturity Date. At maturity, the holders of the Cash Convertible Notes will be entitled to receive cash equal to the principal amount of the Cash Convertible Notes plus unpaid accrued interest. The Cash Convertible Notes are unsubordinated unsecured obligations and rank senior in right of payment to any of our indebtedness that is expressly subordinated in right of payment to the Cash Convertible Notes, equal in right of payment with all of our other unsecured unsubordinated indebtedness, and effectively junior to all debt or other obligations (including trade payables) of our wholly-owned subsidiaries. The Indenture governing the Cash Convertible Notes does not contain any financial covenants. We incurred transaction costs of approximately $8.8 million related to the issuance of the Cash Convertible Notes, which we recorded as deferred financing costs and have included as a deduction to the corresponding debt liability. Deferred financing costs are being amortized to interest expense using the effective interest method over the expected term of the Cash Convertible Notes. Under the terms of our Cash Convertible Notes, payment of dividends requires a conversion rate adjustment equal to the conversion rate in effect immediately prior to the open of business on the ex-dividend date for such dividend multiplied by the last reported sale price of the Class A Non-voting Common Stock (“Class A Common Stock”) on the trading day immediately preceding the ex-dividend date for such dividend, divided by the difference between the last reported sale price of the Class A Common Stock on the trading day immediately preceding the ex-dividend date for such dividend and the amount in cash per share we distribute to all or substantially all holders of Class A Common Stock. Should we pay dividends in the future, our certificate of incorporation provides that cash dividends on common stock, when declared, must be declared and paid at the same per share amounts on both classes of stock. Any future determination to pay cash dividends will be at the discretion of our Board of Directors. Cash Convertible Notes Embedded Derivative We account for the cash conversion feature of the Cash Convertible Notes as a separate derivative instrument (the “Cash Convertible Notes Embedded Derivative ”), which had a fair value of $46.5 million on the issuance date that was recognized as the original issue discount of the Cash Convertible Notes. This original issue discount is being amortized to interest expense over the term of the Cash Convertible Notes using the effective interest method. As of December 31, 2015 and 2014 and September 30, 2014, the Cash Convertible Notes Embedded Derivative was recorded as a non-current liability under "Long-term debt, less current maturities" in our condensed consolidated balance sheets, and will be marked to market in subsequent reporting periods. The classification of the Cash Convertible Notes Embedded Derivative liability as current or non-current on the condensed consolidated balance sheets corresponds with the classification of the net balance of the Cash Convertible Notes as discussed below. The Cash Convertible Notes are convertible into cash, subject to satisfaction of certain conditions and during the periods described below, based on an initial "Conversion Rate" of 62.2471 shares of Class A Common Stock per $1,000 principal amount of Cash Convertible Notes (equivalent to an initial "Conversion Price" of approximately $16.065 per share of our Class A Common Stock). Upon conversion of a note, we will pay cash based on a daily conversion value calculated on a proportionate basis for each trading day in the applicable 80 trading day observation period as described in the Indenture. The conversion rate will not be adjusted for any accrued and unpaid interest. Holders may surrender their Cash Convertible Notes for conversion into cash prior to December 15, 2018 only under the following circumstances (the “Early Conversion Conditions”): (1) during any fiscal quarter commencing after the fiscal quarter ending on September 30, 2014 (and only during such fiscal quarter), if the last reported sale price of our Class A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lass A Common Stock and the conversion rate on such trading day; or (3) upon the occurrence of specified corporate events, as defined in the Indenture. On or after December 15, 2018 until the close of business on the second scheduled trading day immediately preceding the Maturity Date, holders may convert their notes into cash at any time, regardless of the foregoing circumstances. If a holder elects to convert its Cash Convertible Notes in connection with certain make-whole fundamental changes, as that term is defined in the Indenture, that occur prior to the Maturity Date, we will in certain circumstances increase the conversion rate for Cash Convertible Notes converted in connection with such make-whole fundamental changes by a specified number of shares of Class A Common Stock. In addition, the conversion rate is subject to customary anti-dilution adjustments (for example, certain dividend distributions or tender or exchange offer of our Class A Common Stock). Upon the occurrence of a fundamental change, as defined in the Indenture, holders may require us to repurchase for cash all or any portion of the then outstanding Cash Convertible Notes at a repurchase price equal to 100% of the principal amount of the notes to be repurchased, plus accrued and unpaid interest. Impact of Early Conversion Conditions on Financial Statements As of December 31, 2015 , the Cash Convertible Notes were not convertible because the Early Conversion Conditions described above had not been met. Accordingly, the net balance of the Cash Convertible Notes was classified as a non-current liability in our condensed consolidated balance sheets as of December 31, 2015 and 2014 and September 30, 2015 . The classification of the Cash Convertible Notes as current or non-current in the condensed consolidated balance sheets is evaluated at each balance sheet date and may change from time to time depending on whether any of the Early Conversion Conditions has been met. If any of the Early Conversion Conditions is met in any future fiscal quarter, we would classify our net liability under the Cash Convertible Notes as a current liability in the condensed consolidated balance sheets as of the end of that fiscal quarter. If none of the Early Conversion Conditions have been met in a future fiscal quarter prior to the one year period immediately preceding the Maturity Date, we would classify our net liability under the Cash Convertible Notes as a non-current liability in the condensed consolidated balance sheets as of the end of that fiscal quarter. If the note holders elect to convert their Cash Convertible Notes prior to maturity, any unamortized discount and transaction costs will be expensed at the time of conversion. If the entire outstanding principal amount had been converted on December 31, 2015 , we would have recorded an expense of $39.9 million associated with the conversion, comprised of $33.9 million of unamortized debt discount and $6.0 million of unamortized debt issuance costs. As of December 31, 2015 , none of the note holders had elected to convert their Cash Convertible Notes. Cash Convertible Notes Hedges In connection with the issuance of the Cash Convertible Notes, we purchased cash-settled call options (the “Cash Convertible Notes Hedges”) in privately negotiated transactions with certain of the initial purchasers or their affiliates (in this capacity, the “Option Counterparties”). The Cash Convertible Notes Hedges provide us with the option to acquire, on a net settlement basis, approximately 14.3 million shares of our Class A Common Stock at a strike price of $16.065 , which is equal to the number of shares of our Class A Common Stock that notionally underlie the Cash Convertible Notes and corresponds to the Conversion Price of the Cash Convertible Notes. The Cash Convertible Notes Hedges have an expiration date that is the same as the Maturity Date of the Cash Convertible Notes, subject to earlier exercise . The Cash Convertible Notes Hedges have customary anti-dilution provisions similar to the Cash Convertible Notes. If we exercise the Cash Convertible Notes Hedges , the aggregate amount of cash we will receive from the option counterparties to the Cash Convertible Notes Hedges will cover the aggregate amount of cash that we would be required to pay to the holders of the converted Cash Convertible Notes, less the principal amount thereof. As of December 31, 2015 , we have not purchased any shares under the Cash Convertible Notes Hedges. The aggregate cost of the Cash Convertible Notes Hedges was $46.5 million (or $21.3 million net of the total proceeds from the Warrants sold, as discussed below). The Cash Convertible Notes Hedges are accounted for as a derivative asset and are recorded in the condensed consolidated balance sheets at their estimated fair value under "Other assets, net." The Cash Convertible Notes Embedded Derivative liability and the Cash Convertible Notes Hedges asset will be adjusted to fair value each reporting period and unrealized gains and losses will be reflected in the condensed consolidated statements of operations. The Cash Convertible Notes Embedded Derivative and the Cash Convertible Notes Hedges are designed to have similar fair values. Accordingly, the changes in the fair values of these instruments are expected to offset and not have a net impact on the condensed consolidated statements of operations. The classification of the Cash Convertible Notes Hedges asset as current or long-term on the condensed consolidated balance sheets corresponds with the classification of the Cash Convertible Notes, which is evaluated at each balance sheet date and may change from time to time depending on whether any of the Early Conversion Conditions has been met. Cash Convertible Notes Warrants In connection with the issuance of the Cash Convertible Notes, we also sold net-share-settled warrants (the “Warrants”) in privately negotiated transactions with the Option Counterparties for the purchase of up to approximately 14.3 million shares of our Class A Common Stock at a strike price of $20.83 per share, for total proceeds of $25.1 million , net of issuance costs, which was recorded as an increase in stockholders' equity. The Warrants have customary anti-dilution provisions similar to the Cash Convertible Notes. As a result of the Warrants, we will experience dilution to our diluted earnings per share if our average closing stock price exceeds $20.83 for any fiscal quarter. The Warrants expire on various dates from September 2019 through February 2020 and must be settled in net shares of our Class A Common Stock. Therefore, upon expiration of the Warrants, we will issue shares of Class A Common Stock to the purchasers of the Warrants that represent the value by which the price of the Class A Common Stock exceeds the strike price stipulated within the particular warrant agreement. As of December 31, 2015 , there were 14.3 million warrants outstanding. Cash Convertible Notes Interest Expense Total interest expense attributable to the Cash Convertible Notes for the three -month periods ended December 31, 2015 and 2014 was $3.7 million and $3.6 million , respectively, comprised of contractual interest expense of $1.2 million and 1.3 million , respectively, and debt discount and deferred financing cost amortization of $2.5 million and $2.3 million , respectively. The effective interest rate approximates 8% after inclusion of deferred financing costs upon adoption of ASU 2015-03, from the effective interest rate of approximately 7% during fiscal 2015. As of December 31, 2015 , the remaining unamortized issuance discount and costs will be amortized over the next three years assuming no early conversion. Non-Recourse Debt to EZCORP Non-recourse debt amounts in the table above represent Grupo Finmart’s third-party debt including secured notes consolidated from VIEs. Amounts due in Mexican pesos are translated each reporting period. Effective interest rates approximate stated rates. Secured Foreign Currency Debt, Secured Notes not Consolidated from VIEs and Unsecured Notes Foreign currency debt and secured notes (not including secured notes consolidated from VIEs, which are discussed below) are guaranteed by Grupo Finmart's loan portfolio or collateralized cash at Grupo Finmart’s option. As of December 31, 2015 and 2014, Grupo Finmart’s secured foreign currency debt and notes, excluding secured notes consolidated from VIEs, were guaranteed by consumer loans totaling $37.0 million and $8.7 million , respectively, included in “Consumer loans, net” and “Non-current consumer loans, net” in our condensed consolidated balance sheets, and collateralized cash totaling $2.4 million and $34.1 million , respectively, included in “Restricted cash” and “Restricted cash, non-current” in our condensed consolidated balance sheets. All unsecured notes are collateralized with Grupo Finmart’s assets. During the three-month period ended December 31, 2015 , Grupo Finmart issued $6.1 million of 13.5% unsecured notes due September 2016, $6.1 million of 18% unsecured notes due September 2016 and $2.3 million of 20% unsecured notes due March 2016. During the three-month period ended December 31, 2015 , Grupo Finmart repaid the remaining $12.3 million 8.5% unsecured notes due 2015, $1.5 million 10% unsecured notes due 2015, $3.9 million 11% unsecured notes due 2015 and $1.2 million 13% unsecured notes due 2016 outstanding as of September 30, 2015 . Notes Consolidated from VIEs During the year ended September 30, 2014, Grupo Finmart entered into three separate agreements with third party investors and variable interest entities (“VIEs”) to securitize selected loans providing asset backed financing for operations. The VIEs issued promissory notes to the third party first beneficiaries of the VIEs. The debt described below is collateralized by all of the assets of the VIEs as presented in our condensed consolidated balance sheets described in Note 12 . The secured notes consolidated from VIEs contain certain prepayment clauses. Where the collections on consumer loans held by the VIEs are greater than anticipated in future reporting periods, we expect an accelerated repayment of the secured notes. See “Assets and Liabilities of Consolidated Variable Interest Entities” included in our condensed consolidated balance sheets. During the three-month period ended December 31, 2015 , the VIEs repaid a net $11.8 million of outstanding debt, including the impact of foreign exchange effects, of its notes outstanding as of September 30, 2015 .</t>
  </si>
  <si>
    <t>Temporary Equity</t>
  </si>
  <si>
    <t>Temporary Equity Disclosure [Abstract]</t>
  </si>
  <si>
    <t>TEMPORARY EQUITY</t>
  </si>
  <si>
    <t>NOTE 6: TEMPORARY EQUITY The following table provides a summary of the activity in our temporary equity balances during the three -month periods ended December 31, 2015 and 2014 : Common Stock, Subject to Possible Redemption Redeemable Noncontrolling Interest Total Temporary Equity (in thousands) Balance as of September 30, 2014 $ — $ 22,800 $ 22,800 Net loss attributable to redeemable noncontrolling interest — (1,934 ) (1,934 ) Foreign currency translation adjustment attributable to redeemable noncontrolling interest — (2,402 ) (2,402 ) Amounts reclassified from accumulated other comprehensive loss — 86 86 Balance as of December 31, 2014 $ — $ 18,550 $ 18,550 Balances as of September 30, 2015 $ 11,696 $ 3,235 $ 14,931 Net loss attributable to redeemable noncontrolling interest — (792 ) (792 ) Foreign currency translation adjustment attributable to redeemable noncontrolling interest — (65 ) (65 ) Amounts reclassified from accumulated other comprehensive loss — 1 1 Balances as of December 31, 2015 $ 11,696 $ 2,379 $ 14,075 Common Stock, Subject to Possible Redemption On February 19, 2015, we completed the acquisition of 12 pawn stores in Central Texas doing business under the "Cash Pawn" brand. The aggregate purchase price for the acquisition was $16.5 million , comprised of $5.0 million cash and 1,168,456 shares of our Class A Non-voting Common Stock (the "Shares"), valued at $10.01 per share less a $0.2 million Holding Period Adjustment discussed below. The Shares were issued in an unregistered private placement transaction pursuant to Section 4(a)(2) of the Securities Act of 1933 to a small number of related individuals and entities (the "Sellers") who were either "accredited investors" or "sophisticated investors." On the first anniversary of the closing date, the Sellers have the right to require us to repurchase the Shares for an aggregate price of $11.8 million (the "Put Option"). The Sellers may terminate the Put Option, in whole or in part, at any time. The Sellers are required to hold the Shares for a period of six months following the termination of the Put Option or such later date when we are in compliance with Rule 144(c) (the "Holding Period"). If the trading price of the Class A Non-voting Common Stock at the end of the Holding Period is less than $10.06 per share (the average closing sales price of the stock on The Nasdaq Stock Market for the five trading days immediately preceding the closing), then we will make an additional cash payment to the Sellers equal to the aggregate deficit, but such payment will not exceed $1.0 million . If the trading price of the Class A Non-voting Common Stock at the end of the Holding Period is more than $10.06 per share, then we will receive from the Sellers (either in cash or by returning a portion of the Shares) an amount equal to 50% of the aggregate excess, but such payment will not exceed $1.0 million (the "Holding Period Adjustment"). As of December 31, 2015 , the Sellers had not terminated the Put Option in whole or in part. The Put Option is not accounted for separately from the Shares and does not require bifurcation. The Shares are accounted for as common stock, subject to possible redemption under FASB ASC 480 Distinguishing Liabilities from Equity and are included in temporary equity in our condensed consolidated balance sheet as of December 31, 2015 . The Holding Period Adjustment is accounted for as a contingent consideration asset under FASB ASC 805 Business Combinations , will be adjusted to fair value in subsequent reporting periods, and is recorded in our condensed consolidated balance sheet at its estimated fair value under "Other assets, net" as of December 31, 2015 . See Note 10 for additional information regarding the Holding Period Adjustment. Grupo Finmart On January 30, 2012, we acquired a 60% interest in Grupo Finmart. On June 30, 2014, we acquired an additional 16% of the ordinary shares outstanding of Grupo Finmart, increasing our ownership percentage to 76% . On August 31, 2015, we acquired an additional 18% of the outstanding ordinary shares of Grupo Finmart, increasing our ownership percentage to 94% . The holders of the remaining 6% of the outstanding ordinary shares of Grupo Finmart have the right, exercisable once in fiscal 2016 and once in fiscal 2017, to require us to purchase their remaining shares at a purchase price based on an independent valuation of the business.</t>
  </si>
  <si>
    <t>Contingencies</t>
  </si>
  <si>
    <t>Commitments and Contingencies Disclosure [Abstract]</t>
  </si>
  <si>
    <t>CONTINGENCIES</t>
  </si>
  <si>
    <t>NOTE 7: CONTINGENCIES We are involved in various claims, suits, investigations and legal proceedings, including those described below. We are unable to determine the ultimate outcome of any current litigation or regulatory actions. An unfavorable outcome could have a material adverse effect on our financial condition, results of operations or liquidity. We have not recorded a liability for any of these matters as of December 31, 2015 because we do not believe at this time that any loss is probable or that the amount of any probable loss can be reasonably estimated. The following is a description of significant proceedings. Shareholder derivative litigation — On July 28, 2014, Lawrence Treppel, a purported holder of Class A Non-voting Common Stock, filed a derivative action in the Court of Chancery of the State of Delaware styled Treppel v. Cohen, et al. (C.A. No. 9962-VCP). The complaint, as originally filed and as amended on September 23, 2014,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amended complaint asserts the following claims: • Claims against the current and former Board members for breach of fiduciary duties and waste of corporate assets in connection with the Board’s decision to enter into advisory services agreements with Madison Park from October 2004 to June 2014 (Counts I and II, respectively); • Claims against Mr. Cohen and MS Pawn Limited Partnership for aiding and abetting the breaches of fiduciary duties relating to the advisory services agreements with Madison Park (Count III); and • Claims against Mr. Cohen and Madison Park for unjust enrichment for payments under the advisory services agreements (Count IV). The plaintiff seeks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On November 13, 2014, pursuant to the parties’ stipulation, the Court dismissed the action as to Mr. Brinkley, Mr. Rothamel and Mr. Lagos. The remaining defendants filed motions to dismiss, and a hearing on those motions was held before the Court on September 8, 2015. Prior to that hearing, the plaintiff proposed a dismissal without prejudice for the claims against Mr. Beal, Mr. Love and Mr. Farrell. Those defendants continued to seek a dismissal with prejudice that would bind all potential plaintiffs. On January 15, 2016, the Court issued an opinion dismissing the action as to Mr. Beal, Mr. Love and Mr. Farrell with prejudice only as to the plaintiff. On January 25, 2016, the Court issued a separate opinion granting in part and denying in part the motions to dismiss filed by the remaining defendants. Specifically, the Court granted the motion to dismiss Count IV (unjust enrichment) for failure to state a claim. The Court also dismissed Count III (aiding and abetting) as to Mr. Cohen, but interpreted Count I (breach of fiduciary duty) to state a claim against Mr. Cohen and MS Pawn, as well as Mr. Roberts. The Court otherwise denied the motions to dismiss, including the motion to dismiss Count III (aiding and abetting) against MS Pawn. On February 4, 2016, the remaining defendants filed an Application for Certification of Interlocutory Appeal, and the Court has set a hearing on the application for February 22, 2016. We intend to continue to defend vigorously against the claims asserted in this lawsuit. Although the lawsuit does not seek relief against the Company, we have certain indemnification obligations to the other defendants (including Madison Park and Mr. Cohen), which obligations include the payment of attorney’s fees in advance of the outcome. We cannot predict the outcome of this lawsuit, or the amount of time and expense that will be required to resolve it. Federal securities litigation (SDNY) — On August 22, 2014, Jason Close, a purported holder of Class A Non-voting Common Stock, for himself and on behalf of other similarly situated holders of Class A Non-voting Common Stock, filed a lawsuit in the United States District Court for the Southern District of New York styled Close v. EZCORP, Inc., et al. (Case No. 1:14-cv-06834-ALC). The complaint names as defendants EZCORP, Inc., Paul E. Rothamel (our former chief executive officer) and Mark Kuchenrither (our former chief financial officer and former chief operating officer) and asserts violations of Sections 10(b) and 20(a) of the Securities Exchange Act of 1934. In general, the complaint alleges that the implementation of certain strategic and growth initiatives were less successful than represented by the defendants, that certain of the Company’s business units and investments were not performing as well as represented by the defendants and that, as a result, the defendants’ disclosures and statements about the Company’s business and operations were materially false and misleading at all relevant times. On October 17, 2014, the Automotive Machinists Pension Plan, also purporting to be the holder of Class A Non-voting Common Stock and acting for itself and on behalf of other similarly situated holders of Class A Non-voting Common Stock, filed a lawsuit in the United Stated District Court for the Southern District of New York styled Automotive Machinists Pension Plan v. EZCORP, Inc., et al. (Case No. 1:14-cv-8349-ALC). The complaint names EZCORP, Inc., Mr. Rothamel and Mr. Kuchenrither as defendants, but also names Mr. Cohen and MS Pawn Limited Partnership. The complaint likewise asserts violations of Sections 10(b) and 20(a) of the Securities Exchange Act of 1934, as well as Rule 10b-5 promulgated thereunder, alleging generally that (1) EZCORP and the officer defendants (Mr. Rothamel and Mr. Kuchenrither) issued false and misleading statements and omissions concerning the business and prospects, and compliance history, of the Company’s online lending operations in the U.K. and the nature of the Company’s consulting relationship with entities owned by Mr. Cohen and the process the Board of Directors used in agreeing to it, and (2) Mr. Cohen and MS Pawn Limited Partnership, as controlling persons of EZCORP, participated in the preparation and dissemination of the Company’s disclosures and controlled the Company’s business strategy and activities. On October 21, 2014, the plaintiff in the Automotive Machinists Pension Plan action filed a motion to consolidate the Close action and the Automotive Machinists Pension Plan action and to appoint the Automotive Machinists Pension Plan as the lead plaintiff. On November 18, 2014, the court consolidated the two lawsuits under the caption In Re EZCORP, Inc. Securities Litigation (Case No. 1:14-cv-06834-ALC), and on January 16, 2015, appointed the lead plaintiff and lead counsel. On March 13, 2015, the lead plaintiff filed a Consolidated Amended Class Action Complaint (the "Amended Complaint"). The Amended Complaint asserts violations of Sections 10(b) and 20(a) of the Securities Exchange Act of 1934, as well as Rule 10b-5 promulgated thereunder, alleging generally that: • EZCORP and the officer defendants (Mr. Rothamel and Mr. Kuchenrither) issued false and misleading statements and omissions regarding the Company's online lending operations in the U.K. (Cash Genie) and Cash Genie's compliance history; • EZCORP and the officer defendants issued false and misleading statements and omissions regarding the nature of the Company's consulting relationship with Madison Park LLC (as entity owned by Mr. Cohen) and the process the Board of Directors used in agreeing to it; • EZCORP's financial statements were false and misleading, and violated GAAP and SEC rules and regulations, by failing to properly recognize impairment charges with respect to the Company's investment in Albemarle &amp; Bond; and • Mr. Cohen and MS Pawn Limited Partnership, as controlling persons of EZCORP, were aware of and controlled the Company's alleged false and misleading statements and omissions. The defendants have filed motions to dismiss, and the parties have submitted their respective supporting and opposing briefs. That motion is pending before the Court. We cannot predict the outcome of the litigation, but we intend to continue to defend vigorously against all allegations and claims. Federal Securities Litigation (WDT) — On July 20, 2015, Wu Winfred Huang, a purported holder of Class A Non-voting Common Stock, for himself and on behalf of other similarly situated holders of Class A Non-voting Common Stock, filed a lawsuit in the United States District Court for the Western District of Texas styled Huang v. EZCORP, Inc., et al. (Case No. 1:15-cv-00608-SS). The complaint names as defendants EZCORP, Inc., Stuart I. Grimshaw (our chief executive officer) and Mark E. Kuchenrither (our former chief financial officer) and asserts violations of Sections 10(b) and 20(a) of the Securities Exchange Act of 1934 and Rule 10b-5 promulgated thereunder. The original complaint related to the Company’s announcement on July 17, 2015 that it will restate the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On August 14, 2015, a substantially identical lawsuit, styled Rooney v. EZCORP, Inc., et al. (Case No. 1:15-cv-00700-SS) was also filed in the United States District Court for the Western District of Texas. On September 28, 2015, the plaintiffs in these 2 lawsuits filed an agreed stipulation to be appointed co-lead plaintiffs and agreed that their two actions should be consolidated. On November 3, 2015, the Court entered an order consolidating the two actions under the caption In re EZCORP, Inc. Securities Litigation (Master File No. 1:15-cv-00608-SS), and appointed the two plaintiffs as co-lead plaintiffs, with their respective counsel appointed as co-lead counsel. On January 11, 2016, the plaintiffs filed an Amended Class Action Complaint (the "Amended Complaint"). In the Amended Complaint, the plaintiffs seek to represent a class of purchasers of our Class A Common Stock between November 6, 2015 and October 20, 2015. The Amended Complaint asserts that the Company and Mr. Kuchenrither violated Section 10(b) of the Securities Exchange Act and Rule 10b-5, issued materially false or misleading statements throughout the proposed class period concerning the Company and its internal controls, specifically regarding the financial performance of Grupo Finmart. The plaintiffs also allege that Mr. Kuchenrither, as a controlling person of the Company, violated Section 20(a) of the Securities Exchange Act. The Amended Complaint does not assert any claims against Mr. Grimshaw. Under the Court’s current scheduling order, we have until February 29, 2016 to respond to the Amended Complaint, and we intend to file a motion to dismiss the claims. This case is in the very early stages. We cannot predict the outcome of the litigation, but we intend to defend vigorously against all allegations and claims. SEC Investigation — On October 23, 2014, we received a notice from the Fort Worth Regional Office of the SEC that it was conducting an investigation into certain matters involving EZCORP, Inc. The notice was accompanied by a subpoena, directing us to produce a variety of documents, including all minutes and materials related to Board of Directors and Board committee meetings since January 1, 2009 and all documents and communications relating to our historical advisory services relationship with Madison Park (the business advisory firm owned by Mr. Cohen) and LPG Limited (a business advisory firm owned by Lachlan P. Given, our current Executive Chairman of the Board). The SEC has also issued subpoenas to current and former members of our Board of Directors requesting production of similar documents, as well as to certain third parties, and has conducted interviews with certain individuals. We continue to cooperate fully with the SEC in its investigation.</t>
  </si>
  <si>
    <t>Operating Segment Information</t>
  </si>
  <si>
    <t>Segment Reporting [Abstract]</t>
  </si>
  <si>
    <t>OPERATING SEGMENT INFORMATION</t>
  </si>
  <si>
    <t>NOTE 8: SEGMENT INFORMATION We currently report our segments as follows: • U.S. Pawn — All pawn activities in the United States • Mexico Pawn — All pawn activities in Mexico and other parts of Latin America • Grupo Finmart — All payroll lending activities in Mexico and other parts of Latin America • Other International — Our equity interest in the net income of Cash Converters International and consumer finance activities in Canada There are no inter-segment revenues, and the amounts below were determined in accordance with the same accounting principles used in our condensed consolidated financial statements. The following tables present operating segment information for the three -month periods ended December 31, 2015 and 2014 , including reclassifications discussed in Note 1 and adjustments to reflect reclassification of all discontinued operations discussed in Note 2 . Three Months Ended December 31, 2015 U.S. Pawn Mexico Pawn Grupo Finmart Other International Total Segments Corporate Items Consolidated (in thousands) Revenues: Merchandise sales $ 91,994 $ 16,586 $ — $ 4 $ 108,584 $ — $ 108,584 Jewelry scrapping sales 9,600 — — 21 9,621 — 9,621 Pawn service charges 58,621 7,973 — — 66,594 — 66,594 Consumer loan fees and interest — — 10,814 2,374 13,188 — 13,188 Other revenues 193 191 83 — 467 — 467 Total revenues 160,408 24,750 10,897 2,399 198,454 — 198,454 Merchandise cost of goods sold 55,461 10,798 — — 66,259 — 66,259 Jewelry scrapping cost of goods sold 8,060 — — 16 8,076 — 8,076 Consumer loan bad debt — — 11,991 612 12,603 — 12,603 Net revenues 96,887 13,952 (1,094 ) 1,771 111,516 — 111,516 Segment and corporate expenses (income): Operations 63,545 11,193 9,588 1,280 85,606 — 85,606 Administrative — — — — — 19,983 19,983 Depreciation and amortization 3,560 801 517 51 4,929 3,130 8,059 Loss on sale or disposal of assets 7 26 — — 33 — 33 Interest expense 86 40 5,065 — 5,191 4,001 9,192 Interest income (1 ) — (131 ) — (132 ) (8 ) (140 ) Equity in net income of unconsolidated affiliate — — — (2,055 ) (2,055 ) — (2,055 ) Restructuring 891 328 — 204 1,423 269 1,692 Other expense (income) — 128 768 (3 ) 893 (23 ) 870 Segment contribution (loss) $ 28,799 $ 1,436 $ (16,901 ) $ 2,294 $ 15,628 Loss from continuing operations before income taxes $ 15,628 $ (27,352 ) $ (11,724 ) Three Months Ended December 31, 2014 U.S. Pawn Mexico Pawn Grupo Finmart Other International Total Segments Corporate Items Consolidated (in thousands) Revenues: Merchandise sales $ 89,442 $ 19,580 $ — $ 617 $ 109,639 $ — $ 109,639 Jewelry scrapping sales 17,007 1,407 — 120 18,534 — 18,534 Pawn service charges 57,035 7,892 — — 64,927 — 64,927 Consumer loan fees and interest — — 16,315 2,656 18,971 — 18,971 Other revenues 184 240 56 175 655 — 655 Total revenues 163,668 29,119 16,371 3,568 212,726 — 212,726 Merchandise cost of goods sold 58,617 13,484 — 377 72,478 — 72,478 Jewelry scrapping cost of goods sold 13,333 1,261 — 81 14,675 — 14,675 Consumer loan bad debt — — 7,740 775 8,515 — 8,515 Net revenues 91,718 14,374 8,631 2,335 117,058 — 117,058 Segment and corporate expenses (income): Operations 59,507 10,520 8,288 1,772 80,087 — 80,087 Administrative — — — — — 12,552 12,552 Depreciation and amortization 3,452 1,244 566 191 5,453 2,555 8,008 Loss on sale or disposal of assets — 256 — — 256 — 256 Restructuring — — — — — 22 22 Interest expense 8 1 8,281 — 8,290 3,744 12,034 Interest income (16 ) — (481 ) — (497 ) (34 ) (531 ) Equity in net income of unconsolidated affiliate — — — (2,194 ) (2,194 ) — (2,194 ) Other expense — 438 174 3 615 144 759 Segment contribution (loss) $ 28,767 $ 1,915 $ (8,197 ) $ 2,563 $ 25,048 Income from continuing operations before income taxes $ 25,048 $ (18,983 ) $ 6,065</t>
  </si>
  <si>
    <t>Allowance for Losses and Credit Quality of Consumer Loans</t>
  </si>
  <si>
    <t>Receivables [Abstract]</t>
  </si>
  <si>
    <t>ALLOWANCE FOR LOSSES AND CREDIT QUALITY OF CONSUMER LOANS</t>
  </si>
  <si>
    <t>NOTE 9: ALLOWANCE FOR LOSSES AND CREDIT QUALITY OF CONSUMER LOANS Grupo Finmart customers obtain installment loans with a series of payments due over the stated term, which can be as long as four years. We recognize consumer loan interest related to loans we originate based on the percentage of consumer loans made that we believe to be collectible, and reserve the percentage of interest we expect not to collect, over the period in which payments are expected to be received under the effective interest method. Loans to Grupo Finmart customers whose employment is continuing are referred to as “in-payroll” loans, while loans to Grupo Finmart customers whose employment is discontinued are referred to as “out-of-payroll” loans. A customer is generally considered to have discontinued their employment if they are no longer employed by the employer that is responsible for the payroll withholding. We do not reclassify non-performing loans to performing status if there are subsequent collections on the non-performing loans. We establish reserves for Grupo Finmart loans as follows: • We reserve 100% of non-performing loans, which for this purpose we consider to be: ◦ Out-of-payroll loans for which Grupo Finmart is not receiving payments; and ◦ In-payroll loans for which Grupo Finmart has not received any payments for 180 consecutive days. • We also establish additional reserves on loan principal and accrued interest reserves for performing loans based on historical experience. When we reserve 100% of a Grupo Finmart loan, we charge the loan principal to consumer loan bad debt expense, reduce interest revenue by the amount of unpaid interest theretofore accrued on the loan and cease accruing interest revenue. Future collections are recorded as a reduction of consumer loan bad debt expense (in the case of written-off principal) and an increase in consumer loan fee revenue (in the case of written-off accrued interest) after principal has been recovered. Long-term unsecured consumer loan bad debt expense is included in "Consumer loan bad debt" expense in our condensed consolidated statements of operations. Grupo Finmart provides an allowance for losses on performing, in-payroll loans and related interest receivable based on historical collection experience. Changes in the principal valuation allowance are charged to "Consumer loan bad debt" expense and changes in the interest receivable valuation allowance are charged to "Consumer loan fees and interest" in our condensed consolidated statements of operations. The following table presents changes in the allowance for credit losses, as well as the recorded investment in our financing receivables by portfolio segment for the periods presented and excludes items such as non-sufficient funds fees, repossession fees, auction fees and interest: Description Allowance Balance at Beginning of Period Charge-offs Recoveries Provision (Benefit) Translation Adjustment Allowance Balance at End of Period (a) Financing Receivable at End of Period (a) (in thousands) Unsecured short-term consumer loans: (b) Three Months Ended December 31, 2015 $ 11,498 $ (3,077 ) $ 1,641 $ (818 ) $ (252 ) $ 8,992 $ 11,149 Three Months Ended December 31, 2014 14,645 (9,051 ) 3,291 4,996 (513 ) 13,368 31,159 Secured short-term consumer loans: (c) Three Months Ended December 31, 2015 $ 2,004 $ (2,229 ) $ 436 $ (211 ) $ — $ — $ — Three Months Ended December 31, 2014 1,049 (14,437 ) 12,989 1,533 — 1,134 7,866 Unsecured long-term consumer loans: Three Months Ended December 31, 2015 $ 50,645 $ (744 ) $ — $ 11,802 $ (545 ) $ 61,158 $ 162,678 Three Months Ended December 31, 2014 38,087 (167 ) — 7,612 (3,350 ) 42,182 157,368 (a) Portions of these amounts are included in "Consumer loans, net" and "Non-current consumer loans, net" in our condensed consolidated balance sheets. (b) No aging allowance disclosure provided for these amounts as our policy is to charge-off all amounts on the first day after the due date. (c) As a result of our discontinuance of USFS, our secured short-term consumer loan balance was reduced to zero as of December 31, 2015. As such, no further aging allowance disclosure has been provided for these amounts. Refer to Note 2 for further detail on discontinued operations. The following table presents an aging analysis of past due financing receivables held by Grupo Finmart: Days Past Due Total Past Due Current Receivable Translation Adjustment Total Financing Receivable Allowance Balance Recorded Investment &gt; 90 Days Accruing 1-30 31-60 61-90 &gt;90 (in thousands) Unsecured long-term consumer loans: December 31, 2015 Performing loans $ 10,360 $ 7,883 $ 5,446 $ 3,921 $ 27,610 $ 78,914 $ 270 $ 106,794 $ 5,274 $ 3,921 Non-performing loans 885 1,053 927 51,122 53,987 1,897 — 55,884 55,884 — $ 11,245 $ 8,936 $ 6,373 $ 55,043 $ 81,597 $ 80,811 $ 270 $ 162,678 $ 61,158 $ 3,921 December 31, 2014 Performing loans $ 5,068 $ 4,231 $ 1,740 $ 1,337 $ 12,376 $ 107,414 $ 1,387 $ 121,177 $ 5,989 $ 1,337 Non-performing loans 1,684 2,010 1,412 28,293 33,399 2,794 (2 ) 36,191 36,193 — $ 6,752 $ 6,241 $ 3,152 $ 29,630 $ 45,775 $ 110,208 $ 1,385 $ 157,368 $ 42,182 $ 1,337 September 30, 2015 Performing loans $ 6,783 $ 6,179 $ 6,776 $ 5,766 $ 25,504 $ 87,272 $ — $ 112,776 $ 5,128 $ 5,766 Non-performing loans 553 701 613 41,670 43,537 1,980 — 45,517 45,517 — $ 7,336 $ 6,880 $ 7,389 $ 47,436 $ 69,041 $ 89,252 $ — $ 158,293 $ 50,645 $ 5,766</t>
  </si>
  <si>
    <t>Fair Value Measurements</t>
  </si>
  <si>
    <t>Fair Value Disclosures [Abstract]</t>
  </si>
  <si>
    <t>FAIR VALUE MEASUREMENTS</t>
  </si>
  <si>
    <t>NOTE 10: FAIR VALUE MEASUREMENTS In accordance with FASB ASC 820-10, our assets and liabilities discussed below are classified in one of the following three categories based on the inputs used to develop their fair values: • Level 1: Quoted market prices in active markets for identical assets or liabilities • Level 2: Other observable market-based inputs or unobservable inputs that are corroborated by market data • Level 3: Unobservable inputs that are not corroborated by market data Recurring Fair Value Measurements The tables below present our financial assets (liabilities) that were measured at fair value on a recurring basis as of December 31, 2015 and 2014 and September 30, 2015 : December 31, 2015 Fair Value Measurements Using Financial assets (liabilities) Level 1 Level 2 Level 3 (in thousands) Foreign currency forwards $ 9,499 $ — $ 9,499 $ — Cash Convertible Notes Hedges 7,777 — 7,777 — Cash Convertible Notes Embedded Derivative (7,777 ) — (7,777 ) — Phantom share-based awards (2,099 ) — — (2,099 ) Contingent consideration (2,601 ) — — (2,601 ) Net financial assets (liabilities) $ 4,799 $ — $ 9,499 $ (4,700 ) December 31, 2014 Fair Value Measurements Using Financial assets (liabilities) Level 1 Level 2 Level 3 (in thousands) Foreign currency forwards $ 9,987 $ — $ 9,987 $ — Cash Convertible Notes Hedges 45,163 — 45,163 — Cash Convertible Notes Embedded Derivative (45,163 ) — (45,163 ) — Contingent consideration (3,440 ) — — (3,440 ) Net financial assets (liabilities) $ 6,547 $ — $ 9,987 $ (3,440 ) September 30, 2015 Fair Value Measurements Using Financial assets (liabilities) Level 1 Level 2 Level 3 (in thousands) Foreign currency forwards $ 14,169 $ — $ 14,169 $ — Holding Period Adjustment 4 — 4 — Cash Convertible Notes Hedges 10,505 — 10,505 — Cash Convertible Notes Embedded Derivative (10,505 ) — (10,505 ) — Phantom share-based awards (3,932 ) — — (3,932 ) Contingent consideration (2,601 ) — — (2,601 ) Net financial assets (liabilities) $ 7,640 $ — $ 14,173 $ (6,533 ) Grupo Finmart measured the value of the forward currency forwards using Level 2 inputs such as estimations of expected cash flows, appropriately risk-adjusted discount rates and available observable inputs (term of the forward, notional amount, discount rates based on local and foreign rate curves, and a credit value adjustment to consider the likelihood of nonperformance). Forward contracts are recorded in the condensed consolidated balance sheets under “Other assets, net.” We measured the fair value of the Holding Period Adjustment using an option pricing model based on observable Level 1 and Level 2 inputs such as conversion price of underlying shares, current share price, implied volatility, risk free interest rate and other factors. The Holding Period Adjustment is recorded in the condensed consolidated balance sheets under "Other assets, net" and had no value as of December 31, 2015 . We measured the fair value of the Cash Convertible Notes Hedges and the Cash Convertible Notes Embedded Derivative using an option pricing model based on observable Level 1 and Level 2 inputs such as conversion price of underlying shares, current share price, implied volatility, risk free interest rate and other factors. The Cash Convertible Notes Hedges are recorded in the condensed consolidated balance sheets under “Other assets, net.” The Cash Convertible Notes Embedded Derivative is recorded in the condensed consolidated balance sheets under “Long-term debt, less current maturities.” On April 26, 2013, Grupo Finmart purchased 100% of the outstanding shares of Fondo ACH, S.A. de C.V., a specialty consumer finance company. The total purchase price was performance-based and will be determined over a period of four years from the date of purchase. Total contingent consideration due on January 2, 2017 is based on interest income generated by the acquired portfolios and new loans made through Fondo ACH's contractual relationships. We used an income approach to measure the fair value of the contingent consideration using a probability-weighted discounted cash flow approach. Some of the significant inputs used for the valuation are not observable in the market and are thus Level 3 inputs. Contingent consideration is recorded in the condensed consolidated balance sheets under "Deferred gains and other long-term liabilities." Significant increases or decreases in the underlying assumptions used to value the contingent consideration could significantly increase or decrease the fair value estimates recorded in the condensed consolidated balance sheets. During the three -month period ended December 31, 2015 , we recorded no valuation adjustment to the $2.6 million balance of the contingent consideration liability. During fiscal 2015, we granted awards to employees based upon underlying shares that were not issued, and therefore we accounted for these as phantom share-based awards under FASB ASC 718-30. These awards are recorded in the condensed consolidated balance sheets under “Accounts payable and other accrued expenses” for unvested share-based payment awards. The fair value of fiscal 2015 phantom share-based awards that were estimated using the Monte Carlo simulation model incorporated the closing share price of our Class A Common Stock on the date of grant (considered, for this purpose, to be October 1, 2014), as well as the following assumptions, which we consider to be Level 3 inputs under the fair value hierarchy: Expected volatility of EZCORP, Inc. Class A Common Stock 49.7 % Risk-free interest rate 1.9 % Expected term in years 6 Cost of equity 11.5 % Dividend yield — During the three -month period ended December 31, 2015 , we settled and released $0.1 million of phantom share-based awards, expensed an additional $0.2 million of phantom share-based awards and reclassified $1.9 million of phantom share-based awards from liability awards to equity awards recorded in the condensed consolidated balance sheets under "Additional paid-in capital," leaving a $2.1 million balance in phantom share-based awards as of December 31, 2015 . There were no transfers in or out of Level 1 or Level 2 for financial assets or liabilities measured at fair value on a recurring basis during the periods presented. Financial Assets, Temporary Equity and Financial Liabilities Not Measured at Fair Value Our financial assets, temporary equity and financial liabilities as of December 31, 2015 and 2014 and September 30, 2015 that are not measured at fair value in our condensed consolidated balance sheets are as follows: Carrying Value Estimated Fair Value December 31, 2015 December 31, 2015 Fair Value Measurement Using Level 1 Level 2 Level 3 (in thousands) Financial assets: Cash and cash equivalents $ 22,781 $ 22,781 $ 22,781 $ — $ — Restricted cash 16,157 16,157 16,157 — — Pawn loans 157,905 157,905 — — 157,905 Consumer loans, net 32,175 32,715 — — 32,715 Pawn service charges receivable, net 31,342 31,342 — — 31,342 Consumer loan fees and interest receivable, net 12,827 12,827 — — 12,827 Investment in unconsolidated affiliate 53,404 58,773 58,773 — — Restricted cash, non-current 2,667 2,667 2,667 — — Non-current consumer loans, net 71,502 72,789 — — 72,789 $ 400,760 $ 407,956 $ 100,378 $ — $ 307,578 Temporary equity: Common Stock, subject to possible redemption $ 11,696 $ 11,639 $ — $ — $ 11,639 Redeemable noncontrolling interest 2,379 5,467 — — 5,467 $ 14,075 $ 17,106 $ — $ — $ 17,106 Financial liabilities: Cash Convertible Notes $ 190,089 $ 156,400 $ — $ 156,400 $ — Foreign currency debt 17,802 * 18,720 — 18,720 — Consumer loans facility due 2019 40,080 39,694 — 39,694 — Foreign currency unsecured notes 19,893 * 20,521 — 20,521 — Foreign currency secured notes 20,034 * 21,814 — 21,814 — Secured notes consolidated from VIEs 61,456 * 55,090 — 55,090 — $ 349,354 $ 312,239 $ — $ 312,239 $ — Carrying Value Estimated Fair Value December 31, 2014 December 31, 2014 Fair Value Measurement Using Level 1 Level 2 Level 3 (in thousands) Financial assets: Cash and cash equivalents $ 77,599 $ 77,599 $ 77,599 $ — $ — Restricted cash 60,218 60,218 60,218 — — Pawn loans 150,930 150,930 — — 150,930 Consumer loans, net 61,347 61,936 — — 61,936 Pawn service charges receivable, net 30,241 30,241 — — 30,241 Consumer loan fees and interest receivable, net 13,199 13,199 — — 13,199 Investment in unconsolidated affiliate 99,219 123,932 123,932 — — Restricted cash, non-current 4,310 4,310 4,310 — — Non-current consumer loans, net 78,362 79,615 — — 79,615 $ 575,425 $ 601,980 $ 266,059 $ — $ 335,921 Temporary equity: Redeemable noncontrolling interest $ 18,550 $ 44,771 $ — $ — $ 44,771 Financial liabilities: Cash Convertible Notes $ 179,796 $ 185,461 $ — $ 185,461 $ — Foreign currency debt 23,199 * 23,952 — 23,952 — Consumer loans facility due 2019 46,110 49,604 — 49,604 — Foreign currency unsecured notes 18,461 * 18,787 — 18,787 — Foreign currency secured notes 23,535 * 23,957 — 23,957 — Secured notes consolidated from VIEs 113,168 * 111,523 — 111,523 — $ 404,269 $ 413,284 $ — $ 413,284 $ — Carrying Value Estimated Fair Value September 30, 2015 September 30, 2015 Fair Value Measurement Using Level 1 Level 2 Level 3 (in thousands) Financial assets: Cash and cash equivalents $ 59,124 $ 59,124 $ 59,124 $ — $ — Restricted cash 15,137 15,137 15,137 — — Pawn loans 159,964 159,964 — — 159,964 Consumer loans, net 36,533 37,559 — — 37,559 Pawn service charges receivable, net 30,852 30,852 — — 30,852 Consumer loan fees and interest receivable, net 19,802 19,802 — — 19,802 Investment in unconsolidated affiliate 56,182 56,182 56,182 — — Restricted cash, non-current 2,883 2,883 2,883 — — Non-current consumer loans, net 75,824 77,644 — — 77,644 $ 456,301 $ 459,147 $ 133,326 $ — $ 325,821 Temporary equity: Common stock, subject to possible redemption $ 11,696 $ 11,438 $ — $ — $ 11,438 Redeemable noncontrolling interest 3,235 5,467 — — 5,467 $ 14,931 $ 16,905 $ — $ — $ 16,905 Financial liabilities: Cash Convertible Notes $ 187,471 $ 169,050 $ — $ 169,050 $ — Foreign currency debt 18,505 * 19,851 — 19,851 — Consumer loans facility due 2019 40,493 40,774 — 40,774 — Foreign currency unsecured notes 20,987 * 20,477 — 20,477 — Foreign currency secured notes 20,286 * 22,476 — 22,476 — Secured notes consolidated from VIEs 73,264 * 68,685 — 68,685 — $ 361,006 $ 341,313 $ — $ 341,313 $ — * Portions of these amounts are included in "Current maturities of long-term debt" and "Long-term debt, less current maturities" in our condensed consolidated balance sheets. Based on the short-term nature of cash and cash equivalents, restricted cash, pawn loans, pawn service charges receivable and consumer loan fees and interest receivable, we estimate that their carrying value approximates fair value. Significant increases or decreases in the underlying assumptions used to value the pawn loans, pawn service charges receivable and consumer loan fees and interest receivable could significantly increase or decrease the fair value estimates disclosed above. Consumer loans, other than those made by Grupo Finmart, have relatively short maturity periods that are generally 12 months; therefore, we estimate that their carrying value approximates fair value. Consumer loans made by Grupo Finmart have an average contractual term of approximately 30 months.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Significant increases or decreases in the underlying assumptions used to value the consumer loans could significantly increase or decrease the fair value estimates disclosed above. The inputs used to generate the fair value of our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The fair value of the redeemable noncontrolling interest was estimated by applying an income approach. This fair value measurement is based on significant Level 3 inputs that are not observable in the market. Key assumptions include discount rates up to 25% , representing discount for lack of control and lack of marketability that market participants would consider when estimating the fair value of the noncontrolling interest. Significant increases or decreases in the underlying assumptions used to value the redeemable noncontrolling interest could significantly increase or decrease the fair value estimates disclosed above. The fair value of the common stock, subject to possible redemption was estimated by applying an income approach. This fair value measurement is based on significant Level 3 inputs that are not observable in the market. Key assumptions include a discount rate of 7% , which approximated the Company’s incremental borrowing rate. Significant increases or decreases in the underlying assumptions used to value the common stock, subject to possible redemption could significantly increase or decrease the fair value estimates disclosed above. We measured the fair value of our Cash Convertible Notes using quoted price inputs from Bloomberg. The Cash Convertible Notes are not actively traded and thus the price inputs represent a Level 2 measurement. As the Cash Convertible Notes are not actively traded, the quoted price inputs obtained from Bloomberg are highly variable from day to day and thus the fair value estimates disclosed above could significantly increase or decrease. We utilize credit quality-related zero rate curves, quoted price and yield inputs for Mexican Pesos built by a price vendor authorized by the Comisión Nacional Bancaria y de Valores to determine the fair value measurements of the remaining financial liabilities that are classified as Level 2 measurements.</t>
  </si>
  <si>
    <t>Derivative Instruments and Hedging Activities</t>
  </si>
  <si>
    <t>Derivative Instruments and Hedging Activities Disclosure [Abstract]</t>
  </si>
  <si>
    <t>DERIVATIVE INSTRUMENTS AND HEDGING ACTIVITIES</t>
  </si>
  <si>
    <t>NOTE 11: DERIVATIVE INSTRUMENTS AND HEDGING ACTIVITIES See Note 10 for a discussion of the Cash Convertible Notes Hedges and Cash Convertible Notes Embedded Derivative presented below. During the fiscal years ended September 30, 2015 and 2014 , Grupo Finmart entered into cross-currency forward contracts to hedge foreign exchange rate fluctuations in connection with the formation of the VIEs and related transfer of certain loans as described in Note 12 . The Company guarantees the future cash outflows of the forward contract, which is included in the Company’s condensed consolidated balance sheets and adjusted to fair value each reporting period through earnings. Grupo Finmart received proceeds of $3.6 million , net with the settlement of remaining foreign currency forwards attributable to the cross-border 8.5% unsecured notes due 2015 which were repaid during the three -month period ended December 31, 2015 . The following tables set forth certain information regarding our derivative instruments not designated as hedging instruments: Fair Value Asset (Liability) of Derivative Instruments Derivative Instrument Balance Sheet Location December 31, 2015 December 31, 2014 September 30, 2015 (in thousands) Foreign currency forwards Prepaid expenses and other current assets $ 9,499 $ 9,987 $ 14,169 Cash Convertible Notes Hedges Other assets, net 7,777 45,163 10,505 Cash Convertible Notes Embedded Derivative Long-term debt, less current maturities (7,777 ) (45,163 ) (10,505 ) Amount of Unrealized Gain (Loss) on Derivatives Three Months Ended December 31, Derivative Instrument Income Statement Location 2015 2014 (in thousands) Foreign currency forwards Other expense* $ (1,113 ) $ 7,014 *Amount is partially offset by gains and losses caused by related foreign currency fluctuations.</t>
  </si>
  <si>
    <t>Variable Interest Entities</t>
  </si>
  <si>
    <t xml:space="preserve">NOTE 12: VARIABLE INTEREST ENTITIES The Company performs ongoing qualitative assessments of VIEs it is involved with to determine if it has a controlling financial interest in the VIE and therefore is the VIE’s primary beneficiary. If it is determined to be the primary beneficiary, the Company consolidates the VIE in its condensed consolidated financial statements. Consolidated Variable Interest Entities During the year ended September 30, 2014 and the first quarter of fiscal 2015, Grupo Finmart participated in the formation of three VIEs that purchased Mexican Peso denominated long-term unsecured Mexican consumer loans originated by Grupo Finmart whose borrowers were Mexican government employees at the time of loan origination. During fiscal 2014 and the first quarter of fiscal 2015, Grupo Finmart completed six transfers of consumer loans to various securitization trusts. We consolidate those securitization trusts under the VIE model. Each VIE issued its notes to third party investors and used the related net proceeds to purchase the loans from Grupo Finmart at a premium over their principal amount. We consolidate these VIEs as we have the power to direct the activities that significantly affect each VIE’s economic performance and have the right to receive benefits or the obligation to absorb losses that could potentially be significant to each VIE. The first VIE (“VIE C”) was formed in October 2013 as a trust with third party "Investor C" as the purchaser of its Mexican Peso denominated notes and the VIE’s first beneficiary. The second VIE (“VIE B”) was formed in March 2014 (amended in June, September and December 2014) as a trust with "Investor B" as the purchaser of the VIE’s U.S. Dollar denominated notes and the VIE’s first beneficiary. The third VIE (“VIE A”) was formed in June 2014 as a trust with "Investor A" as the purchaser of the VIE’s Mexican Peso denominated notes and the VIE’s first beneficiary. Grupo Finmart is the servicer of the VIEs’ loans. In August 2014, "Investors D" and "E" purchased a portion of VIE A’s notes from Investor A and became additional VIE A first beneficiaries. Each VIEs’ notes are payable solely from the VIE’s assets. Grupo Finmart receives 100% of VIE C and VIE B cash flows and 50% of VIE A cash flows after (1) the VIE’s operating expenses are paid and (2) the VIE's notes are repaid. Grupo Finmart has an option to repurchase VIE A’s loans. VIE A is the only VIE for which Grupo Finmart can be terminated as servicer for reasons other than cause, with termination requiring unanimous first beneficiary approval. Grupo Finmart has entered into foreign exchange forward contracts with a third party to provide U.S. dollars on the payment of Mexican Pesos, and has assigned the rights under those contracts to VIE B to mitigate the risk associated with its U.S. dollar denominated liabilities and Mexican peso denominated assets. EZCORP has guaranteed the future cash outflows under those foreign exchange forward contracts. The assets of the VIEs can be used only to settle obligations of the VIEs. Information about our involvement with VIEs has been aggregated as the VIEs are similar and we believe separate reporting would not provide more useful information. The assets and liabilities of our consolidated VIEs described above are presented in our condensed consolidated balance sheets and are net of intercompany balances which are eliminated in our condensed consolidated financial statements. The loans the VIEs purchased from Grupo Finmart are reflected in our condensed consolidated financial statements at amortized cost based on Grupo Finmart’s pre-transfer basis. We did not recognize any gain or loss as a result of the loan transfer to the VIEs or from the consolidation of the VIEs. The excess of the principal amount of each VIE’s notes payable over the principal amount of the VIE’s loans (this is the unamortized loan premium paid by the VIEs) is to be repaid using a portion of the VIE’s loan interest, as the coupon of the VIE’s loans are greater than the coupon of the VIE’s notes payable. Income (principally, interest and fees on loans) earned by our consolidated VIEs was $3.2 million and $10.6 million for the three-months ended December 31, 2015 and 2014 , respectively. Related expenses, consisting primarily of interest expense, foreign exchange losses and consumer loan bad debt expense were $4.2 million and $11.0 million for the three-months ended December 31, 2015 and 2014 , respectively. These amounts do not include intercompany transactions which are eliminated in our condensed consolidated financial statements. Grupo Finmart Securitization Trust On February 17, 2014, Grupo Finmart entered into a new securitization transaction to transfer collection rights of certain eligible consumer loans to a bankruptcy remote trust in exchange for cash. The trust received financing as a result of the issuance of debt securities and delivered the proceeds of the financing to Grupo Finmart. The 5.8% consumer loans facility due 2019 debt securities pertaining to the Grupo Finmart Securitization Trust are presented in Note 5 . 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 The assets and liabilities of the Grupo Finmart Securitization Trust described above are presented in our condensed consolidated balance sheets and are net of intercompany balances which are eliminated in our condensed consolidated financial statements. Non-Consolidated Variable Interest Entities The Company historically held a significant variable interest in two VIEs for which it was not the primary beneficiary and, therefore, were not consolidated. Prior to our discontinuance of USFS as discussed in Note 2 , we issued letters of credit (“LOC”) to enhance the creditworthiness of our customers seeking unsecured loans from unaffiliated lenders. We had no further substantial involvement with such lenders as of December 31, 2015 . </t>
  </si>
  <si>
    <t>Supplemental Consolidated Financial Information</t>
  </si>
  <si>
    <t>Organization, Consolidation and Presentation of Financial Statements [Abstract]</t>
  </si>
  <si>
    <t>SUPPLEMENTAL CONSOLIDATED FINANCIAL INFORMATION</t>
  </si>
  <si>
    <t>NOTE 13: SUPPLEMENTAL CONSOLIDATED FINANCIAL INFORMATION Supplemental Condensed Consolidated Balance Sheets Information The following table provides information on net amounts included under "Pawn service charges receivable, net," "Consumer loan fees and interest receivable, net," "Inventory, net" and "Property and equipment, net" in our condensed consolidated balance sheets: December 31, 2015 December 31, 2014 September 30, 2015 (in thousands) Pawn service charges receivable, net: Gross pawn service charges receivable $ 39,517 $ 38,568 $ 39,877 Allowance for uncollectible pawn service charges receivable (8,175 ) (8,327 ) (9,025 ) $ 31,342 $ 30,241 $ 30,852 Consumer loan fees and interest receivable, net: Gross consumer loan fees and interest receivable $ 30,632 $ 27,707 $ 31,847 Allowance for uncollectible consumer loan fees and interest receivable (17,805 ) (14,508 ) (12,045 ) $ 12,827 $ 13,199 $ 19,802 Inventory, net: Gross inventory $ 139,570 $ 144,442 $ 131,174 Inventory reserves (6,590 ) (11,783 ) (7,090 ) $ 132,980 $ 132,659 $ 124,084 Property and equipment, net: Property and equipment, gross $ 211,889 $ 241,419 $ 212,384 Accumulated depreciation (141,926 ) (137,066 ) (136,790 ) $ 69,963 $ 104,353 $ 75,594 See Note 9 for information on net amounts included under "Consumer loans, net" and "Non-current consumer loans, net" in our condensed consolidated balance sheets.</t>
  </si>
  <si>
    <t>Organization and Summary of Significant Accounting Policies (Policies)</t>
  </si>
  <si>
    <t>Basis of Presentation</t>
  </si>
  <si>
    <t>Basis of Presentation 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2 . The accompanying financial statements should be read in conjunction with the condensed consolidated financial statements and notes included in our Annual Report on Form 10-K for the year ended September 30, 2015 . The balance sheet as of September 30, 2015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hree -months ended December 31, 2015 (the "current quarter" and "current three -month period") are not necessarily indicative of the results of operations for the full fiscal year. These condensed consolidated financial statements include the accounts of EZCORP, Inc. ("EZCORP") and its consolidated subsidiaries. All intercompany accounts and transactions have been eliminated in consolidation. To determine if we hold a controlling financial interest in an entity, we first evaluate if we are required to apply the variable interest entity ("VIE") model to the entity; otherwise, the entity is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e have a controlling financial interest in that VIE. Rights held by others to remove the party with power over the VIE are not considered unless one party can exercise those rights unilaterally. Grupo Finmart has completed several transfers of consumer loans to various securitization trusts. We consolidate those securitization entities under the VIE model as described in Note 12 . We account for our investment in our unconsolidated affiliate Cash Converters International Limited ("Cash Converters International") using the equity method.</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Recently Adopted and Issued Accounting Pronouncements</t>
  </si>
  <si>
    <t>Recently Adopted Accounting Policies Deferred Tax Assets In November 2015, the FASB issued ASU 2015-17, Income Taxes (Topic 740): Balance Sheet Classification of Deferred Taxes. This ASU requires reporting entities to classify deferred income taxes as non-current on the condensed consolidated balance sheets. Deferred income taxes were previously required to be classified as current or non-current on the condensed consolidated balance sheets. The provisions of this ASU are effective for fiscal years, and interim periods within those fiscal years, beginning after December 15, 2016. Early adoption is permitted. A reporting entity should apply the amendment prospectively or retrospectively. We early adopted ASU 2015-17 during the current quarter on a retrospective basis. The impact of adopting ASU 2015-17 on our condensed consolidated financial statements was the reclassification of current "Deferred tax asset, net" to non-current "Deferred tax asset, net" as of December 31, 2015 and 2014 and September 30, 2015 of $43.8 million , $17.6 million and $44.1 million , respectively, within the condensed consolidated balance sheets. Other than these reclassifications, the adoption of ASU 2015-17 did not have an impact on our consolidated financial position, results of operations or cash flows. Debt Issuance Costs In April 2015, the FASB issued ASU 2015-03, Interest — Imputation of Interest (Subtopic 835-30): Simplifying the Presentation of Debt Issuance Costs. This ASU requires reporting entities to record costs paid to third parties that are directly related to issuing debt, and that otherwise would not be incurred, as a deduction to the corresponding debt for presentation purposes. In addition, in August 2015, FASB issued ASU 2015-15, Interest — Imputation of Interest (Subtopic 835-30): Presentation and Subsequent Measurement of Debt Issuance Costs Associated with Line-of-Credit Arrangements-Amendments to SEC Paragraphs Pursuant to Staff Announcement at the June 18, 2015 EITF Meeting. Given the absence of authoritative guidance within ASU 2015-03 for debt issuance costs related to line-of-credit arrangements, ASU 2015-15 state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rovisions of each ASU are effective for fiscal years, and interim periods within those fiscal years, beginning after December 15, 2015. Early adoption is permitted for each. A reporting entity may apply each amendment retrospectively. We early adopted ASU 2015-03 during the current quarter on a retrospective basis. The impact of adopting ASU 2015-03 on our condensed consolidated financial statements was the reclassification of debt issuance costs included in "Intangible assets, net" to "Long-term debt less current maturities" as of December 31, 2015 and 2014 and September 30, 2015 of $8.4 million , $12.6 million and $9.2 million , respectively, within the condensed consolidated balance sheets. Other than these reclassifications and additional disclosures, the adoption of ASU 2015-03 did not have an impact on our consolidated financial position, results of operations or cash flows. Reporting Discontinued Operations In April 2014, the FASB issued ASU 2014-08, Presentation of Financial Statements (Topic 205) and Property, Plant, and Equipment (Topic 360) — Reporting Discontinued Operations and Disclosures of Disposals of Components of an Entity. This ASU provides guidance for the reporting of discontinued operations if (1) a component or group of components of an entity meets the criteria in FASB ASC Paragraph 205-20-45-1E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Among other disclosures, ASU 2014-08 requires an entity to present, for each comparative period, the assets and liabilities of a disposal group that includes a discontinued operation separately in the asset and liability sections, respectively, of the statement of financial position. ASU 2014-08 is effective prospectively for (1) all disposals of components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There was no impact of adopting ASU 2014-08 on our consolidated financial position, results of operations or cash flows. Recently Issued Accounting Pronouncements In January 2016, the FASB issued ASU 2016-01, Financial Instruments — Overall (Subtopic 828-10): Recognition and Measurement of Financial Assets and Financial Liabilities. This ASU makes targeted improvements to the accounting for, and presentation and disclosure of, financial assets and liabilities. The ASU further requires separate presentation of financial assets and financial liabilities by measurement category on the balance sheet or the accompanying notes to the financial statements. The provisions of this ASU are effective for fiscal years, and interim periods within those fiscal years, beginning after December 15, 2017. Early adoption is permitted based upon guidance issued within the ASU. A reporting entity should apply the amendment prospectively, with a cumulative-effect adjustment to the balance sheet as of the beginning of the fiscal year of adoption. We have not completed the process of evaluating the impact that will result from adopting ASU 2016-01. Therefore we are unable to disclose the impact that adopting ASU 2016-01 will have on our financial position, results of operations and cash flows when such statement is adopted.</t>
  </si>
  <si>
    <t>Discontinued Operations and Restructuring (Tables)</t>
  </si>
  <si>
    <t>Activity for restructuring costs</t>
  </si>
  <si>
    <t>Changes in these amounts during the three -month period ended December 31, 2015 are summarized as follows: Three Months Ended December 31, 2015 (in thousands) Beginning balance $ 8,076 Charged to expense 1,376 Cash payments (2,042 ) Other (a) (692 ) Ending balance $ 6,718 (a) Includes other individually immaterial adjustments. The following table summarizes the pre-tax charges (gains), inclusive of the charges presented in the accrued lease termination costs, severance costs and other costs rollforward below, pertaining to the above discontinued operations: Three Months Ended December 31, 2015 Three Months Ended December 31, 2014 (in thousands) Other (a) $ 1,530 $ — (a) Includes estimated costs related to employee severance and accelerated amortization of prepaid expenses and other assets. The following table summarizes the pre-tax charges, inclusive of the charges presented in the changes in the balance of restructuring costs rollforward below: Three Months Ended December 31, 2015 (in thousands) Other (a) $ 550 Asset disposals 323 Lease termination costs 819 $ 1,692 (a) Includes costs related to employee severance and other. Changes in these amounts during the three -month periods ended December 31, 2015 and 2014 are summarized as follows: Three Months Ended December 31, 2015 Three Months Ended December 31, 2014 (in millions) Beginning balance (a) $ 16.9 $ 8.9 Charged to expense 1.5 — Cash payments (9.5 ) (0.7 ) Other (b) 0.1 (0.4 ) Ending balance $ 9.0 $ 7.8 (a) Beginning balance includes a $10.5 million charge associated with the settlement of outstanding issues with the U.S. Consumer Financial Protection Bureau. (b) Includes adjustments due to foreign currency effects and other individually immaterial adjustments. Changes in these amounts during the three -month periods ended December 31, 2015 and 2014 are summarized as follows: Three Months Ended December 31, 2015 Three Months Ended December 31, 2014 (in thousands) Beginning balance $ 2,901 $ 6,121 Charged to expense — 22 Cash payments (2,901 ) (2,285 ) Ending Balance $ — $ 3,858</t>
  </si>
  <si>
    <t>Earnings per Share (Tables)</t>
  </si>
  <si>
    <t>Net components of basic and diluted earnings per share</t>
  </si>
  <si>
    <t>Components of basic and diluted (loss) earnings per share and excluded anti-dilutive potential common shares are as follows: Three Months Ended December 31, 2015 2014 (in thousands, except per share amounts) Net (loss) income from continuing operations attributable to EZCORP (A) $ (7,236 ) $ 4,735 Income from discontinued operations, net of tax (B) (238 ) 6,877 Net (loss) income attributable to EZCORP (C) $ (7,474 ) $ 11,612 Weighted-average outstanding shares of common stock (D) 54,895 53,650 Dilutive effect of restricted stock — 48 Weighted-average common stock and common stock equivalents (E) 54,895 53,698 Basic (loss) earnings per share attributable to EZCORP: Continuing operations (A / D) $ (0.13 ) $ 0.09 Discontinued operations (B / D) — 0.13 Basic (loss) earnings per share (C / D) $ (0.13 ) $ 0.22 Diluted (loss) earnings per share attributable to EZCORP: Continuing operations (A / E) $ (0.13 ) $ 0.09 Discontinued operations (B / E) — 0.13 Diluted (loss) earnings per share (C / E) $ (0.13 ) $ 0.22 Potential common shares excluded from the calculation of diluted (loss) earnings per share: Restricted stock 194 — Warrants 14,317 14,317 Total potential common shares excluded 14,511 14,317</t>
  </si>
  <si>
    <t>Strategic Investments (Tables)</t>
  </si>
  <si>
    <t>Schedule of equity method investments</t>
  </si>
  <si>
    <t>The following tables present summary financial information for Cash Converters International’s most recently reported results as of December 31, 2015 after translation to U.S. dollars: June 30, 2015 2014 (in thousands) Current assets $ 186,472 $ 207,415 Non-current assets 151,287 178,764 Total assets $ 337,759 $ 386,179 Current liabilities $ 86,374 $ 95,242 Non-current liabilities 51,044 60,441 Shareholders’ equity: Equity attributable to owners of the parent 200,340 233,788 Noncontrolling interest 1 (3,292 ) Total liabilities and shareholders’ equity $ 337,759 $ 386,179 Fiscal Year Ended June 30, 2015 2014 (in thousands) Gross revenues $ 313,748 $ 304,432 Gross profit 197,873 195,325 (Loss) profit attributable to: Owners of the parent $ (17,980 ) $ 22,206 Noncontrolling interest (169 ) (2,809 ) (Loss) profit for the year $ (18,149 ) $ 19,397</t>
  </si>
  <si>
    <t>Long-term Debt and Capital Lease Obligations (Tables)</t>
  </si>
  <si>
    <t>Long term debt instruments</t>
  </si>
  <si>
    <t>The following table presents our long-term debt instruments and balances under capital lease obligations outstanding as of December 31, 2015 and 2014 and September 30, 2015 : December 31, 2015 December 31, 2014 September 30, 2015 Carrying Amount Debt (Discount) and (Issuance Costs) Carrying Amount Debt (Discount) Premium and (Issuance Costs) Carrying Amount Debt (Discount) and (Issuance Costs) (in thousands) Recourse to EZCORP: 2.125% Cash convertible senior notes due 2019 $ 190,089 $ (39,911 ) $ 179,796 $ (50,204 ) $ 187,471 $ (42,529 ) Cash convertible senior notes due 2019 embedded derivative 7,777 — 45,163 — 10,505 — Capital lease obligations — — 258 — — — Non-recourse to EZCORP*: 8.2% Secured foreign currency debt up to $14 million due 2016 (a) (b) 502 (151 ) 2,839 (592 ) 938 (204 ) 14.5% Secured foreign currency debt up to $17 million due 2017 (a) 17,300 — 20,360 — 17,567 — 5.8% Consumer loans facility due 2019 (b) 40,080 (1,962 ) 46,110 (3,365 ) 40,493 (2,196 ) 8.5% Unsecured notes due 2015 — — 12,238 (266 ) 12,330 (42 ) 10% Unsecured notes due 2015 — — 1,632 — 1,500 — 11% Unsecured notes due 2015 — — 4,483 — 3,868 — 17% Secured notes due 2015 consolidated from VIEs — — 1,768 — — — 10% Unsecured notes due 2016 2,069 — 108 — 1,885 — 12% Secured notes due 2016 2,884 — 3,507 114 2,928 — 13% Unsecured notes due 2016 — — — — 1,171 — 13.5% Unsecured notes due 2016 5,767 — — — — — 15% Unsecured notes due 2016 3,810 — — — 233 — 15% Secured notes due 2016 consolidated from VIEs 4,221 — 8,486 — 5,397 — 18% Unsecured notes due 2016 5,767 — — — — — 20% Unsecured notes due 2016 2,307 — — — — — 10% Unsecured notes due 2017 173 — — — — — 11% Secured notes due 2017 consolidated from VIEs (c) 46,469 — 86,541 — 56,113 — 14.5% Secured notes due 2017 consolidated from VIEs 10,766 — 16,373 — 11,754 — 12.4% Secured notes due 2020 17,150 (238 ) 20,028 (400 ) 17,358 (268 ) Total 357,131 (42,262 ) 449,690 (54,713 ) 371,511 (45,239 ) Less current portion 75,586 — 75,090 114 74,345 — Total long-term debt and capital lease obligations $ 281,545 $ (42,262 ) $ 374,600 $ (54,827 ) $ 297,166 $ (45,239 ) * Even though Grupo Finmart debt may be non-recourse to EZCORP, a default on more than $25 million of such debt could constitute an event of default under our Cash Convertible Notes (described below). See "Part II, Item 1A — Risk Factors." (a) Maximum amounts of debt are translated from Mexican pesos to United States dollars as of December 31, 2015. (b) Interest is charged at the Mexican Interbank Equilibrium rate (“TIIE”) plus an applicable margin. The rate presented is as of December 31, 2015. (c) Grupo Finmart has entered into foreign exchange forward contracts to mitigate the VIE's currency risk, as described in Notes 11 and 12, and EZCORP has guaranteed the future cash outflows of the forward contracts.</t>
  </si>
  <si>
    <t>Temporary Equity (Tables)</t>
  </si>
  <si>
    <t>Summary of temporary equity activity</t>
  </si>
  <si>
    <t>The following table provides a summary of the activity in our temporary equity balances during the three -month periods ended December 31, 2015 and 2014 : Common Stock, Subject to Possible Redemption Redeemable Noncontrolling Interest Total Temporary Equity (in thousands) Balance as of September 30, 2014 $ — $ 22,800 $ 22,800 Net loss attributable to redeemable noncontrolling interest — (1,934 ) (1,934 ) Foreign currency translation adjustment attributable to redeemable noncontrolling interest — (2,402 ) (2,402 ) Amounts reclassified from accumulated other comprehensive loss — 86 86 Balance as of December 31, 2014 $ — $ 18,550 $ 18,550 Balances as of September 30, 2015 $ 11,696 $ 3,235 $ 14,931 Net loss attributable to redeemable noncontrolling interest — (792 ) (792 ) Foreign currency translation adjustment attributable to redeemable noncontrolling interest — (65 ) (65 ) Amounts reclassified from accumulated other comprehensive loss — 1 1 Balances as of December 31, 2015 $ 11,696 $ 2,379 $ 14,075</t>
  </si>
  <si>
    <t>Operating Segment Information (Tables)</t>
  </si>
  <si>
    <t>Operating segment information</t>
  </si>
  <si>
    <t>The following tables present operating segment information for the three -month periods ended December 31, 2015 and 2014 , including reclassifications discussed in Note 1 and adjustments to reflect reclassification of all discontinued operations discussed in Note 2 . Three Months Ended December 31, 2015 U.S. Pawn Mexico Pawn Grupo Finmart Other International Total Segments Corporate Items Consolidated (in thousands) Revenues: Merchandise sales $ 91,994 $ 16,586 $ — $ 4 $ 108,584 $ — $ 108,584 Jewelry scrapping sales 9,600 — — 21 9,621 — 9,621 Pawn service charges 58,621 7,973 — — 66,594 — 66,594 Consumer loan fees and interest — — 10,814 2,374 13,188 — 13,188 Other revenues 193 191 83 — 467 — 467 Total revenues 160,408 24,750 10,897 2,399 198,454 — 198,454 Merchandise cost of goods sold 55,461 10,798 — — 66,259 — 66,259 Jewelry scrapping cost of goods sold 8,060 — — 16 8,076 — 8,076 Consumer loan bad debt — — 11,991 612 12,603 — 12,603 Net revenues 96,887 13,952 (1,094 ) 1,771 111,516 — 111,516 Segment and corporate expenses (income): Operations 63,545 11,193 9,588 1,280 85,606 — 85,606 Administrative — — — — — 19,983 19,983 Depreciation and amortization 3,560 801 517 51 4,929 3,130 8,059 Loss on sale or disposal of assets 7 26 — — 33 — 33 Interest expense 86 40 5,065 — 5,191 4,001 9,192 Interest income (1 ) — (131 ) — (132 ) (8 ) (140 ) Equity in net income of unconsolidated affiliate — — — (2,055 ) (2,055 ) — (2,055 ) Restructuring 891 328 — 204 1,423 269 1,692 Other expense (income) — 128 768 (3 ) 893 (23 ) 870 Segment contribution (loss) $ 28,799 $ 1,436 $ (16,901 ) $ 2,294 $ 15,628 Loss from continuing operations before income taxes $ 15,628 $ (27,352 ) $ (11,724 ) Three Months Ended December 31, 2014 U.S. Pawn Mexico Pawn Grupo Finmart Other International Total Segments Corporate Items Consolidated (in thousands) Revenues: Merchandise sales $ 89,442 $ 19,580 $ — $ 617 $ 109,639 $ — $ 109,639 Jewelry scrapping sales 17,007 1,407 — 120 18,534 — 18,534 Pawn service charges 57,035 7,892 — — 64,927 — 64,927 Consumer loan fees and interest — — 16,315 2,656 18,971 — 18,971 Other revenues 184 240 56 175 655 — 655 Total revenues 163,668 29,119 16,371 3,568 212,726 — 212,726 Merchandise cost of goods sold 58,617 13,484 — 377 72,478 — 72,478 Jewelry scrapping cost of goods sold 13,333 1,261 — 81 14,675 — 14,675 Consumer loan bad debt — — 7,740 775 8,515 — 8,515 Net revenues 91,718 14,374 8,631 2,335 117,058 — 117,058 Segment and corporate expenses (income): Operations 59,507 10,520 8,288 1,772 80,087 — 80,087 Administrative — — — — — 12,552 12,552 Depreciation and amortization 3,452 1,244 566 191 5,453 2,555 8,008 Loss on sale or disposal of assets — 256 — — 256 — 256 Restructuring — — — — — 22 22 Interest expense 8 1 8,281 — 8,290 3,744 12,034 Interest income (16 ) — (481 ) — (497 ) (34 ) (531 ) Equity in net income of unconsolidated affiliate — — — (2,194 ) (2,194 ) — (2,194 ) Other expense — 438 174 3 615 144 759 Segment contribution (loss) $ 28,767 $ 1,915 $ (8,197 ) $ 2,563 $ 25,048 Income from continuing operations before income taxes $ 25,048 $ (18,983 ) $ 6,065</t>
  </si>
  <si>
    <t>Allowance for Losses and Credit Quality of Consumer Loans (Tables)</t>
  </si>
  <si>
    <t>Allowance for credit losses and recorded investment in financing receivables</t>
  </si>
  <si>
    <t>The following table presents changes in the allowance for credit losses, as well as the recorded investment in our financing receivables by portfolio segment for the periods presented and excludes items such as non-sufficient funds fees, repossession fees, auction fees and interest: Description Allowance Balance at Beginning of Period Charge-offs Recoveries Provision (Benefit) Translation Adjustment Allowance Balance at End of Period (a) Financing Receivable at End of Period (a) (in thousands) Unsecured short-term consumer loans: (b) Three Months Ended December 31, 2015 $ 11,498 $ (3,077 ) $ 1,641 $ (818 ) $ (252 ) $ 8,992 $ 11,149 Three Months Ended December 31, 2014 14,645 (9,051 ) 3,291 4,996 (513 ) 13,368 31,159 Secured short-term consumer loans: (c) Three Months Ended December 31, 2015 $ 2,004 $ (2,229 ) $ 436 $ (211 ) $ — $ — $ — Three Months Ended December 31, 2014 1,049 (14,437 ) 12,989 1,533 — 1,134 7,866 Unsecured long-term consumer loans: Three Months Ended December 31, 2015 $ 50,645 $ (744 ) $ — $ 11,802 $ (545 ) $ 61,158 $ 162,678 Three Months Ended December 31, 2014 38,087 (167 ) — 7,612 (3,350 ) 42,182 157,368 (a) Portions of these amounts are included in "Consumer loans, net" and "Non-current consumer loans, net" in our condensed consolidated balance sheets. (b) No aging allowance disclosure provided for these amounts as our policy is to charge-off all amounts on the first day after the due date. (c) As a result of our discontinuance of USFS, our secured short-term consumer loan balance was reduced to zero as of December 31, 2015. As such, no further aging allowance disclosure has been provided for these amounts. Refer to Note 2 for further detail on discontinued operations.</t>
  </si>
  <si>
    <t>Aging Analysis of past due financing receivables</t>
  </si>
  <si>
    <t>The following table presents an aging analysis of past due financing receivables held by Grupo Finmart: Days Past Due Total Past Due Current Receivable Translation Adjustment Total Financing Receivable Allowance Balance Recorded Investment &gt; 90 Days Accruing 1-30 31-60 61-90 &gt;90 (in thousands) Unsecured long-term consumer loans: December 31, 2015 Performing loans $ 10,360 $ 7,883 $ 5,446 $ 3,921 $ 27,610 $ 78,914 $ 270 $ 106,794 $ 5,274 $ 3,921 Non-performing loans 885 1,053 927 51,122 53,987 1,897 — 55,884 55,884 — $ 11,245 $ 8,936 $ 6,373 $ 55,043 $ 81,597 $ 80,811 $ 270 $ 162,678 $ 61,158 $ 3,921 December 31, 2014 Performing loans $ 5,068 $ 4,231 $ 1,740 $ 1,337 $ 12,376 $ 107,414 $ 1,387 $ 121,177 $ 5,989 $ 1,337 Non-performing loans 1,684 2,010 1,412 28,293 33,399 2,794 (2 ) 36,191 36,193 — $ 6,752 $ 6,241 $ 3,152 $ 29,630 $ 45,775 $ 110,208 $ 1,385 $ 157,368 $ 42,182 $ 1,337 September 30, 2015 Performing loans $ 6,783 $ 6,179 $ 6,776 $ 5,766 $ 25,504 $ 87,272 $ — $ 112,776 $ 5,128 $ 5,766 Non-performing loans 553 701 613 41,670 43,537 1,980 — 45,517 45,517 — $ 7,336 $ 6,880 $ 7,389 $ 47,436 $ 69,041 $ 89,252 $ — $ 158,293 $ 50,645 $ 5,766</t>
  </si>
  <si>
    <t>Fair Value Measurements (Tables)</t>
  </si>
  <si>
    <t>Financial assets (liabilities) that are measured at fair value on a recurring basis</t>
  </si>
  <si>
    <t>The tables below present our financial assets (liabilities) that were measured at fair value on a recurring basis as of December 31, 2015 and 2014 and September 30, 2015 : December 31, 2015 Fair Value Measurements Using Financial assets (liabilities) Level 1 Level 2 Level 3 (in thousands) Foreign currency forwards $ 9,499 $ — $ 9,499 $ — Cash Convertible Notes Hedges 7,777 — 7,777 — Cash Convertible Notes Embedded Derivative (7,777 ) — (7,777 ) — Phantom share-based awards (2,099 ) — — (2,099 ) Contingent consideration (2,601 ) — — (2,601 ) Net financial assets (liabilities) $ 4,799 $ — $ 9,499 $ (4,700 ) December 31, 2014 Fair Value Measurements Using Financial assets (liabilities) Level 1 Level 2 Level 3 (in thousands) Foreign currency forwards $ 9,987 $ — $ 9,987 $ — Cash Convertible Notes Hedges 45,163 — 45,163 — Cash Convertible Notes Embedded Derivative (45,163 ) — (45,163 ) — Contingent consideration (3,440 ) — — (3,440 ) Net financial assets (liabilities) $ 6,547 $ — $ 9,987 $ (3,440 ) September 30, 2015 Fair Value Measurements Using Financial assets (liabilities) Level 1 Level 2 Level 3 (in thousands) Foreign currency forwards $ 14,169 $ — $ 14,169 $ — Holding Period Adjustment 4 — 4 — Cash Convertible Notes Hedges 10,505 — 10,505 — Cash Convertible Notes Embedded Derivative (10,505 ) — (10,505 ) — Phantom share-based awards (3,932 ) — — (3,932 ) Contingent consideration (2,601 ) — — (2,601 ) Net financial assets (liabilities) $ 7,640 $ — $ 14,173 $ (6,533 )</t>
  </si>
  <si>
    <t>Fair Value Measurements, Recurring and Nonrecurring, Valuation Techniques</t>
  </si>
  <si>
    <t>The fair value of fiscal 2015 phantom share-based awards that were estimated using the Monte Carlo simulation model incorporated the closing share price of our Class A Common Stock on the date of grant (considered, for this purpose, to be October 1, 2014), as well as the following assumptions, which we consider to be Level 3 inputs under the fair value hierarchy: Expected volatility of EZCORP, Inc. Class A Common Stock 49.7 % Risk-free interest rate 1.9 % Expected term in years 6 Cost of equity 11.5 % Dividend yield —</t>
  </si>
  <si>
    <t>Financial assets, temporary equity, and liabilities not measured at fair value in the consolidated balance sheet</t>
  </si>
  <si>
    <t>Our financial assets, temporary equity and financial liabilities as of December 31, 2015 and 2014 and September 30, 2015 that are not measured at fair value in our condensed consolidated balance sheets are as follows: Carrying Value Estimated Fair Value December 31, 2015 December 31, 2015 Fair Value Measurement Using Level 1 Level 2 Level 3 (in thousands) Financial assets: Cash and cash equivalents $ 22,781 $ 22,781 $ 22,781 $ — $ — Restricted cash 16,157 16,157 16,157 — — Pawn loans 157,905 157,905 — — 157,905 Consumer loans, net 32,175 32,715 — — 32,715 Pawn service charges receivable, net 31,342 31,342 — — 31,342 Consumer loan fees and interest receivable, net 12,827 12,827 — — 12,827 Investment in unconsolidated affiliate 53,404 58,773 58,773 — — Restricted cash, non-current 2,667 2,667 2,667 — — Non-current consumer loans, net 71,502 72,789 — — 72,789 $ 400,760 $ 407,956 $ 100,378 $ — $ 307,578 Temporary equity: Common Stock, subject to possible redemption $ 11,696 $ 11,639 $ — $ — $ 11,639 Redeemable noncontrolling interest 2,379 5,467 — — 5,467 $ 14,075 $ 17,106 $ — $ — $ 17,106 Financial liabilities: Cash Convertible Notes $ 190,089 $ 156,400 $ — $ 156,400 $ — Foreign currency debt 17,802 * 18,720 — 18,720 — Consumer loans facility due 2019 40,080 39,694 — 39,694 — Foreign currency unsecured notes 19,893 * 20,521 — 20,521 — Foreign currency secured notes 20,034 * 21,814 — 21,814 — Secured notes consolidated from VIEs 61,456 * 55,090 — 55,090 — $ 349,354 $ 312,239 $ — $ 312,239 $ — Carrying Value Estimated Fair Value December 31, 2014 December 31, 2014 Fair Value Measurement Using Level 1 Level 2 Level 3 (in thousands) Financial assets: Cash and cash equivalents $ 77,599 $ 77,599 $ 77,599 $ — $ — Restricted cash 60,218 60,218 60,218 — — Pawn loans 150,930 150,930 — — 150,930 Consumer loans, net 61,347 61,936 — — 61,936 Pawn service charges receivable, net 30,241 30,241 — — 30,241 Consumer loan fees and interest receivable, net 13,199 13,199 — — 13,199 Investment in unconsolidated affiliate 99,219 123,932 123,932 — — Restricted cash, non-current 4,310 4,310 4,310 — — Non-current consumer loans, net 78,362 79,615 — — 79,615 $ 575,425 $ 601,980 $ 266,059 $ — $ 335,921 Temporary equity: Redeemable noncontrolling interest $ 18,550 $ 44,771 $ — $ — $ 44,771 Financial liabilities: Cash Convertible Notes $ 179,796 $ 185,461 $ — $ 185,461 $ — Foreign currency debt 23,199 * 23,952 — 23,952 — Consumer loans facility due 2019 46,110 49,604 — 49,604 — Foreign currency unsecured notes 18,461 * 18,787 — 18,787 — Foreign currency secured notes 23,535 * 23,957 — 23,957 — Secured notes consolidated from VIEs 113,168 * 111,523 — 111,523 — $ 404,269 $ 413,284 $ — $ 413,284 $ — Carrying Value Estimated Fair Value September 30, 2015 September 30, 2015 Fair Value Measurement Using Level 1 Level 2 Level 3 (in thousands) Financial assets: Cash and cash equivalents $ 59,124 $ 59,124 $ 59,124 $ — $ — Restricted cash 15,137 15,137 15,137 — — Pawn loans 159,964 159,964 — — 159,964 Consumer loans, net 36,533 37,559 — — 37,559 Pawn service charges receivable, net 30,852 30,852 — — 30,852 Consumer loan fees and interest receivable, net 19,802 19,802 — — 19,802 Investment in unconsolidated affiliate 56,182 56,182 56,182 — — Restricted cash, non-current 2,883 2,883 2,883 — — Non-current consumer loans, net 75,824 77,644 — — 77,644 $ 456,301 $ 459,147 $ 133,326 $ — $ 325,821 Temporary equity: Common stock, subject to possible redemption $ 11,696 $ 11,438 $ — $ — $ 11,438 Redeemable noncontrolling interest 3,235 5,467 — — 5,467 $ 14,931 $ 16,905 $ — $ — $ 16,905 Financial liabilities: Cash Convertible Notes $ 187,471 $ 169,050 $ — $ 169,050 $ — Foreign currency debt 18,505 * 19,851 — 19,851 — Consumer loans facility due 2019 40,493 40,774 — 40,774 — Foreign currency unsecured notes 20,987 * 20,477 — 20,477 — Foreign currency secured notes 20,286 * 22,476 — 22,476 — Secured notes consolidated from VIEs 73,264 * 68,685 — 68,685 — $ 361,006 $ 341,313 $ — $ 341,313 $ — * Portions of these amounts are included in "Current maturities of long-term debt" and "Long-term debt, less current maturities" in our condensed consolidated balance sheets.</t>
  </si>
  <si>
    <t>Derivative Instruments and Hedging Activities (Tables)</t>
  </si>
  <si>
    <t>Information regarding derivative instruments not designated as hedging instruments</t>
  </si>
  <si>
    <t>The following tables set forth certain information regarding our derivative instruments not designated as hedging instruments: Fair Value Asset (Liability) of Derivative Instruments Derivative Instrument Balance Sheet Location December 31, 2015 December 31, 2014 September 30, 2015 (in thousands) Foreign currency forwards Prepaid expenses and other current assets $ 9,499 $ 9,987 $ 14,169 Cash Convertible Notes Hedges Other assets, net 7,777 45,163 10,505 Cash Convertible Notes Embedded Derivative Long-term debt, less current maturities (7,777 ) (45,163 ) (10,505 ) Amount of Unrealized Gain (Loss) on Derivatives Three Months Ended December 31, Derivative Instrument Income Statement Location 2015 2014 (in thousands) Foreign currency forwards Other expense* $ (1,113 ) $ 7,014 *Amount is partially offset by gains and losses caused by related foreign currency fluctuations.</t>
  </si>
  <si>
    <t>Supplemental Consolidated Financial Information (Tables)</t>
  </si>
  <si>
    <t>Information on accounts receivable, net, inventories, net, property and equipment, net</t>
  </si>
  <si>
    <t>The following table provides information on net amounts included under "Pawn service charges receivable, net," "Consumer loan fees and interest receivable, net," "Inventory, net" and "Property and equipment, net" in our condensed consolidated balance sheets: December 31, 2015 December 31, 2014 September 30, 2015 (in thousands) Pawn service charges receivable, net: Gross pawn service charges receivable $ 39,517 $ 38,568 $ 39,877 Allowance for uncollectible pawn service charges receivable (8,175 ) (8,327 ) (9,025 ) $ 31,342 $ 30,241 $ 30,852 Consumer loan fees and interest receivable, net: Gross consumer loan fees and interest receivable $ 30,632 $ 27,707 $ 31,847 Allowance for uncollectible consumer loan fees and interest receivable (17,805 ) (14,508 ) (12,045 ) $ 12,827 $ 13,199 $ 19,802 Inventory, net: Gross inventory $ 139,570 $ 144,442 $ 131,174 Inventory reserves (6,590 ) (11,783 ) (7,090 ) $ 132,980 $ 132,659 $ 124,084 Property and equipment, net: Property and equipment, gross $ 211,889 $ 241,419 $ 212,384 Accumulated depreciation (141,926 ) (137,066 ) (136,790 ) $ 69,963 $ 104,353 $ 75,594</t>
  </si>
  <si>
    <t>Organization and Summary of Significant Accounting Policies (Details) $ in Thousands</t>
  </si>
  <si>
    <t>Dec. 31, 2014USD ($)</t>
  </si>
  <si>
    <t>Dec. 31, 2015USD ($)Location</t>
  </si>
  <si>
    <t>Sep. 30, 2015USD ($)</t>
  </si>
  <si>
    <t>Redeemable Noncontrolling Interest [Line Items]</t>
  </si>
  <si>
    <t>Noncurrent deferred tax assets, net</t>
  </si>
  <si>
    <t>Reduction of Intangible assets, net</t>
  </si>
  <si>
    <t>Ownership interest in subsidiaries</t>
  </si>
  <si>
    <t>94.00%</t>
  </si>
  <si>
    <t>Cash Converters International Limited</t>
  </si>
  <si>
    <t>Ownership interest in equity method investment</t>
  </si>
  <si>
    <t>32.00%</t>
  </si>
  <si>
    <t>Number of owned and franchised stores, over 700 stores | Location</t>
  </si>
  <si>
    <t>New Accounting Pronouncement, Early Adoption, Effect</t>
  </si>
  <si>
    <t>Reduction of current deferred tax assets, net</t>
  </si>
  <si>
    <t>New Accounting Pronouncement, Early Adoption, Effect | Corporate, Non-Segment</t>
  </si>
  <si>
    <t>Overhead allocations</t>
  </si>
  <si>
    <t>Discontinued Operations and Restructuring - Additional Disclosures (Details) - USD ($) $ in Thousands</t>
  </si>
  <si>
    <t>Sep. 30, 2014</t>
  </si>
  <si>
    <t>Income Statement, Balance Sheet and Additional Disclosures by Disposal Groups, Including Discontinued Operations [Line Items]</t>
  </si>
  <si>
    <t>U.S. Financial Services</t>
  </si>
  <si>
    <t>Restructuring Reserve</t>
  </si>
  <si>
    <t>Fiscal 2015 Restructuring</t>
  </si>
  <si>
    <t>Lease termination costs | Fiscal 2015 Restructuring</t>
  </si>
  <si>
    <t>Discontinued Operations and Restructuring - Restructuring Costs (Details) - USD ($) $ in Thousands</t>
  </si>
  <si>
    <t>Restructuring Cost and Reserve [Line Items]</t>
  </si>
  <si>
    <t>U.S. Financial Services | Other</t>
  </si>
  <si>
    <t>Fiscal 2015 Restructuring | Other</t>
  </si>
  <si>
    <t>Fiscal 2015 Restructuring | Asset disposals</t>
  </si>
  <si>
    <t>Fiscal 2015 Restructuring | Lease termination costs</t>
  </si>
  <si>
    <t>Discontinued Operations and Restructuring - Restructuring Reserve (Details) - USD ($) $ in Thousands</t>
  </si>
  <si>
    <t>Restructuring Reserve [Roll Forward]</t>
  </si>
  <si>
    <t>Charged to expense</t>
  </si>
  <si>
    <t>Cash payments</t>
  </si>
  <si>
    <t>Beginning balance</t>
  </si>
  <si>
    <t>Other</t>
  </si>
  <si>
    <t>Ending Balance</t>
  </si>
  <si>
    <t>Fiscal 2014 Restructuring</t>
  </si>
  <si>
    <t>Settlement of Outstanding issues with the US Consumer Financial Protection Bureau | U.S. Financial Services</t>
  </si>
  <si>
    <t>Earnings per Share (Details) - USD ($) $ / shares in Units, shares in Thousands, $ in Thousands</t>
  </si>
  <si>
    <t>Net Components of Basic and Diluted Earnings per Share</t>
  </si>
  <si>
    <t>Net income from continuing operations attributable to EZCORP, Inc.</t>
  </si>
  <si>
    <t>Income (loss) from discontinued operations, net of tax</t>
  </si>
  <si>
    <t>Weighted average outstanding shares of common stock (in shares)</t>
  </si>
  <si>
    <t>Dilutive effect of restricted stock (in shares)</t>
  </si>
  <si>
    <t>Weighted average common stock and common stock equivalents (in shares)</t>
  </si>
  <si>
    <t>Potential common shares excluded from the calculation of diluted earnings (loss) per share (in shares)</t>
  </si>
  <si>
    <t>Restricted stock</t>
  </si>
  <si>
    <t>Warrants</t>
  </si>
  <si>
    <t>Strategic Investments - Additional Disclosures (Details) - Cash Converters International Limited</t>
  </si>
  <si>
    <t>Schedule of Equity Method Investments [Line Items]</t>
  </si>
  <si>
    <t>Number of common shares owned</t>
  </si>
  <si>
    <t>Percentage of common shares owned</t>
  </si>
  <si>
    <t>Strategic Investments - Summarized Financial Information (Details) - Cash Converters International Limited - USD ($) $ in Thousands</t>
  </si>
  <si>
    <t>12 Months Ended</t>
  </si>
  <si>
    <t>Jun. 30, 2015</t>
  </si>
  <si>
    <t>Jun. 30, 2014</t>
  </si>
  <si>
    <t>Summary of financial information for Cash Converters International Limited</t>
  </si>
  <si>
    <t>Current assets</t>
  </si>
  <si>
    <t>Non-current assets</t>
  </si>
  <si>
    <t>Current liabilities</t>
  </si>
  <si>
    <t>Non-current liabilities</t>
  </si>
  <si>
    <t>Shareholders’ equity:</t>
  </si>
  <si>
    <t>Equity attributable to owners of the parent</t>
  </si>
  <si>
    <t>Noncontrolling interest</t>
  </si>
  <si>
    <t>Total liabilities and shareholders’ equity</t>
  </si>
  <si>
    <t>Gross revenues</t>
  </si>
  <si>
    <t>Gross profit</t>
  </si>
  <si>
    <t>(Loss) profit attributable to:</t>
  </si>
  <si>
    <t>Owners of the parent</t>
  </si>
  <si>
    <t>(Loss) profit for the year</t>
  </si>
  <si>
    <t>Long-term Debt and Capital Lease Obligations - Outstanding obligations (Details) - USD ($)</t>
  </si>
  <si>
    <t>Debt Instrument [Line Items]</t>
  </si>
  <si>
    <t>Less current portion</t>
  </si>
  <si>
    <t>Total long-term and capital lease obligations</t>
  </si>
  <si>
    <t>Debt premium (discount), current</t>
  </si>
  <si>
    <t>Debt premium (discount), noncurrent</t>
  </si>
  <si>
    <t>Debt default, minimum default to constitute default in non-recourse debt</t>
  </si>
  <si>
    <t>2.125% Cash convertible senior notes due 2019</t>
  </si>
  <si>
    <t>Stated interest rate</t>
  </si>
  <si>
    <t>2.125%</t>
  </si>
  <si>
    <t>Recourse to EZCORP</t>
  </si>
  <si>
    <t>Capital lease obligations</t>
  </si>
  <si>
    <t>Debt premium (discount)</t>
  </si>
  <si>
    <t>Recourse to EZCORP | 2.125% Cash convertible senior notes due 2019</t>
  </si>
  <si>
    <t>Carrying Amount</t>
  </si>
  <si>
    <t>Recourse to EZCORP | Cash convertible senior notes due 2019 embedded derivative</t>
  </si>
  <si>
    <t>Non-recourse to EZCORP</t>
  </si>
  <si>
    <t>Total long-term obligations</t>
  </si>
  <si>
    <t>Non-recourse to EZCORP | 8.2% Secured foreign currency debt up to $14 million due 2016</t>
  </si>
  <si>
    <t>Maximum borrowing capacity</t>
  </si>
  <si>
    <t>8.20%</t>
  </si>
  <si>
    <t>Non-recourse to EZCORP | 14.5% Secured foreign currency debt up to $17 million due 2017</t>
  </si>
  <si>
    <t>14.50%</t>
  </si>
  <si>
    <t>Non-recourse to EZCORP | 5.8% Consumer loans facility due 2019</t>
  </si>
  <si>
    <t>5.80%</t>
  </si>
  <si>
    <t>Non-recourse to EZCORP | 8.5% Unsecured notes due 2015</t>
  </si>
  <si>
    <t>8.50%</t>
  </si>
  <si>
    <t>Non-recourse to EZCORP | 10% Unsecured notes due 2015</t>
  </si>
  <si>
    <t>10.00%</t>
  </si>
  <si>
    <t>Non-recourse to EZCORP | 11% Unsecured notes due 2015</t>
  </si>
  <si>
    <t>11.00%</t>
  </si>
  <si>
    <t>Non-recourse to EZCORP | 17% Secured notes due 2015 consolidated from VIEs</t>
  </si>
  <si>
    <t>17.00%</t>
  </si>
  <si>
    <t>Non-recourse to EZCORP | 10% Unsecured notes due 2016</t>
  </si>
  <si>
    <t>Non-recourse to EZCORP | 12% Secured notes due 2016</t>
  </si>
  <si>
    <t>12.00%</t>
  </si>
  <si>
    <t>Non-recourse to EZCORP | 13% Unsecured notes due 2016</t>
  </si>
  <si>
    <t>13.00%</t>
  </si>
  <si>
    <t>Non-recourse to EZCORP | 13.5% Unsecured notes due 2016</t>
  </si>
  <si>
    <t>13.50%</t>
  </si>
  <si>
    <t>Non-recourse to EZCORP | 15% Unsecured notes due 2016</t>
  </si>
  <si>
    <t>15.00%</t>
  </si>
  <si>
    <t>Non-recourse to EZCORP | 15% Secured notes due 2016 consolidated from VIEs</t>
  </si>
  <si>
    <t>Non-recourse to EZCORP | 18% Unsecured notes due 2016</t>
  </si>
  <si>
    <t>18.00%</t>
  </si>
  <si>
    <t>Non-recourse to EZCORP | 20% Unsecured notes due 2016</t>
  </si>
  <si>
    <t>20.00%</t>
  </si>
  <si>
    <t>Non-recourse to EZCORP | 10% Unsecured notes due 2017</t>
  </si>
  <si>
    <t>Non-recourse to EZCORP | 11% Secured notes due 2017 consolidated from VIEs (c)</t>
  </si>
  <si>
    <t>Non-recourse to EZCORP | 14.5% Secured notes due 2017 consolidated from VIEs</t>
  </si>
  <si>
    <t>Non-recourse to EZCORP | 12.4% Secured notes due 2020</t>
  </si>
  <si>
    <t>12.40%</t>
  </si>
  <si>
    <t>Long-term Debt and Capital Lease Obligations - Recourse to EZCORP (Details) $ / shares in Units, shares in Millions</t>
  </si>
  <si>
    <t>Jul. 02, 2014USD ($)</t>
  </si>
  <si>
    <t>Jun. 30, 2014USD ($)</t>
  </si>
  <si>
    <t>Dec. 31, 2015USD ($)day$ / shares$ / shareshares</t>
  </si>
  <si>
    <t>Convertible senior notes issued and settled</t>
  </si>
  <si>
    <t>Option to purchase additional principal</t>
  </si>
  <si>
    <t>Deferred financing costs</t>
  </si>
  <si>
    <t>Repurchase price, percent of principal amount</t>
  </si>
  <si>
    <t>100.00%</t>
  </si>
  <si>
    <t>Contractual interest expense</t>
  </si>
  <si>
    <t>Debt discount amortization</t>
  </si>
  <si>
    <t>Effective interest rate</t>
  </si>
  <si>
    <t>7.00%</t>
  </si>
  <si>
    <t>Remaining unamortized issuance discount period</t>
  </si>
  <si>
    <t>3 years</t>
  </si>
  <si>
    <t>Common Stock Class A Non-voting | 2.125% Cash convertible senior notes due 2019</t>
  </si>
  <si>
    <t>Conversion rate per $1000 principal amount</t>
  </si>
  <si>
    <t>Conversion price, per share (in dollars per share) | $ / shares</t>
  </si>
  <si>
    <t>Trading day observation period</t>
  </si>
  <si>
    <t>80 days</t>
  </si>
  <si>
    <t>Threshold trading days (whether or not consecutive) | day</t>
  </si>
  <si>
    <t>Threshold consecutive trading days</t>
  </si>
  <si>
    <t>30 days</t>
  </si>
  <si>
    <t>Threshold percentage of stock price trigger</t>
  </si>
  <si>
    <t>130.00%</t>
  </si>
  <si>
    <t>Early conversion condition, business day period</t>
  </si>
  <si>
    <t>5 days</t>
  </si>
  <si>
    <t>Measurement period</t>
  </si>
  <si>
    <t>Early conversion condition, percent of product of the last reported sale price of stock and the conversion rate, less than 98%</t>
  </si>
  <si>
    <t>98.00%</t>
  </si>
  <si>
    <t>If-Converted Scenario | 2.125% Cash convertible senior notes due 2019</t>
  </si>
  <si>
    <t>Unamortized debt discount</t>
  </si>
  <si>
    <t>Unamortized debt issuance costs</t>
  </si>
  <si>
    <t>Cash Convertible Notes Hedges</t>
  </si>
  <si>
    <t>Cost of hedge</t>
  </si>
  <si>
    <t>Cost of hedge, net of total proceeds from Warrants sold</t>
  </si>
  <si>
    <t>Cash Convertible Notes Hedges | Common Stock Class A Non-voting</t>
  </si>
  <si>
    <t>Notional amount (in shares) | shares</t>
  </si>
  <si>
    <t>Strike price (dollars per share) | $ / share</t>
  </si>
  <si>
    <t>Net-share-settled Warrants | Common Stock Class A Non-voting</t>
  </si>
  <si>
    <t>Number of securities called | shares</t>
  </si>
  <si>
    <t>Strike price for warrants (in dollars per share) | $ / shares</t>
  </si>
  <si>
    <t>Net proceeds from sale of warrants</t>
  </si>
  <si>
    <t>Warrants outstanding (in shares) | shares</t>
  </si>
  <si>
    <t>Long-term debt, less current maturities | Cash Convertible Notes Embedded Derivative</t>
  </si>
  <si>
    <t>Fair value, derivative liability</t>
  </si>
  <si>
    <t>Accounting Standards Update 2015-03 | 2.125% Cash convertible senior notes due 2019</t>
  </si>
  <si>
    <t>8.00%</t>
  </si>
  <si>
    <t>Long-term Debt and Capital Lease Obligations - Non-recourse to EZCorp (Details) $ in Thousands</t>
  </si>
  <si>
    <t>Dec. 31, 2015USD ($)</t>
  </si>
  <si>
    <t>Sep. 30, 2014agreement</t>
  </si>
  <si>
    <t>Number of asset securitization agreements | agreement</t>
  </si>
  <si>
    <t>Non Recourse Debt | 13.5% Unsecured notes due 2016</t>
  </si>
  <si>
    <t>Debt, face amount</t>
  </si>
  <si>
    <t>Non Recourse Debt | 18% Unsecured notes due 2016</t>
  </si>
  <si>
    <t>Non Recourse Debt | 20% Unsecured notes due 2016</t>
  </si>
  <si>
    <t>Non Recourse Debt | 8.5% Unsecured notes due 2015</t>
  </si>
  <si>
    <t>Non Recourse Debt | 10% Unsecured notes due 2015</t>
  </si>
  <si>
    <t>Non Recourse Debt | 11% Unsecured notes due 2015</t>
  </si>
  <si>
    <t>Non Recourse Debt | 13% Unsecured notes due 2016</t>
  </si>
  <si>
    <t>Non Recourse Debt | Grupo Finmart</t>
  </si>
  <si>
    <t>Repayments of debt</t>
  </si>
  <si>
    <t>Secured Foreign Currency Debt | Grupo Finmart</t>
  </si>
  <si>
    <t>Loans pledged as collateral</t>
  </si>
  <si>
    <t>Cash collateral for borrowed securities</t>
  </si>
  <si>
    <t>Temporary Equity (Details) $ / shares in Units, $ in Thousands</t>
  </si>
  <si>
    <t>Feb. 19, 2015USD ($)Store$ / sharesshares</t>
  </si>
  <si>
    <t>Dec. 31, 2015USD ($)$ / shares</t>
  </si>
  <si>
    <t>Dec. 31, 2014USD ($)$ / shares</t>
  </si>
  <si>
    <t>Sep. 30, 2015$ / shares</t>
  </si>
  <si>
    <t>Aug. 31, 2015</t>
  </si>
  <si>
    <t>Jan. 30, 2012</t>
  </si>
  <si>
    <t>Increase (Decrease) in Temporary Equity [Roll Forward]</t>
  </si>
  <si>
    <t>Redeemable noncontrolling interest, beginning balance</t>
  </si>
  <si>
    <t>Temporary equity, beginning balance</t>
  </si>
  <si>
    <t>Foreign currency translation adjustment attributable to redeemable noncontrolling interest</t>
  </si>
  <si>
    <t>Redeemable noncontrolling interest, ending balance</t>
  </si>
  <si>
    <t>Temporary equity, ending balance</t>
  </si>
  <si>
    <t>Common stock, subject to possible redemption, beginning balance</t>
  </si>
  <si>
    <t>Common stock, subject to possible redemption, ending balance</t>
  </si>
  <si>
    <t>Common stock, redemption price (in dollars per share) | $ / shares</t>
  </si>
  <si>
    <t>Cash Pawn</t>
  </si>
  <si>
    <t>Number of pawn stores acquired | Store</t>
  </si>
  <si>
    <t>Aggregate purchase price for acquisition</t>
  </si>
  <si>
    <t>Consideration transferred, cash</t>
  </si>
  <si>
    <t>Holding period adjustment</t>
  </si>
  <si>
    <t>Cash Pawn | Common Stock Class A Non-voting, Subject to Possible Redemption</t>
  </si>
  <si>
    <t>Number of shares issued for acquisition | shares</t>
  </si>
  <si>
    <t>Value of shares issued (in dollars per share) | $ / shares</t>
  </si>
  <si>
    <t>Repurchase of shares, aggregate price</t>
  </si>
  <si>
    <t>Required holding period following the termination of the Put Option</t>
  </si>
  <si>
    <t>6 months</t>
  </si>
  <si>
    <t>Maximum additional cash payment if trading price is less than the redemption price at the end of the holding period</t>
  </si>
  <si>
    <t>Additional cash payment receivable, percent of trading value over redemption value</t>
  </si>
  <si>
    <t>50.00%</t>
  </si>
  <si>
    <t>Maximum cash payment receivable if trading price is more than the redemption price at the end of the holding period</t>
  </si>
  <si>
    <t>Percentage of voting interests acquired</t>
  </si>
  <si>
    <t>60.00%</t>
  </si>
  <si>
    <t>Additional ownership percentage purchased by parent</t>
  </si>
  <si>
    <t>16.00%</t>
  </si>
  <si>
    <t>76.00%</t>
  </si>
  <si>
    <t>Grupo Finmart | Other Investors</t>
  </si>
  <si>
    <t>6.00%</t>
  </si>
  <si>
    <t>Contingencies (Details)</t>
  </si>
  <si>
    <t>Nov. 03, 2015plaintifflawsuit</t>
  </si>
  <si>
    <t>Sep. 28, 2015lawsuit</t>
  </si>
  <si>
    <t>Nov. 18, 2014lawsuit</t>
  </si>
  <si>
    <t>Jul. 28, 2014entity</t>
  </si>
  <si>
    <t>Beneficial Owner</t>
  </si>
  <si>
    <t>Loss Contingencies [Line Items]</t>
  </si>
  <si>
    <t>Number of entities controlled | entity</t>
  </si>
  <si>
    <t>Federal Securities Litigation</t>
  </si>
  <si>
    <t>Number of lawsuits consolidated</t>
  </si>
  <si>
    <t>In re EZCORP, Inc. Securities Litigation</t>
  </si>
  <si>
    <t>New claims filed</t>
  </si>
  <si>
    <t>Number of plaintiffs | plaintiff</t>
  </si>
  <si>
    <t>Operating Segment Information - Segment Information (Details) - USD ($) $ in Thousands</t>
  </si>
  <si>
    <t>Segments</t>
  </si>
  <si>
    <t>Segments | U.S. &amp; Canada Operations</t>
  </si>
  <si>
    <t>Segments | Latin America</t>
  </si>
  <si>
    <t>Segments | Grupo Finmart</t>
  </si>
  <si>
    <t>Segments | Other International</t>
  </si>
  <si>
    <t>Corporate, Non-Segment</t>
  </si>
  <si>
    <t>Allowance for Losses and Credit Quality of Consumer Loans - Changes in the Allowance of Credit Losses (Details) - USD ($) $ in Thousands</t>
  </si>
  <si>
    <t>Unsecured short-term consumer loans</t>
  </si>
  <si>
    <t>Allowance for losses on consumer loans</t>
  </si>
  <si>
    <t>Allowance Balance at Beginning of Period</t>
  </si>
  <si>
    <t>Charge-offs</t>
  </si>
  <si>
    <t>Recoveries</t>
  </si>
  <si>
    <t>Provision (Benefit)</t>
  </si>
  <si>
    <t>Translation Adjustment</t>
  </si>
  <si>
    <t>Allowance Balance at End of Period (a)</t>
  </si>
  <si>
    <t>Financing Receivable at End of Period (a)</t>
  </si>
  <si>
    <t>Secured short-term consumer loans</t>
  </si>
  <si>
    <t>Unsecured long-term consumer loans</t>
  </si>
  <si>
    <t>Financing Receivable, Allowance for Credit Losses [Line Items]</t>
  </si>
  <si>
    <t>Reserve on past due loans</t>
  </si>
  <si>
    <t>Grupo Finmart | Unsecured long-term consumer loans</t>
  </si>
  <si>
    <t>Maximum collection period</t>
  </si>
  <si>
    <t>4 years</t>
  </si>
  <si>
    <t>Grupo Finmart | Unsecured Long Term Consumer Loans - In Payroll</t>
  </si>
  <si>
    <t>Threshold period past due for write-off of financing receivable</t>
  </si>
  <si>
    <t>180 days</t>
  </si>
  <si>
    <t>Allowance for Losses and Credit Quality of Consumer Loans - Aging Analysis (Details) - Unsecured long-term consumer loans - USD ($) $ in Thousands</t>
  </si>
  <si>
    <t>Aging analysis of past due financing receivables</t>
  </si>
  <si>
    <t>Investment past due</t>
  </si>
  <si>
    <t>Current Receivable</t>
  </si>
  <si>
    <t>Total Financing Receivable</t>
  </si>
  <si>
    <t>Allowance Balance</t>
  </si>
  <si>
    <t>Recorded Investment 90 Days Accruing</t>
  </si>
  <si>
    <t>1-30</t>
  </si>
  <si>
    <t>31-60</t>
  </si>
  <si>
    <t>61-90</t>
  </si>
  <si>
    <t>Performing loans</t>
  </si>
  <si>
    <t>Performing loans | 1-30</t>
  </si>
  <si>
    <t>Performing loans | 31-60</t>
  </si>
  <si>
    <t>Performing loans | 61-90</t>
  </si>
  <si>
    <t>Performing loans | 90</t>
  </si>
  <si>
    <t>Non-performing loans</t>
  </si>
  <si>
    <t>Non-performing loans | 1-30</t>
  </si>
  <si>
    <t>Non-performing loans | 31-60</t>
  </si>
  <si>
    <t>Non-performing loans | 61-90</t>
  </si>
  <si>
    <t>Non-performing loans | 90</t>
  </si>
  <si>
    <t>Fair Value Measurements - Assets and Liabilities Measured at Fair Value on a Recurring Basis (Details) - Recurring - USD ($) $ in Thousands</t>
  </si>
  <si>
    <t>Financial assets that are measured at fair value on a recurring basis</t>
  </si>
  <si>
    <t>Holding Period Adjustment</t>
  </si>
  <si>
    <t>Phantom Share-based Awards</t>
  </si>
  <si>
    <t>Contingent consideration</t>
  </si>
  <si>
    <t>Net financial assets (liabilities)</t>
  </si>
  <si>
    <t>Foreign currency forwards</t>
  </si>
  <si>
    <t>Derivative assets</t>
  </si>
  <si>
    <t>Cash Convertible Notes Embedded Derivative</t>
  </si>
  <si>
    <t>Derivative liability</t>
  </si>
  <si>
    <t>Level 1 | Foreign currency forwards</t>
  </si>
  <si>
    <t>Level 1 | Cash Convertible Notes Hedges</t>
  </si>
  <si>
    <t>Level 1 | Cash Convertible Notes Embedded Derivative</t>
  </si>
  <si>
    <t>Level 2 | Foreign currency forwards</t>
  </si>
  <si>
    <t>Level 2 | Cash Convertible Notes Hedges</t>
  </si>
  <si>
    <t>Level 2 | Cash Convertible Notes Embedded Derivative</t>
  </si>
  <si>
    <t>Level 3 | Foreign currency forwards</t>
  </si>
  <si>
    <t>Level 3 | Cash Convertible Notes Hedges</t>
  </si>
  <si>
    <t>Level 3 | Cash Convertible Notes Embedded Derivative</t>
  </si>
  <si>
    <t>Fair Value Measurements - Fair Value Assumptions (Details) - $ / shares</t>
  </si>
  <si>
    <t>Expected volatility of EZCORP, Inc. Class A Common Stock</t>
  </si>
  <si>
    <t>49.70%</t>
  </si>
  <si>
    <t>Risk-free interest rate</t>
  </si>
  <si>
    <t>1.90%</t>
  </si>
  <si>
    <t>Expected term in years</t>
  </si>
  <si>
    <t>6 years</t>
  </si>
  <si>
    <t>Cost of equity</t>
  </si>
  <si>
    <t>11.50%</t>
  </si>
  <si>
    <t>Dividend yield</t>
  </si>
  <si>
    <t>Fair Value Measurements - Financial Assets, Temporary Equity, and Liabilities (Details) - USD ($) $ in Thousands</t>
  </si>
  <si>
    <t>Financial assets:</t>
  </si>
  <si>
    <t>Common Stock, subject to possible redemption</t>
  </si>
  <si>
    <t>Financial liabilities:</t>
  </si>
  <si>
    <t>2.125% cash convertible senior notes due 2019</t>
  </si>
  <si>
    <t>Level 1 | 5.8% Consumer loans facility due 2019</t>
  </si>
  <si>
    <t>Consumer loans facility</t>
  </si>
  <si>
    <t>Level 1 | Unsecured notes</t>
  </si>
  <si>
    <t>Notes</t>
  </si>
  <si>
    <t>Level 1 | Secured notes</t>
  </si>
  <si>
    <t>Level 1 | Foreign currency debt</t>
  </si>
  <si>
    <t>Debt instrument</t>
  </si>
  <si>
    <t>Level 2 | 5.8% Consumer loans facility due 2019</t>
  </si>
  <si>
    <t>Level 2 | Unsecured notes</t>
  </si>
  <si>
    <t>Level 2 | Secured notes</t>
  </si>
  <si>
    <t>Level 2 | Foreign currency debt</t>
  </si>
  <si>
    <t>Level 3 | 5.8% Consumer loans facility due 2019</t>
  </si>
  <si>
    <t>Level 3 | Unsecured notes</t>
  </si>
  <si>
    <t>Level 3 | Secured notes</t>
  </si>
  <si>
    <t>Level 3 | Foreign currency debt</t>
  </si>
  <si>
    <t>Carrying Value</t>
  </si>
  <si>
    <t>Carrying Value | 5.8% Consumer loans facility due 2019</t>
  </si>
  <si>
    <t>Carrying Value | Unsecured notes</t>
  </si>
  <si>
    <t>Carrying Value | Secured notes</t>
  </si>
  <si>
    <t>Carrying Value | Foreign currency debt</t>
  </si>
  <si>
    <t>Estimated Fair Value</t>
  </si>
  <si>
    <t>Estimated Fair Value | 5.8% Consumer loans facility due 2019</t>
  </si>
  <si>
    <t>Estimated Fair Value | Unsecured notes</t>
  </si>
  <si>
    <t>Estimated Fair Value | Secured notes</t>
  </si>
  <si>
    <t>Estimated Fair Value | Foreign currency debt</t>
  </si>
  <si>
    <t>Variable Interest Entity, Primary Beneficiary | Level 1 | Secured notes</t>
  </si>
  <si>
    <t>Variable Interest Entity, Primary Beneficiary | Level 2 | Secured notes</t>
  </si>
  <si>
    <t>Variable Interest Entity, Primary Beneficiary | Level 3 | Secured notes</t>
  </si>
  <si>
    <t>Variable Interest Entity, Primary Beneficiary | Carrying Value | Secured notes</t>
  </si>
  <si>
    <t>Variable Interest Entity, Primary Beneficiary | Estimated Fair Value | Secured notes</t>
  </si>
  <si>
    <t>Fair Value Measurements - Additional Disclosures (Details) - USD ($) $ in Thousands</t>
  </si>
  <si>
    <t>Fair Value, Balance Sheet Grouping, Financial Statement Captions [Line Items]</t>
  </si>
  <si>
    <t>Discount rate</t>
  </si>
  <si>
    <t>Level 3 | Redeemable Noncontrolling Interest | Income approach | Maximum</t>
  </si>
  <si>
    <t>25.00%</t>
  </si>
  <si>
    <t>All Entities Excluding Grupo Finart | Consumer Loan</t>
  </si>
  <si>
    <t>12 months</t>
  </si>
  <si>
    <t>Grupo Finmart | Consumer Loan</t>
  </si>
  <si>
    <t>30 months</t>
  </si>
  <si>
    <t>Recurring</t>
  </si>
  <si>
    <t>Recurring | Level 2</t>
  </si>
  <si>
    <t>Recurring | Level 3</t>
  </si>
  <si>
    <t>Phantom Share Units</t>
  </si>
  <si>
    <t>Value of shares settled and released</t>
  </si>
  <si>
    <t>Compensation expense</t>
  </si>
  <si>
    <t>Reclassification to equity awards</t>
  </si>
  <si>
    <t>Derivative Instruments and Hedging Activities (Details) - USD ($) $ in Thousands</t>
  </si>
  <si>
    <t>Derivative [Line Items]</t>
  </si>
  <si>
    <t>Not Designated as Hedging Instrument | Foreign currency forwards | Other expense</t>
  </si>
  <si>
    <t>Amount of unrealized gain (loss) on derivatives</t>
  </si>
  <si>
    <t>Receivables, prepaid expenses and other current assets | Not Designated as Hedging Instrument | Foreign currency forwards</t>
  </si>
  <si>
    <t>Fair value, asset of derivative instruments</t>
  </si>
  <si>
    <t>Other assets, net | Not Designated as Hedging Instrument | Cash Convertible Notes Hedges</t>
  </si>
  <si>
    <t>Fair value, (liabilities) of derivative instruments</t>
  </si>
  <si>
    <t>Long-term debt, less current maturities | Not Designated as Hedging Instrument | Cash Convertible Notes Embedded Derivative</t>
  </si>
  <si>
    <t>8.5% Unsecured notes due 2015</t>
  </si>
  <si>
    <t>Variable Interest Entities (Details) $ in Millions</t>
  </si>
  <si>
    <t>15 Months Ended</t>
  </si>
  <si>
    <t>Dec. 31, 2015USD ($)VIE</t>
  </si>
  <si>
    <t>Dec. 31, 2014transferVIE</t>
  </si>
  <si>
    <t>Variable Interest Entity [Line Items]</t>
  </si>
  <si>
    <t>Number of entities formed | VIE</t>
  </si>
  <si>
    <t>Number of transfers of consumer loans to various securitization trusts | transfer</t>
  </si>
  <si>
    <t>Variable Interest Entities B and C | Grupo Finmart</t>
  </si>
  <si>
    <t>Percent of cash flows received</t>
  </si>
  <si>
    <t>Variable Interest Entity A | Grupo Finmart</t>
  </si>
  <si>
    <t>Variable interest entities income | $</t>
  </si>
  <si>
    <t>Variable interest entities expense | $</t>
  </si>
  <si>
    <t>Variable Interest Entity, Not Primary Beneficiary</t>
  </si>
  <si>
    <t>Variable interest entity, number of entities | VIE</t>
  </si>
  <si>
    <t>Non Recourse Debt | 5.8% Consumer loans facility due 2019</t>
  </si>
  <si>
    <t>Supplemental Consolidated Financial Information - Supplemental Balance Sheet Information (Details) - USD ($) $ in Thousands</t>
  </si>
  <si>
    <t>Pawn service charges receivable, net:</t>
  </si>
  <si>
    <t>Gross pawn service charges receivable</t>
  </si>
  <si>
    <t>Allowance for uncollectible pawn service charges receivable</t>
  </si>
  <si>
    <t>Consumer loan fees and interest receivable, net:</t>
  </si>
  <si>
    <t>Gross consumer loan fees and interest receivable</t>
  </si>
  <si>
    <t>Allowance for uncollectible consumer loan fees and interest receivable</t>
  </si>
  <si>
    <t>Inventory, net:</t>
  </si>
  <si>
    <t>Gross inventory</t>
  </si>
  <si>
    <t>Inventory reserves</t>
  </si>
  <si>
    <t>Property and equipment, net:</t>
  </si>
  <si>
    <t>Property and equipment, gross</t>
  </si>
  <si>
    <t>Accumulated depreciation</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_(&quot;$ &quot;#,##0.000_);_(&quot;$ &quot;(#,##0.000)" numFmtId="168"/>
    <numFmt formatCode="#,##0.0_);(#,##0.0)" numFmtId="169"/>
    <numFmt formatCode="#,##0.000_);(#,##0.000)" numFmtId="170"/>
    <numFmt formatCode="_(&quot;Level &quot;#,##0_);_(&quot;Level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0"/>
  </cols>
  <sheetData>
    <row r="1" spans="1:2">
      <c s="1" r="A1" t="s">
        <v>0</v>
      </c>
      <c s="2" r="B1" t="s">
        <v>1</v>
      </c>
    </row>
    <row r="2" spans="1:2">
      <c s="2" r="B2" t="s">
        <v>2</v>
      </c>
    </row>
    <row r="3" spans="1:2">
      <c s="3" r="A3" t="s">
        <v>3</v>
      </c>
    </row>
    <row r="4" spans="1:2">
      <c s="4" r="A4" t="s">
        <v>4</v>
      </c>
      <c s="4" r="B4" t="s">
        <v>5</v>
      </c>
    </row>
    <row r="5" spans="1:2">
      <c s="4" r="A5" t="s">
        <v>6</v>
      </c>
      <c s="6" r="B5" t="n">
        <v>876523</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row>
    <row r="14" spans="1:2">
      <c s="3" r="A14" t="s">
        <v>3</v>
      </c>
    </row>
    <row r="15" spans="1:2">
      <c s="4" r="A15" t="s">
        <v>21</v>
      </c>
      <c s="6" r="B15" t="n">
        <v>51924627</v>
      </c>
    </row>
    <row r="16" spans="1:2">
      <c s="4" r="A16" t="s">
        <v>22</v>
      </c>
    </row>
    <row r="17" spans="1:2">
      <c s="3" r="A17" t="s">
        <v>3</v>
      </c>
    </row>
    <row r="18" spans="1:2">
      <c s="4" r="A18" t="s">
        <v>21</v>
      </c>
      <c s="6" r="B18"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5</v>
      </c>
      <c s="2" r="B1" t="s">
        <v>1</v>
      </c>
    </row>
    <row r="2" spans="1:2">
      <c s="2" r="B2" t="s">
        <v>24</v>
      </c>
    </row>
    <row r="3" spans="1:2">
      <c s="3" r="A3" t="s">
        <v>216</v>
      </c>
    </row>
    <row r="4" spans="1:2">
      <c s="4" r="A4" t="s">
        <v>215</v>
      </c>
      <c s="4" r="B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4</v>
      </c>
    </row>
    <row r="3" spans="1:2">
      <c s="3" r="A3" t="s">
        <v>219</v>
      </c>
    </row>
    <row r="4" spans="1:2">
      <c s="4" r="A4" t="s">
        <v>220</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2</v>
      </c>
      <c s="2" r="B1" t="s">
        <v>1</v>
      </c>
    </row>
    <row r="2" spans="1:2">
      <c s="2" r="B2" t="s">
        <v>24</v>
      </c>
    </row>
    <row r="3" spans="1:2">
      <c s="3" r="A3" t="s">
        <v>223</v>
      </c>
    </row>
    <row r="4" spans="1:2">
      <c s="4" r="A4" t="s">
        <v>224</v>
      </c>
      <c s="4" r="B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26</v>
      </c>
      <c s="2" r="B1" t="s">
        <v>1</v>
      </c>
    </row>
    <row r="2" spans="1:2">
      <c s="2" r="B2" t="s">
        <v>24</v>
      </c>
    </row>
    <row r="3" spans="1:2">
      <c s="3" r="A3" t="s">
        <v>227</v>
      </c>
    </row>
    <row r="4" spans="1:2">
      <c s="4" r="A4" t="s">
        <v>228</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0</v>
      </c>
      <c s="2" r="B1" t="s">
        <v>1</v>
      </c>
    </row>
    <row r="2" spans="1:2">
      <c s="2" r="B2" t="s">
        <v>24</v>
      </c>
    </row>
    <row r="3" spans="1:2">
      <c s="3" r="A3" t="s">
        <v>231</v>
      </c>
    </row>
    <row r="4" spans="1:2">
      <c s="4" r="A4" t="s">
        <v>232</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4</v>
      </c>
    </row>
    <row r="3" spans="1:2">
      <c s="3" r="A3" t="s">
        <v>235</v>
      </c>
    </row>
    <row r="4" spans="1:2">
      <c s="4" r="A4" t="s">
        <v>236</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8</v>
      </c>
      <c s="2" r="B1" t="s">
        <v>1</v>
      </c>
    </row>
    <row r="2" spans="1:2">
      <c s="2" r="B2" t="s">
        <v>24</v>
      </c>
    </row>
    <row r="3" spans="1:2">
      <c s="3" r="A3" t="s">
        <v>239</v>
      </c>
    </row>
    <row r="4" spans="1:2">
      <c s="4" r="A4" t="s">
        <v>240</v>
      </c>
      <c s="4" r="B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2</v>
      </c>
      <c s="2" r="B1" t="s">
        <v>1</v>
      </c>
    </row>
    <row r="2" spans="1:2">
      <c s="2" r="B2" t="s">
        <v>24</v>
      </c>
    </row>
    <row r="3" spans="1:2">
      <c s="3" r="A3" t="s">
        <v>243</v>
      </c>
    </row>
    <row r="4" spans="1:2">
      <c s="4" r="A4" t="s">
        <v>244</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6</v>
      </c>
      <c s="2" r="B1" t="s">
        <v>1</v>
      </c>
    </row>
    <row r="2" spans="1:2">
      <c s="2" r="B2" t="s">
        <v>24</v>
      </c>
    </row>
    <row r="3" spans="1:2">
      <c s="3" r="A3" t="s">
        <v>247</v>
      </c>
    </row>
    <row r="4" spans="1:2">
      <c s="4" r="A4" t="s">
        <v>248</v>
      </c>
      <c s="4" r="B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0</v>
      </c>
      <c s="2" r="B1" t="s">
        <v>1</v>
      </c>
    </row>
    <row r="2" spans="1:2">
      <c s="2" r="B2" t="s">
        <v>24</v>
      </c>
    </row>
    <row r="3" spans="1:2">
      <c s="3" r="A3" t="s">
        <v>251</v>
      </c>
    </row>
    <row r="4" spans="1:2">
      <c s="4" r="A4" t="s">
        <v>252</v>
      </c>
      <c s="4" r="B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23</v>
      </c>
      <c s="2" r="C1" t="s">
        <v>24</v>
      </c>
      <c s="2" r="D1" t="s">
        <v>25</v>
      </c>
      <c s="2" r="E1" t="s">
        <v>26</v>
      </c>
    </row>
    <row r="2" spans="1:5">
      <c s="3" r="A2" t="s">
        <v>27</v>
      </c>
    </row>
    <row r="3" spans="1:5">
      <c s="4" r="A3" t="s">
        <v>28</v>
      </c>
      <c s="7" r="C3" t="n">
        <v>22781</v>
      </c>
      <c s="7" r="D3" t="n">
        <v>59124</v>
      </c>
      <c s="7" r="E3" t="n">
        <v>77599</v>
      </c>
    </row>
    <row r="4" spans="1:5">
      <c s="4" r="A4" t="s">
        <v>29</v>
      </c>
      <c s="6" r="C4" t="n">
        <v>16157</v>
      </c>
      <c s="6" r="D4" t="n">
        <v>15137</v>
      </c>
      <c s="6" r="E4" t="n">
        <v>60218</v>
      </c>
    </row>
    <row r="5" spans="1:5">
      <c s="4" r="A5" t="s">
        <v>30</v>
      </c>
      <c s="6" r="C5" t="n">
        <v>157905</v>
      </c>
      <c s="6" r="D5" t="n">
        <v>159964</v>
      </c>
      <c s="6" r="E5" t="n">
        <v>150930</v>
      </c>
    </row>
    <row r="6" spans="1:5">
      <c s="4" r="A6" t="s">
        <v>31</v>
      </c>
      <c s="6" r="C6" t="n">
        <v>32175</v>
      </c>
      <c s="6" r="D6" t="n">
        <v>36533</v>
      </c>
      <c s="6" r="E6" t="n">
        <v>61347</v>
      </c>
    </row>
    <row r="7" spans="1:5">
      <c s="4" r="A7" t="s">
        <v>32</v>
      </c>
      <c s="6" r="C7" t="n">
        <v>31342</v>
      </c>
      <c s="6" r="D7" t="n">
        <v>30852</v>
      </c>
      <c s="6" r="E7" t="n">
        <v>30241</v>
      </c>
    </row>
    <row r="8" spans="1:5">
      <c s="4" r="A8" t="s">
        <v>33</v>
      </c>
      <c s="6" r="C8" t="n">
        <v>12827</v>
      </c>
      <c s="6" r="D8" t="n">
        <v>19802</v>
      </c>
      <c s="6" r="E8" t="n">
        <v>13199</v>
      </c>
    </row>
    <row r="9" spans="1:5">
      <c s="4" r="A9" t="s">
        <v>34</v>
      </c>
      <c s="6" r="C9" t="n">
        <v>132980</v>
      </c>
      <c s="6" r="D9" t="n">
        <v>124084</v>
      </c>
      <c s="6" r="E9" t="n">
        <v>132659</v>
      </c>
    </row>
    <row r="10" spans="1:5">
      <c s="4" r="A10" t="s">
        <v>35</v>
      </c>
      <c s="6" r="C10" t="n">
        <v>5929</v>
      </c>
      <c s="6" r="D10" t="n">
        <v>7945</v>
      </c>
      <c s="6" r="E10" t="n">
        <v>36580</v>
      </c>
    </row>
    <row r="11" spans="1:5">
      <c s="4" r="A11" t="s">
        <v>36</v>
      </c>
      <c s="6" r="C11" t="n">
        <v>35131</v>
      </c>
      <c s="6" r="D11" t="n">
        <v>37230</v>
      </c>
      <c s="6" r="E11" t="n">
        <v>16243</v>
      </c>
    </row>
    <row r="12" spans="1:5">
      <c s="4" r="A12" t="s">
        <v>37</v>
      </c>
      <c s="6" r="C12" t="n">
        <v>25296</v>
      </c>
      <c s="6" r="D12" t="n">
        <v>21076</v>
      </c>
      <c s="6" r="E12" t="n">
        <v>34075</v>
      </c>
    </row>
    <row r="13" spans="1:5">
      <c s="4" r="A13" t="s">
        <v>38</v>
      </c>
      <c s="6" r="C13" t="n">
        <v>472523</v>
      </c>
      <c s="6" r="D13" t="n">
        <v>511747</v>
      </c>
      <c s="6" r="E13" t="n">
        <v>613091</v>
      </c>
    </row>
    <row r="14" spans="1:5">
      <c s="4" r="A14" t="s">
        <v>39</v>
      </c>
      <c s="6" r="C14" t="n">
        <v>53404</v>
      </c>
      <c s="6" r="D14" t="n">
        <v>56182</v>
      </c>
      <c s="6" r="E14" t="n">
        <v>99219</v>
      </c>
    </row>
    <row r="15" spans="1:5">
      <c s="4" r="A15" t="s">
        <v>40</v>
      </c>
      <c s="6" r="C15" t="n">
        <v>69963</v>
      </c>
      <c s="6" r="D15" t="n">
        <v>75594</v>
      </c>
      <c s="6" r="E15" t="n">
        <v>104353</v>
      </c>
    </row>
    <row r="16" spans="1:5">
      <c s="4" r="A16" t="s">
        <v>41</v>
      </c>
      <c s="6" r="C16" t="n">
        <v>2667</v>
      </c>
      <c s="6" r="D16" t="n">
        <v>2883</v>
      </c>
      <c s="6" r="E16" t="n">
        <v>4310</v>
      </c>
    </row>
    <row r="17" spans="1:5">
      <c s="4" r="A17" t="s">
        <v>42</v>
      </c>
      <c s="6" r="C17" t="n">
        <v>326201</v>
      </c>
      <c s="6" r="D17" t="n">
        <v>327460</v>
      </c>
      <c s="6" r="E17" t="n">
        <v>337498</v>
      </c>
    </row>
    <row r="18" spans="1:5">
      <c s="4" r="A18" t="s">
        <v>43</v>
      </c>
      <c s="6" r="C18" t="n">
        <v>40443</v>
      </c>
      <c s="6" r="D18" t="n">
        <v>41263</v>
      </c>
      <c s="6" r="E18" t="n">
        <v>49523</v>
      </c>
    </row>
    <row r="19" spans="1:5">
      <c s="4" r="A19" t="s">
        <v>44</v>
      </c>
      <c s="6" r="C19" t="n">
        <v>71502</v>
      </c>
      <c s="6" r="D19" t="n">
        <v>75824</v>
      </c>
      <c s="6" r="E19" t="n">
        <v>78362</v>
      </c>
    </row>
    <row r="20" spans="1:5">
      <c s="4" r="A20" t="s">
        <v>45</v>
      </c>
      <c s="6" r="C20" t="n">
        <v>73655</v>
      </c>
      <c s="6" r="D20" t="n">
        <v>69121</v>
      </c>
      <c s="6" r="E20" t="n">
        <v>28189</v>
      </c>
    </row>
    <row r="21" spans="1:5">
      <c s="4" r="A21" t="s">
        <v>46</v>
      </c>
      <c s="6" r="C21" t="n">
        <v>35482</v>
      </c>
      <c s="6" r="D21" t="n">
        <v>42985</v>
      </c>
      <c s="6" r="E21" t="n">
        <v>77352</v>
      </c>
    </row>
    <row r="22" spans="1:5">
      <c s="4" r="A22" t="s">
        <v>47</v>
      </c>
      <c s="4" r="B22" t="s">
        <v>48</v>
      </c>
      <c s="6" r="C22" t="n">
        <v>1145840</v>
      </c>
      <c s="6" r="D22" t="n">
        <v>1203059</v>
      </c>
      <c s="6" r="E22" t="n">
        <v>1391897</v>
      </c>
    </row>
    <row r="23" spans="1:5">
      <c s="3" r="A23" t="s">
        <v>49</v>
      </c>
    </row>
    <row r="24" spans="1:5">
      <c s="4" r="A24" t="s">
        <v>50</v>
      </c>
      <c s="6" r="C24" t="n">
        <v>75586</v>
      </c>
      <c s="6" r="D24" t="n">
        <v>74345</v>
      </c>
      <c s="6" r="E24" t="n">
        <v>74832</v>
      </c>
    </row>
    <row r="25" spans="1:5">
      <c s="4" r="A25" t="s">
        <v>51</v>
      </c>
      <c s="6" r="C25" t="n">
        <v>0</v>
      </c>
      <c s="6" r="D25" t="n">
        <v>0</v>
      </c>
      <c s="6" r="E25" t="n">
        <v>258</v>
      </c>
    </row>
    <row r="26" spans="1:5">
      <c s="4" r="A26" t="s">
        <v>52</v>
      </c>
      <c s="6" r="C26" t="n">
        <v>87219</v>
      </c>
      <c s="6" r="D26" t="n">
        <v>107871</v>
      </c>
      <c s="6" r="E26" t="n">
        <v>81417</v>
      </c>
    </row>
    <row r="27" spans="1:5">
      <c s="4" r="A27" t="s">
        <v>53</v>
      </c>
      <c s="6" r="C27" t="n">
        <v>6470</v>
      </c>
      <c s="6" r="D27" t="n">
        <v>15384</v>
      </c>
      <c s="6" r="E27" t="n">
        <v>6000</v>
      </c>
    </row>
    <row r="28" spans="1:5">
      <c s="4" r="A28" t="s">
        <v>54</v>
      </c>
      <c s="6" r="C28" t="n">
        <v>10138</v>
      </c>
      <c s="6" r="D28" t="n">
        <v>10470</v>
      </c>
      <c s="6" r="E28" t="n">
        <v>5133</v>
      </c>
    </row>
    <row r="29" spans="1:5">
      <c s="4" r="A29" t="s">
        <v>55</v>
      </c>
      <c s="6" r="C29" t="n">
        <v>179413</v>
      </c>
      <c s="6" r="D29" t="n">
        <v>208070</v>
      </c>
      <c s="6" r="E29" t="n">
        <v>167640</v>
      </c>
    </row>
    <row r="30" spans="1:5">
      <c s="4" r="A30" t="s">
        <v>56</v>
      </c>
      <c s="6" r="C30" t="n">
        <v>281545</v>
      </c>
      <c s="6" r="D30" t="n">
        <v>297166</v>
      </c>
      <c s="6" r="E30" t="n">
        <v>374600</v>
      </c>
    </row>
    <row r="31" spans="1:5">
      <c s="4" r="A31" t="s">
        <v>57</v>
      </c>
      <c s="6" r="C31" t="n">
        <v>5917</v>
      </c>
      <c s="6" r="D31" t="n">
        <v>6157</v>
      </c>
      <c s="6" r="E31" t="n">
        <v>8446</v>
      </c>
    </row>
    <row r="32" spans="1:5">
      <c s="4" r="A32" t="s">
        <v>58</v>
      </c>
      <c s="4" r="B32" t="s">
        <v>59</v>
      </c>
      <c s="7" r="C32" t="n">
        <v>466875</v>
      </c>
      <c s="7" r="D32" t="n">
        <v>511393</v>
      </c>
      <c s="7" r="E32" t="n">
        <v>550686</v>
      </c>
    </row>
    <row r="33" spans="1:5">
      <c s="4" r="A33" t="s">
        <v>60</v>
      </c>
      <c s="4" r="C33" t="s">
        <v>61</v>
      </c>
      <c s="4" r="D33" t="s">
        <v>61</v>
      </c>
      <c s="4" r="E33" t="s">
        <v>61</v>
      </c>
    </row>
    <row r="34" spans="1:5">
      <c s="3" r="A34" t="s">
        <v>62</v>
      </c>
    </row>
    <row r="35" spans="1:5">
      <c s="4" r="A35" t="s">
        <v>63</v>
      </c>
      <c s="7" r="C35" t="n">
        <v>2379</v>
      </c>
      <c s="7" r="D35" t="n">
        <v>3235</v>
      </c>
      <c s="7" r="E35" t="n">
        <v>18550</v>
      </c>
    </row>
    <row r="36" spans="1:5">
      <c s="4" r="A36" t="s">
        <v>64</v>
      </c>
      <c s="6" r="C36" t="n">
        <v>14075</v>
      </c>
      <c s="6" r="D36" t="n">
        <v>14931</v>
      </c>
      <c s="6" r="E36" t="n">
        <v>18550</v>
      </c>
    </row>
    <row r="37" spans="1:5">
      <c s="3" r="A37" t="s">
        <v>65</v>
      </c>
    </row>
    <row r="38" spans="1:5">
      <c s="4" r="A38" t="s">
        <v>66</v>
      </c>
      <c s="6" r="C38" t="n">
        <v>309562</v>
      </c>
      <c s="6" r="D38" t="n">
        <v>307080</v>
      </c>
      <c s="6" r="E38" t="n">
        <v>329443</v>
      </c>
    </row>
    <row r="39" spans="1:5">
      <c s="4" r="A39" t="s">
        <v>67</v>
      </c>
      <c s="6" r="C39" t="n">
        <v>415663</v>
      </c>
      <c s="6" r="D39" t="n">
        <v>423137</v>
      </c>
      <c s="6" r="E39" t="n">
        <v>521198</v>
      </c>
    </row>
    <row r="40" spans="1:5">
      <c s="4" r="A40" t="s">
        <v>68</v>
      </c>
      <c s="6" r="C40" t="n">
        <v>-60873</v>
      </c>
      <c s="6" r="D40" t="n">
        <v>-54019</v>
      </c>
      <c s="6" r="E40" t="n">
        <v>-28516</v>
      </c>
    </row>
    <row r="41" spans="1:5">
      <c s="4" r="A41" t="s">
        <v>69</v>
      </c>
      <c s="6" r="C41" t="n">
        <v>664890</v>
      </c>
      <c s="6" r="D41" t="n">
        <v>676735</v>
      </c>
      <c s="6" r="E41" t="n">
        <v>822661</v>
      </c>
    </row>
    <row r="42" spans="1:5">
      <c s="4" r="A42" t="s">
        <v>70</v>
      </c>
      <c s="6" r="C42" t="n">
        <v>1145840</v>
      </c>
      <c s="6" r="D42" t="n">
        <v>1203059</v>
      </c>
      <c s="6" r="E42" t="n">
        <v>1391897</v>
      </c>
    </row>
    <row r="43" spans="1:5">
      <c s="4" r="A43" t="s">
        <v>71</v>
      </c>
    </row>
    <row r="44" spans="1:5">
      <c s="3" r="A44" t="s">
        <v>62</v>
      </c>
    </row>
    <row r="45" spans="1:5">
      <c s="4" r="A45" t="s">
        <v>72</v>
      </c>
      <c s="6" r="C45" t="n">
        <v>11696</v>
      </c>
      <c s="6" r="D45" t="n">
        <v>11696</v>
      </c>
      <c s="6" r="E45" t="n">
        <v>0</v>
      </c>
    </row>
    <row r="46" spans="1:5">
      <c s="4" r="A46" t="s">
        <v>20</v>
      </c>
    </row>
    <row r="47" spans="1:5">
      <c s="3" r="A47" t="s">
        <v>65</v>
      </c>
    </row>
    <row r="48" spans="1:5">
      <c s="4" r="A48" t="s">
        <v>73</v>
      </c>
      <c s="6" r="C48" t="n">
        <v>508</v>
      </c>
      <c s="6" r="D48" t="n">
        <v>507</v>
      </c>
      <c s="6" r="E48" t="n">
        <v>506</v>
      </c>
    </row>
    <row r="49" spans="1:5">
      <c s="4" r="A49" t="s">
        <v>22</v>
      </c>
    </row>
    <row r="50" spans="1:5">
      <c s="3" r="A50" t="s">
        <v>65</v>
      </c>
    </row>
    <row r="51" spans="1:5">
      <c s="4" r="A51" t="s">
        <v>73</v>
      </c>
      <c s="7" r="C51" t="n">
        <v>30</v>
      </c>
      <c s="7" r="D51" t="n">
        <v>30</v>
      </c>
      <c s="7" r="E51" t="n">
        <v>30</v>
      </c>
    </row>
    <row r="52" spans="1:5">
      <c r="A52" t="n"/>
    </row>
    <row r="53" spans="1:5">
      <c s="4" r="A53" t="s">
        <v>74</v>
      </c>
      <c s="4" r="B53" t="s">
        <v>75</v>
      </c>
    </row>
    <row r="54" spans="1:5">
      <c s="4" r="A54" t="s">
        <v>76</v>
      </c>
      <c s="4" r="B54" t="s">
        <v>77</v>
      </c>
    </row>
    <row r="55" spans="1:5">
      <c s="4" r="A55" t="s">
        <v>78</v>
      </c>
      <c s="4" r="B55" t="s">
        <v>79</v>
      </c>
    </row>
    <row r="56" spans="1:5">
      <c s="4" r="A56" t="s">
        <v>80</v>
      </c>
      <c s="4" r="B56" t="s">
        <v>81</v>
      </c>
    </row>
  </sheetData>
  <mergeCells count="6">
    <mergeCell ref="A1:B1"/>
    <mergeCell ref="A52:D52"/>
    <mergeCell ref="B53:D53"/>
    <mergeCell ref="B54:D54"/>
    <mergeCell ref="B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4</v>
      </c>
      <c s="2" r="B1" t="s">
        <v>1</v>
      </c>
    </row>
    <row r="2" spans="1:2">
      <c s="2" r="B2" t="s">
        <v>24</v>
      </c>
    </row>
    <row r="3" spans="1:2">
      <c s="3" r="A3" t="s">
        <v>223</v>
      </c>
    </row>
    <row r="4" spans="1:2">
      <c s="4" r="A4" t="s">
        <v>254</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4</v>
      </c>
    </row>
    <row r="3" spans="1:2">
      <c s="3" r="A3" t="s">
        <v>257</v>
      </c>
    </row>
    <row r="4" spans="1:2">
      <c s="4" r="A4" t="s">
        <v>258</v>
      </c>
      <c s="4" r="B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60</v>
      </c>
      <c s="2" r="B1" t="s">
        <v>1</v>
      </c>
    </row>
    <row r="2" spans="1:2">
      <c s="2" r="B2" t="s">
        <v>24</v>
      </c>
    </row>
    <row r="3" spans="1:2">
      <c s="3" r="A3" t="s">
        <v>212</v>
      </c>
    </row>
    <row r="4" spans="1:2">
      <c s="4" r="A4" t="s">
        <v>261</v>
      </c>
      <c s="4" r="B4" t="s">
        <v>262</v>
      </c>
    </row>
    <row r="5" spans="1:2">
      <c s="4" r="A5" t="s">
        <v>263</v>
      </c>
      <c s="4" r="B5" t="s">
        <v>264</v>
      </c>
    </row>
    <row r="6" spans="1:2">
      <c s="4" r="A6" t="s">
        <v>265</v>
      </c>
      <c s="4" r="B6"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7</v>
      </c>
      <c s="2" r="B1" t="s">
        <v>1</v>
      </c>
    </row>
    <row r="2" spans="1:2">
      <c s="2" r="B2" t="s">
        <v>24</v>
      </c>
    </row>
    <row r="3" spans="1:2">
      <c s="3" r="A3" t="s">
        <v>216</v>
      </c>
    </row>
    <row r="4" spans="1:2">
      <c s="4" r="A4" t="s">
        <v>268</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0</v>
      </c>
      <c s="2" r="B1" t="s">
        <v>1</v>
      </c>
    </row>
    <row r="2" spans="1:2">
      <c s="2" r="B2" t="s">
        <v>24</v>
      </c>
    </row>
    <row r="3" spans="1:2">
      <c s="3" r="A3" t="s">
        <v>219</v>
      </c>
    </row>
    <row r="4" spans="1:2">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3</v>
      </c>
      <c s="2" r="B1" t="s">
        <v>1</v>
      </c>
    </row>
    <row r="2" spans="1:2">
      <c s="2" r="B2" t="s">
        <v>24</v>
      </c>
    </row>
    <row r="3" spans="1:2">
      <c s="3" r="A3" t="s">
        <v>223</v>
      </c>
    </row>
    <row r="4" spans="1:2">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6</v>
      </c>
      <c s="2" r="B1" t="s">
        <v>1</v>
      </c>
    </row>
    <row r="2" spans="1:2">
      <c s="2" r="B2" t="s">
        <v>24</v>
      </c>
    </row>
    <row r="3" spans="1:2">
      <c s="3" r="A3" t="s">
        <v>227</v>
      </c>
    </row>
    <row r="4" spans="1:2">
      <c s="4" r="A4" t="s">
        <v>277</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9</v>
      </c>
      <c s="2" r="B1" t="s">
        <v>1</v>
      </c>
    </row>
    <row r="2" spans="1:2">
      <c s="2" r="B2" t="s">
        <v>24</v>
      </c>
    </row>
    <row r="3" spans="1:2">
      <c s="3" r="A3" t="s">
        <v>231</v>
      </c>
    </row>
    <row r="4" spans="1:2">
      <c s="4" r="A4" t="s">
        <v>280</v>
      </c>
      <c s="4" r="B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82</v>
      </c>
      <c s="2" r="B1" t="s">
        <v>1</v>
      </c>
    </row>
    <row r="2" spans="1:2">
      <c s="2" r="B2" t="s">
        <v>24</v>
      </c>
    </row>
    <row r="3" spans="1:2">
      <c s="3" r="A3" t="s">
        <v>239</v>
      </c>
    </row>
    <row r="4" spans="1:2">
      <c s="4" r="A4" t="s">
        <v>283</v>
      </c>
      <c s="4" r="B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85</v>
      </c>
      <c s="2" r="B1" t="s">
        <v>1</v>
      </c>
    </row>
    <row r="2" spans="1:2">
      <c s="2" r="B2" t="s">
        <v>24</v>
      </c>
    </row>
    <row r="3" spans="1:2">
      <c s="3" r="A3" t="s">
        <v>243</v>
      </c>
    </row>
    <row r="4" spans="1:2">
      <c s="4" r="A4" t="s">
        <v>286</v>
      </c>
      <c s="4" r="B4" t="s">
        <v>287</v>
      </c>
    </row>
    <row r="5" spans="1:2">
      <c s="4" r="A5" t="s">
        <v>288</v>
      </c>
      <c s="4" r="B5"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4"/>
  </cols>
  <sheetData>
    <row r="1" spans="1:5">
      <c s="1" r="A1" t="s">
        <v>82</v>
      </c>
      <c s="2" r="C1" t="s">
        <v>1</v>
      </c>
    </row>
    <row r="2" spans="1:5">
      <c s="2" r="C2" t="s">
        <v>24</v>
      </c>
      <c s="2" r="D2" t="s">
        <v>26</v>
      </c>
      <c s="2" r="E2" t="s">
        <v>25</v>
      </c>
    </row>
    <row r="3" spans="1:5">
      <c s="4" r="A3" t="s">
        <v>83</v>
      </c>
      <c s="6" r="C3" t="n">
        <v>0</v>
      </c>
      <c s="6" r="D3" t="n">
        <v>0</v>
      </c>
      <c s="6" r="E3" t="n">
        <v>0</v>
      </c>
    </row>
    <row r="4" spans="1:5">
      <c s="4" r="A4" t="s">
        <v>84</v>
      </c>
      <c s="7" r="C4" t="n">
        <v>115373</v>
      </c>
      <c s="7" r="D4" t="n">
        <v>100925</v>
      </c>
    </row>
    <row r="5" spans="1:5">
      <c s="4" r="A5" t="s">
        <v>29</v>
      </c>
      <c s="6" r="C5" t="n">
        <v>16157</v>
      </c>
      <c s="6" r="D5" t="n">
        <v>60218</v>
      </c>
      <c s="7" r="E5" t="n">
        <v>15137</v>
      </c>
    </row>
    <row r="6" spans="1:5">
      <c s="4" r="A6" t="s">
        <v>31</v>
      </c>
      <c s="6" r="C6" t="n">
        <v>32175</v>
      </c>
      <c s="6" r="D6" t="n">
        <v>61347</v>
      </c>
      <c s="6" r="E6" t="n">
        <v>36533</v>
      </c>
    </row>
    <row r="7" spans="1:5">
      <c s="4" r="A7" t="s">
        <v>33</v>
      </c>
      <c s="6" r="C7" t="n">
        <v>12827</v>
      </c>
      <c s="6" r="D7" t="n">
        <v>13199</v>
      </c>
      <c s="6" r="E7" t="n">
        <v>19802</v>
      </c>
    </row>
    <row r="8" spans="1:5">
      <c s="4" r="A8" t="s">
        <v>44</v>
      </c>
      <c s="6" r="C8" t="n">
        <v>71502</v>
      </c>
      <c s="6" r="D8" t="n">
        <v>78362</v>
      </c>
      <c s="6" r="E8" t="n">
        <v>75824</v>
      </c>
    </row>
    <row r="9" spans="1:5">
      <c s="4" r="A9" t="s">
        <v>52</v>
      </c>
      <c s="6" r="C9" t="n">
        <v>87219</v>
      </c>
      <c s="6" r="D9" t="n">
        <v>81417</v>
      </c>
      <c s="6" r="E9" t="n">
        <v>107871</v>
      </c>
    </row>
    <row r="10" spans="1:5">
      <c s="4" r="A10" t="s">
        <v>50</v>
      </c>
      <c s="6" r="C10" t="n">
        <v>75586</v>
      </c>
      <c s="6" r="D10" t="n">
        <v>74832</v>
      </c>
      <c s="6" r="E10" t="n">
        <v>74345</v>
      </c>
    </row>
    <row r="11" spans="1:5">
      <c s="4" r="A11" t="s">
        <v>56</v>
      </c>
      <c s="6" r="C11" t="n">
        <v>281545</v>
      </c>
      <c s="6" r="D11" t="n">
        <v>374600</v>
      </c>
      <c s="6" r="E11" t="n">
        <v>297166</v>
      </c>
    </row>
    <row r="12" spans="1:5">
      <c s="4" r="A12" t="s">
        <v>58</v>
      </c>
      <c s="4" r="B12" t="s">
        <v>48</v>
      </c>
      <c s="6" r="C12" t="n">
        <v>466875</v>
      </c>
      <c s="6" r="D12" t="n">
        <v>550686</v>
      </c>
      <c s="6" r="E12" t="n">
        <v>511393</v>
      </c>
    </row>
    <row r="13" spans="1:5">
      <c s="4" r="A13" t="s">
        <v>85</v>
      </c>
    </row>
    <row r="14" spans="1:5">
      <c s="4" r="A14" t="s">
        <v>29</v>
      </c>
      <c s="6" r="C14" t="n">
        <v>10360</v>
      </c>
      <c s="6" r="D14" t="n">
        <v>22457</v>
      </c>
      <c s="6" r="E14" t="n">
        <v>12033</v>
      </c>
    </row>
    <row r="15" spans="1:5">
      <c s="4" r="A15" t="s">
        <v>31</v>
      </c>
      <c s="4" r="B15" t="s">
        <v>78</v>
      </c>
      <c s="6" r="C15" t="n">
        <v>38996</v>
      </c>
      <c s="6" r="D15" t="n">
        <v>35069</v>
      </c>
      <c s="6" r="E15" t="n">
        <v>36845</v>
      </c>
    </row>
    <row r="16" spans="1:5">
      <c s="4" r="A16" t="s">
        <v>33</v>
      </c>
      <c s="6" r="C16" t="n">
        <v>7056</v>
      </c>
      <c s="6" r="D16" t="n">
        <v>4937</v>
      </c>
      <c s="6" r="E16" t="n">
        <v>6067</v>
      </c>
    </row>
    <row r="17" spans="1:5">
      <c s="4" r="A17" t="s">
        <v>41</v>
      </c>
      <c s="6" r="C17" t="n">
        <v>194</v>
      </c>
      <c s="6" r="D17" t="n">
        <v>123</v>
      </c>
      <c s="6" r="E17" t="n">
        <v>197</v>
      </c>
    </row>
    <row r="18" spans="1:5">
      <c s="4" r="A18" t="s">
        <v>47</v>
      </c>
      <c s="6" r="C18" t="n">
        <v>56606</v>
      </c>
      <c s="6" r="D18" t="n">
        <v>62586</v>
      </c>
      <c s="6" r="E18" t="n">
        <v>55142</v>
      </c>
    </row>
    <row r="19" spans="1:5">
      <c s="4" r="A19" t="s">
        <v>56</v>
      </c>
      <c s="7" r="C19" t="n">
        <v>40080</v>
      </c>
      <c s="7" r="D19" t="n">
        <v>46110</v>
      </c>
      <c s="7" r="E19" t="n">
        <v>40493</v>
      </c>
    </row>
    <row r="20" spans="1:5">
      <c s="4" r="A20" t="s">
        <v>71</v>
      </c>
    </row>
    <row r="21" spans="1:5">
      <c s="4" r="A21" t="s">
        <v>86</v>
      </c>
      <c s="8" r="C21" t="n">
        <v>10.06</v>
      </c>
      <c s="7" r="D21" t="n">
        <v>0</v>
      </c>
      <c s="8" r="E21" t="n">
        <v>10.06</v>
      </c>
    </row>
    <row r="22" spans="1:5">
      <c s="4" r="A22" t="s">
        <v>87</v>
      </c>
      <c s="6" r="C22" t="n">
        <v>1168456</v>
      </c>
      <c s="6" r="D22" t="n">
        <v>0</v>
      </c>
      <c s="6" r="E22" t="n">
        <v>1168456</v>
      </c>
    </row>
    <row r="23" spans="1:5">
      <c s="4" r="A23" t="s">
        <v>88</v>
      </c>
      <c s="6" r="C23" t="n">
        <v>1168456</v>
      </c>
      <c s="6" r="D23" t="n">
        <v>0</v>
      </c>
      <c s="6" r="E23" t="n">
        <v>1168456</v>
      </c>
    </row>
    <row r="24" spans="1:5">
      <c s="4" r="A24" t="s">
        <v>20</v>
      </c>
    </row>
    <row r="25" spans="1:5">
      <c s="4" r="A25" t="s">
        <v>89</v>
      </c>
      <c s="8" r="C25" t="n">
        <v>0.01</v>
      </c>
      <c s="8" r="D25" t="n">
        <v>0.01</v>
      </c>
      <c s="8" r="E25" t="n">
        <v>0.01</v>
      </c>
    </row>
    <row r="26" spans="1:5">
      <c s="4" r="A26" t="s">
        <v>90</v>
      </c>
      <c s="6" r="C26" t="n">
        <v>100000000</v>
      </c>
      <c s="6" r="D26" t="n">
        <v>100000000</v>
      </c>
      <c s="6" r="E26" t="n">
        <v>100000000</v>
      </c>
    </row>
    <row r="27" spans="1:5">
      <c s="4" r="A27" t="s">
        <v>87</v>
      </c>
      <c s="6" r="C27" t="n">
        <v>50756171</v>
      </c>
      <c s="6" r="D27" t="n">
        <v>50680358</v>
      </c>
      <c s="6" r="E27" t="n">
        <v>50726289</v>
      </c>
    </row>
    <row r="28" spans="1:5">
      <c s="4" r="A28" t="s">
        <v>88</v>
      </c>
      <c s="6" r="C28" t="n">
        <v>50756171</v>
      </c>
      <c s="6" r="D28" t="n">
        <v>50680358</v>
      </c>
      <c s="6" r="E28" t="n">
        <v>50726289</v>
      </c>
    </row>
    <row r="29" spans="1:5">
      <c s="4" r="A29" t="s">
        <v>22</v>
      </c>
    </row>
    <row r="30" spans="1:5">
      <c s="4" r="A30" t="s">
        <v>89</v>
      </c>
      <c s="8" r="C30" t="n">
        <v>0.01</v>
      </c>
      <c s="8" r="D30" t="n">
        <v>0.01</v>
      </c>
      <c s="8" r="E30" t="n">
        <v>0.01</v>
      </c>
    </row>
    <row r="31" spans="1:5">
      <c s="4" r="A31" t="s">
        <v>90</v>
      </c>
      <c s="6" r="C31" t="n">
        <v>3000000</v>
      </c>
      <c s="6" r="D31" t="n">
        <v>3000000</v>
      </c>
      <c s="6" r="E31" t="n">
        <v>3000000</v>
      </c>
    </row>
    <row r="32" spans="1:5">
      <c s="4" r="A32" t="s">
        <v>87</v>
      </c>
      <c s="6" r="C32" t="n">
        <v>2970171</v>
      </c>
      <c s="6" r="D32" t="n">
        <v>2970171</v>
      </c>
      <c s="6" r="E32" t="n">
        <v>2970171</v>
      </c>
    </row>
    <row r="33" spans="1:5">
      <c s="4" r="A33" t="s">
        <v>88</v>
      </c>
      <c s="6" r="C33" t="n">
        <v>2970171</v>
      </c>
      <c s="6" r="D33" t="n">
        <v>2970171</v>
      </c>
      <c s="6" r="E33" t="n">
        <v>2970171</v>
      </c>
    </row>
    <row r="34" spans="1:5">
      <c s="4" r="A34" t="s">
        <v>91</v>
      </c>
    </row>
    <row r="35" spans="1:5">
      <c s="4" r="A35" t="s">
        <v>29</v>
      </c>
      <c s="7" r="C35" t="n">
        <v>1565</v>
      </c>
      <c s="7" r="D35" t="n">
        <v>1903</v>
      </c>
      <c s="7" r="E35" t="n">
        <v>1361</v>
      </c>
    </row>
    <row r="36" spans="1:5">
      <c s="4" r="A36" t="s">
        <v>31</v>
      </c>
      <c s="6" r="C36" t="n">
        <v>8581</v>
      </c>
      <c s="6" r="D36" t="n">
        <v>16810</v>
      </c>
      <c s="6" r="E36" t="n">
        <v>5846</v>
      </c>
    </row>
    <row r="37" spans="1:5">
      <c s="4" r="A37" t="s">
        <v>33</v>
      </c>
      <c s="6" r="C37" t="n">
        <v>3703</v>
      </c>
      <c s="6" r="D37" t="n">
        <v>3579</v>
      </c>
      <c s="6" r="E37" t="n">
        <v>6399</v>
      </c>
    </row>
    <row r="38" spans="1:5">
      <c s="4" r="A38" t="s">
        <v>44</v>
      </c>
      <c s="6" r="C38" t="n">
        <v>20623</v>
      </c>
      <c s="6" r="D38" t="n">
        <v>36297</v>
      </c>
      <c s="6" r="E38" t="n">
        <v>27162</v>
      </c>
    </row>
    <row r="39" spans="1:5">
      <c s="4" r="A39" t="s">
        <v>47</v>
      </c>
      <c s="6" r="C39" t="n">
        <v>34472</v>
      </c>
      <c s="6" r="D39" t="n">
        <v>58589</v>
      </c>
      <c s="6" r="E39" t="n">
        <v>40768</v>
      </c>
    </row>
    <row r="40" spans="1:5">
      <c s="4" r="A40" t="s">
        <v>52</v>
      </c>
      <c s="6" r="C40" t="n">
        <v>5142</v>
      </c>
      <c s="6" r="D40" t="n">
        <v>3007</v>
      </c>
      <c s="6" r="E40" t="n">
        <v>4313</v>
      </c>
    </row>
    <row r="41" spans="1:5">
      <c s="4" r="A41" t="s">
        <v>50</v>
      </c>
      <c s="6" r="C41" t="n">
        <v>40715</v>
      </c>
      <c s="6" r="D41" t="n">
        <v>50043</v>
      </c>
      <c s="6" r="E41" t="n">
        <v>42017</v>
      </c>
    </row>
    <row r="42" spans="1:5">
      <c s="4" r="A42" t="s">
        <v>56</v>
      </c>
      <c s="6" r="C42" t="n">
        <v>20741</v>
      </c>
      <c s="6" r="D42" t="n">
        <v>63125</v>
      </c>
      <c s="6" r="E42" t="n">
        <v>31247</v>
      </c>
    </row>
    <row r="43" spans="1:5">
      <c s="4" r="A43" t="s">
        <v>58</v>
      </c>
      <c s="7" r="C43" t="n">
        <v>66598</v>
      </c>
      <c s="7" r="D43" t="n">
        <v>116175</v>
      </c>
      <c s="7" r="E43" t="n">
        <v>77577</v>
      </c>
    </row>
    <row r="44" spans="1:5">
      <c r="A44" t="n"/>
    </row>
    <row r="45" spans="1:5">
      <c s="4" r="A45" t="s">
        <v>74</v>
      </c>
      <c s="4" r="B45" t="s">
        <v>79</v>
      </c>
    </row>
    <row r="46" spans="1:5">
      <c s="4" r="A46" t="s">
        <v>76</v>
      </c>
      <c s="4" r="B46" t="s">
        <v>81</v>
      </c>
    </row>
    <row r="47" spans="1:5">
      <c s="4" r="A47" t="s">
        <v>78</v>
      </c>
      <c s="4" r="B47" t="s">
        <v>92</v>
      </c>
    </row>
  </sheetData>
  <mergeCells count="6">
    <mergeCell ref="A1:B2"/>
    <mergeCell ref="C1:D1"/>
    <mergeCell ref="A44:D44"/>
    <mergeCell ref="B45:D45"/>
    <mergeCell ref="B46:D46"/>
    <mergeCell ref="B47:D4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4</v>
      </c>
    </row>
    <row r="3" spans="1:2">
      <c s="3" r="A3" t="s">
        <v>247</v>
      </c>
    </row>
    <row r="4" spans="1:2">
      <c s="4" r="A4" t="s">
        <v>291</v>
      </c>
      <c s="4" r="B4" t="s">
        <v>292</v>
      </c>
    </row>
    <row r="5" spans="1:2">
      <c s="4" r="A5" t="s">
        <v>293</v>
      </c>
      <c s="4" r="B5" t="s">
        <v>294</v>
      </c>
    </row>
    <row r="6" spans="1:2">
      <c s="4" r="A6" t="s">
        <v>295</v>
      </c>
      <c s="4" r="B6"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4</v>
      </c>
    </row>
    <row r="3" spans="1:2">
      <c s="3" r="A3" t="s">
        <v>251</v>
      </c>
    </row>
    <row r="4" spans="1:2">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4</v>
      </c>
    </row>
    <row r="3" spans="1:2">
      <c s="3" r="A3" t="s">
        <v>257</v>
      </c>
    </row>
    <row r="4" spans="1:2">
      <c s="4" r="A4" t="s">
        <v>301</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s="1" r="A1" t="s">
        <v>303</v>
      </c>
      <c s="2" r="B1" t="s">
        <v>1</v>
      </c>
    </row>
    <row r="2" spans="1:4">
      <c s="2" r="B2" t="s">
        <v>304</v>
      </c>
      <c s="2" r="C2" t="s">
        <v>305</v>
      </c>
      <c s="2" r="D2" t="s">
        <v>306</v>
      </c>
    </row>
    <row r="3" spans="1:4">
      <c s="3" r="A3" t="s">
        <v>307</v>
      </c>
    </row>
    <row r="4" spans="1:4">
      <c s="4" r="A4" t="s">
        <v>308</v>
      </c>
      <c s="7" r="B4" t="n">
        <v>28189</v>
      </c>
      <c s="7" r="C4" t="n">
        <v>73655</v>
      </c>
      <c s="7" r="D4" t="n">
        <v>69121</v>
      </c>
    </row>
    <row r="5" spans="1:4">
      <c s="4" r="A5" t="s">
        <v>56</v>
      </c>
      <c s="6" r="B5" t="n">
        <v>374600</v>
      </c>
      <c s="6" r="C5" t="n">
        <v>281545</v>
      </c>
      <c s="6" r="D5" t="n">
        <v>297166</v>
      </c>
    </row>
    <row r="6" spans="1:4">
      <c s="4" r="A6" t="s">
        <v>309</v>
      </c>
      <c s="6" r="B6" t="n">
        <v>-49523</v>
      </c>
      <c s="7" r="C6" t="n">
        <v>-40443</v>
      </c>
      <c s="6" r="D6" t="n">
        <v>-41263</v>
      </c>
    </row>
    <row r="7" spans="1:4">
      <c s="4" r="A7" t="s">
        <v>85</v>
      </c>
    </row>
    <row r="8" spans="1:4">
      <c s="3" r="A8" t="s">
        <v>307</v>
      </c>
    </row>
    <row r="9" spans="1:4">
      <c s="4" r="A9" t="s">
        <v>310</v>
      </c>
      <c s="4" r="C9" t="s">
        <v>311</v>
      </c>
    </row>
    <row r="10" spans="1:4">
      <c s="4" r="A10" t="s">
        <v>312</v>
      </c>
    </row>
    <row r="11" spans="1:4">
      <c s="3" r="A11" t="s">
        <v>307</v>
      </c>
    </row>
    <row r="12" spans="1:4">
      <c s="4" r="A12" t="s">
        <v>313</v>
      </c>
      <c s="4" r="C12" t="s">
        <v>314</v>
      </c>
    </row>
    <row r="13" spans="1:4">
      <c s="4" r="A13" t="s">
        <v>315</v>
      </c>
      <c s="6" r="C13" t="n">
        <v>700</v>
      </c>
    </row>
    <row r="14" spans="1:4">
      <c s="4" r="A14" t="s">
        <v>316</v>
      </c>
    </row>
    <row r="15" spans="1:4">
      <c s="3" r="A15" t="s">
        <v>307</v>
      </c>
    </row>
    <row r="16" spans="1:4">
      <c s="4" r="A16" t="s">
        <v>308</v>
      </c>
      <c s="6" r="B16" t="n">
        <v>17600</v>
      </c>
      <c s="7" r="C16" t="n">
        <v>43800</v>
      </c>
      <c s="6" r="D16" t="n">
        <v>44100</v>
      </c>
    </row>
    <row r="17" spans="1:4">
      <c s="4" r="A17" t="s">
        <v>317</v>
      </c>
      <c s="6" r="B17" t="n">
        <v>17600</v>
      </c>
      <c s="6" r="C17" t="n">
        <v>43800</v>
      </c>
      <c s="6" r="D17" t="n">
        <v>44100</v>
      </c>
    </row>
    <row r="18" spans="1:4">
      <c s="4" r="A18" t="s">
        <v>56</v>
      </c>
      <c s="6" r="B18" t="n">
        <v>12600</v>
      </c>
      <c s="6" r="C18" t="n">
        <v>8400</v>
      </c>
      <c s="6" r="D18" t="n">
        <v>9200</v>
      </c>
    </row>
    <row r="19" spans="1:4">
      <c s="4" r="A19" t="s">
        <v>309</v>
      </c>
      <c s="6" r="B19" t="n">
        <v>12600</v>
      </c>
      <c s="7" r="C19" t="n">
        <v>8400</v>
      </c>
      <c s="7" r="D19" t="n">
        <v>9200</v>
      </c>
    </row>
    <row r="20" spans="1:4">
      <c s="4" r="A20" t="s">
        <v>318</v>
      </c>
    </row>
    <row r="21" spans="1:4">
      <c s="3" r="A21" t="s">
        <v>307</v>
      </c>
    </row>
    <row r="22" spans="1:4">
      <c s="4" r="A22" t="s">
        <v>319</v>
      </c>
      <c s="7" r="B22" t="n">
        <v>4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20</v>
      </c>
      <c s="2" r="B1" t="s">
        <v>1</v>
      </c>
    </row>
    <row r="2" spans="1:5">
      <c s="2" r="B2" t="s">
        <v>24</v>
      </c>
      <c s="2" r="C2" t="s">
        <v>26</v>
      </c>
      <c s="2" r="D2" t="s">
        <v>25</v>
      </c>
      <c s="2" r="E2" t="s">
        <v>321</v>
      </c>
    </row>
    <row r="3" spans="1:5">
      <c s="3" r="A3" t="s">
        <v>322</v>
      </c>
    </row>
    <row r="4" spans="1:5">
      <c s="4" r="A4" t="s">
        <v>100</v>
      </c>
      <c s="7" r="B4" t="n">
        <v>2100</v>
      </c>
      <c s="7" r="C4" t="n">
        <v>41400</v>
      </c>
    </row>
    <row r="5" spans="1:5">
      <c s="4" r="A5" t="s">
        <v>110</v>
      </c>
      <c s="6" r="B5" t="n">
        <v>1692</v>
      </c>
      <c s="6" r="C5" t="n">
        <v>0</v>
      </c>
    </row>
    <row r="6" spans="1:5">
      <c s="4" r="A6" t="s">
        <v>323</v>
      </c>
    </row>
    <row r="7" spans="1:5">
      <c s="3" r="A7" t="s">
        <v>322</v>
      </c>
    </row>
    <row r="8" spans="1:5">
      <c s="4" r="A8" t="s">
        <v>324</v>
      </c>
      <c s="6" r="B8" t="n">
        <v>9000</v>
      </c>
      <c s="7" r="C8" t="n">
        <v>7800</v>
      </c>
      <c s="7" r="D8" t="n">
        <v>16900</v>
      </c>
      <c s="7" r="E8" t="n">
        <v>8900</v>
      </c>
    </row>
    <row r="9" spans="1:5">
      <c s="4" r="A9" t="s">
        <v>325</v>
      </c>
    </row>
    <row r="10" spans="1:5">
      <c s="3" r="A10" t="s">
        <v>322</v>
      </c>
    </row>
    <row r="11" spans="1:5">
      <c s="4" r="A11" t="s">
        <v>110</v>
      </c>
      <c s="6" r="B11" t="n">
        <v>1692</v>
      </c>
    </row>
    <row r="12" spans="1:5">
      <c s="4" r="A12" t="s">
        <v>324</v>
      </c>
      <c s="6" r="B12" t="n">
        <v>6718</v>
      </c>
      <c s="7" r="D12" t="n">
        <v>8076</v>
      </c>
    </row>
    <row r="13" spans="1:5">
      <c s="4" r="A13" t="s">
        <v>326</v>
      </c>
    </row>
    <row r="14" spans="1:5">
      <c s="3" r="A14" t="s">
        <v>322</v>
      </c>
    </row>
    <row r="15" spans="1:5">
      <c s="4" r="A15" t="s">
        <v>110</v>
      </c>
      <c s="6" r="B15" t="n">
        <v>819</v>
      </c>
    </row>
    <row r="16" spans="1:5">
      <c s="4" r="A16" t="s">
        <v>324</v>
      </c>
      <c s="7" r="B16" t="n">
        <v>6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7</v>
      </c>
      <c s="2" r="B1" t="s">
        <v>1</v>
      </c>
    </row>
    <row r="2" spans="1:3">
      <c s="2" r="B2" t="s">
        <v>24</v>
      </c>
      <c s="2" r="C2" t="s">
        <v>26</v>
      </c>
    </row>
    <row r="3" spans="1:3">
      <c s="3" r="A3" t="s">
        <v>328</v>
      </c>
    </row>
    <row r="4" spans="1:3">
      <c s="4" r="A4" t="s">
        <v>110</v>
      </c>
      <c s="7" r="B4" t="n">
        <v>1692</v>
      </c>
      <c s="7" r="C4" t="n">
        <v>0</v>
      </c>
    </row>
    <row r="5" spans="1:3">
      <c s="4" r="A5" t="s">
        <v>329</v>
      </c>
    </row>
    <row r="6" spans="1:3">
      <c s="3" r="A6" t="s">
        <v>328</v>
      </c>
    </row>
    <row r="7" spans="1:3">
      <c s="4" r="A7" t="s">
        <v>110</v>
      </c>
      <c s="6" r="B7" t="n">
        <v>1530</v>
      </c>
      <c s="7" r="C7" t="n">
        <v>0</v>
      </c>
    </row>
    <row r="8" spans="1:3">
      <c s="4" r="A8" t="s">
        <v>325</v>
      </c>
    </row>
    <row r="9" spans="1:3">
      <c s="3" r="A9" t="s">
        <v>328</v>
      </c>
    </row>
    <row r="10" spans="1:3">
      <c s="4" r="A10" t="s">
        <v>110</v>
      </c>
      <c s="6" r="B10" t="n">
        <v>1692</v>
      </c>
    </row>
    <row r="11" spans="1:3">
      <c s="4" r="A11" t="s">
        <v>330</v>
      </c>
    </row>
    <row r="12" spans="1:3">
      <c s="3" r="A12" t="s">
        <v>328</v>
      </c>
    </row>
    <row r="13" spans="1:3">
      <c s="4" r="A13" t="s">
        <v>110</v>
      </c>
      <c s="6" r="B13" t="n">
        <v>550</v>
      </c>
    </row>
    <row r="14" spans="1:3">
      <c s="4" r="A14" t="s">
        <v>331</v>
      </c>
    </row>
    <row r="15" spans="1:3">
      <c s="3" r="A15" t="s">
        <v>328</v>
      </c>
    </row>
    <row r="16" spans="1:3">
      <c s="4" r="A16" t="s">
        <v>110</v>
      </c>
      <c s="6" r="B16" t="n">
        <v>323</v>
      </c>
    </row>
    <row r="17" spans="1:3">
      <c s="4" r="A17" t="s">
        <v>332</v>
      </c>
    </row>
    <row r="18" spans="1:3">
      <c s="3" r="A18" t="s">
        <v>328</v>
      </c>
    </row>
    <row r="19" spans="1:3">
      <c s="4" r="A19" t="s">
        <v>110</v>
      </c>
      <c s="7" r="B19" t="n">
        <v>8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3</v>
      </c>
      <c s="2" r="B1" t="s">
        <v>1</v>
      </c>
    </row>
    <row r="2" spans="1:3">
      <c s="2" r="B2" t="s">
        <v>24</v>
      </c>
      <c s="2" r="C2" t="s">
        <v>26</v>
      </c>
    </row>
    <row r="3" spans="1:3">
      <c s="3" r="A3" t="s">
        <v>334</v>
      </c>
    </row>
    <row r="4" spans="1:3">
      <c s="4" r="A4" t="s">
        <v>335</v>
      </c>
      <c s="7" r="B4" t="n">
        <v>1692</v>
      </c>
      <c s="7" r="C4" t="n">
        <v>22</v>
      </c>
    </row>
    <row r="5" spans="1:3">
      <c s="4" r="A5" t="s">
        <v>336</v>
      </c>
      <c s="6" r="B5" t="n">
        <v>-4943</v>
      </c>
      <c s="6" r="C5" t="n">
        <v>-2285</v>
      </c>
    </row>
    <row r="6" spans="1:3">
      <c s="4" r="A6" t="s">
        <v>323</v>
      </c>
    </row>
    <row r="7" spans="1:3">
      <c s="3" r="A7" t="s">
        <v>334</v>
      </c>
    </row>
    <row r="8" spans="1:3">
      <c s="4" r="A8" t="s">
        <v>337</v>
      </c>
      <c s="6" r="B8" t="n">
        <v>16900</v>
      </c>
      <c s="6" r="C8" t="n">
        <v>8900</v>
      </c>
    </row>
    <row r="9" spans="1:3">
      <c s="4" r="A9" t="s">
        <v>335</v>
      </c>
      <c s="6" r="B9" t="n">
        <v>1500</v>
      </c>
      <c s="6" r="C9" t="n">
        <v>0</v>
      </c>
    </row>
    <row r="10" spans="1:3">
      <c s="4" r="A10" t="s">
        <v>336</v>
      </c>
      <c s="6" r="B10" t="n">
        <v>-9500</v>
      </c>
      <c s="6" r="C10" t="n">
        <v>-700</v>
      </c>
    </row>
    <row r="11" spans="1:3">
      <c s="4" r="A11" t="s">
        <v>338</v>
      </c>
      <c s="6" r="B11" t="n">
        <v>100</v>
      </c>
      <c s="6" r="C11" t="n">
        <v>-400</v>
      </c>
    </row>
    <row r="12" spans="1:3">
      <c s="4" r="A12" t="s">
        <v>339</v>
      </c>
      <c s="6" r="B12" t="n">
        <v>9000</v>
      </c>
      <c s="6" r="C12" t="n">
        <v>7800</v>
      </c>
    </row>
    <row r="13" spans="1:3">
      <c s="4" r="A13" t="s">
        <v>340</v>
      </c>
    </row>
    <row r="14" spans="1:3">
      <c s="3" r="A14" t="s">
        <v>334</v>
      </c>
    </row>
    <row r="15" spans="1:3">
      <c s="4" r="A15" t="s">
        <v>337</v>
      </c>
      <c s="6" r="B15" t="n">
        <v>2901</v>
      </c>
      <c s="6" r="C15" t="n">
        <v>6121</v>
      </c>
    </row>
    <row r="16" spans="1:3">
      <c s="4" r="A16" t="s">
        <v>335</v>
      </c>
      <c s="6" r="B16" t="n">
        <v>0</v>
      </c>
      <c s="6" r="C16" t="n">
        <v>22</v>
      </c>
    </row>
    <row r="17" spans="1:3">
      <c s="4" r="A17" t="s">
        <v>336</v>
      </c>
      <c s="6" r="B17" t="n">
        <v>-2901</v>
      </c>
      <c s="6" r="C17" t="n">
        <v>-2285</v>
      </c>
    </row>
    <row r="18" spans="1:3">
      <c s="4" r="A18" t="s">
        <v>339</v>
      </c>
      <c s="6" r="B18" t="n">
        <v>0</v>
      </c>
      <c s="7" r="C18" t="n">
        <v>3858</v>
      </c>
    </row>
    <row r="19" spans="1:3">
      <c s="4" r="A19" t="s">
        <v>325</v>
      </c>
    </row>
    <row r="20" spans="1:3">
      <c s="3" r="A20" t="s">
        <v>334</v>
      </c>
    </row>
    <row r="21" spans="1:3">
      <c s="4" r="A21" t="s">
        <v>337</v>
      </c>
      <c s="6" r="B21" t="n">
        <v>8076</v>
      </c>
    </row>
    <row r="22" spans="1:3">
      <c s="4" r="A22" t="s">
        <v>335</v>
      </c>
      <c s="6" r="B22" t="n">
        <v>1376</v>
      </c>
    </row>
    <row r="23" spans="1:3">
      <c s="4" r="A23" t="s">
        <v>336</v>
      </c>
      <c s="6" r="B23" t="n">
        <v>-2042</v>
      </c>
    </row>
    <row r="24" spans="1:3">
      <c s="4" r="A24" t="s">
        <v>338</v>
      </c>
      <c s="6" r="B24" t="n">
        <v>-692</v>
      </c>
    </row>
    <row r="25" spans="1:3">
      <c s="4" r="A25" t="s">
        <v>339</v>
      </c>
      <c s="6" r="B25" t="n">
        <v>6718</v>
      </c>
    </row>
    <row r="26" spans="1:3">
      <c s="4" r="A26" t="s">
        <v>341</v>
      </c>
    </row>
    <row r="27" spans="1:3">
      <c s="3" r="A27" t="s">
        <v>334</v>
      </c>
    </row>
    <row r="28" spans="1:3">
      <c s="4" r="A28" t="s">
        <v>337</v>
      </c>
      <c s="7" r="B28" t="n">
        <v>10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2</v>
      </c>
      <c s="2" r="B1" t="s">
        <v>1</v>
      </c>
    </row>
    <row r="2" spans="1:3">
      <c s="2" r="B2" t="s">
        <v>24</v>
      </c>
      <c s="2" r="C2" t="s">
        <v>26</v>
      </c>
    </row>
    <row r="3" spans="1:3">
      <c s="3" r="A3" t="s">
        <v>343</v>
      </c>
    </row>
    <row r="4" spans="1:3">
      <c s="4" r="A4" t="s">
        <v>344</v>
      </c>
      <c s="7" r="B4" t="n">
        <v>-7236</v>
      </c>
      <c s="7" r="C4" t="n">
        <v>4735</v>
      </c>
    </row>
    <row r="5" spans="1:3">
      <c s="4" r="A5" t="s">
        <v>345</v>
      </c>
      <c s="6" r="B5" t="n">
        <v>-238</v>
      </c>
      <c s="6" r="C5" t="n">
        <v>6877</v>
      </c>
    </row>
    <row r="6" spans="1:3">
      <c s="4" r="A6" t="s">
        <v>122</v>
      </c>
      <c s="7" r="B6" t="n">
        <v>-7474</v>
      </c>
      <c s="7" r="C6" t="n">
        <v>11612</v>
      </c>
    </row>
    <row r="7" spans="1:3">
      <c s="4" r="A7" t="s">
        <v>346</v>
      </c>
      <c s="6" r="B7" t="n">
        <v>54895</v>
      </c>
      <c s="6" r="C7" t="n">
        <v>53650</v>
      </c>
    </row>
    <row r="8" spans="1:3">
      <c s="4" r="A8" t="s">
        <v>347</v>
      </c>
      <c s="6" r="B8" t="n">
        <v>0</v>
      </c>
      <c s="6" r="C8" t="n">
        <v>48</v>
      </c>
    </row>
    <row r="9" spans="1:3">
      <c s="4" r="A9" t="s">
        <v>348</v>
      </c>
      <c s="6" r="B9" t="n">
        <v>54895</v>
      </c>
      <c s="6" r="C9" t="n">
        <v>53698</v>
      </c>
    </row>
    <row r="10" spans="1:3">
      <c s="3" r="A10" t="s">
        <v>123</v>
      </c>
    </row>
    <row r="11" spans="1:3">
      <c s="4" r="A11" t="s">
        <v>124</v>
      </c>
      <c s="8" r="B11" t="n">
        <v>-0.13</v>
      </c>
      <c s="8" r="C11" t="n">
        <v>0.09</v>
      </c>
    </row>
    <row r="12" spans="1:3">
      <c s="4" r="A12" t="s">
        <v>125</v>
      </c>
      <c s="6" r="B12" t="n">
        <v>0</v>
      </c>
      <c s="9" r="C12" t="n">
        <v>0.13</v>
      </c>
    </row>
    <row r="13" spans="1:3">
      <c s="4" r="A13" t="s">
        <v>126</v>
      </c>
      <c s="9" r="B13" t="n">
        <v>-0.13</v>
      </c>
      <c s="9" r="C13" t="n">
        <v>0.22</v>
      </c>
    </row>
    <row r="14" spans="1:3">
      <c s="3" r="A14" t="s">
        <v>127</v>
      </c>
    </row>
    <row r="15" spans="1:3">
      <c s="4" r="A15" t="s">
        <v>124</v>
      </c>
      <c s="9" r="B15" t="n">
        <v>-0.13</v>
      </c>
      <c s="9" r="C15" t="n">
        <v>0.09</v>
      </c>
    </row>
    <row r="16" spans="1:3">
      <c s="4" r="A16" t="s">
        <v>125</v>
      </c>
      <c s="6" r="B16" t="n">
        <v>0</v>
      </c>
      <c s="9" r="C16" t="n">
        <v>0.13</v>
      </c>
    </row>
    <row r="17" spans="1:3">
      <c s="4" r="A17" t="s">
        <v>128</v>
      </c>
      <c s="8" r="B17" t="n">
        <v>-0.13</v>
      </c>
      <c s="8" r="C17" t="n">
        <v>0.22</v>
      </c>
    </row>
    <row r="18" spans="1:3">
      <c s="4" r="A18" t="s">
        <v>349</v>
      </c>
      <c s="6" r="B18" t="n">
        <v>14511</v>
      </c>
      <c s="6" r="C18" t="n">
        <v>14317</v>
      </c>
    </row>
    <row r="19" spans="1:3">
      <c s="4" r="A19" t="s">
        <v>350</v>
      </c>
    </row>
    <row r="20" spans="1:3">
      <c s="3" r="A20" t="s">
        <v>127</v>
      </c>
    </row>
    <row r="21" spans="1:3">
      <c s="4" r="A21" t="s">
        <v>349</v>
      </c>
      <c s="6" r="B21" t="n">
        <v>194</v>
      </c>
      <c s="6" r="C21" t="n">
        <v>0</v>
      </c>
    </row>
    <row r="22" spans="1:3">
      <c s="4" r="A22" t="s">
        <v>351</v>
      </c>
    </row>
    <row r="23" spans="1:3">
      <c s="3" r="A23" t="s">
        <v>127</v>
      </c>
    </row>
    <row r="24" spans="1:3">
      <c s="4" r="A24" t="s">
        <v>349</v>
      </c>
      <c s="6" r="B24" t="n">
        <v>14317</v>
      </c>
      <c s="6" r="C24" t="n">
        <v>143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352</v>
      </c>
      <c s="2" r="B1" t="s">
        <v>2</v>
      </c>
    </row>
    <row r="2" spans="1:2">
      <c s="3" r="A2" t="s">
        <v>353</v>
      </c>
    </row>
    <row r="3" spans="1:2">
      <c s="4" r="A3" t="s">
        <v>354</v>
      </c>
      <c s="6" r="B3" t="n">
        <v>151948000</v>
      </c>
    </row>
    <row r="4" spans="1:2">
      <c s="4" r="A4" t="s">
        <v>355</v>
      </c>
      <c s="4" r="B4" t="s">
        <v>3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6</v>
      </c>
      <c s="2" r="B1" t="s">
        <v>357</v>
      </c>
    </row>
    <row r="2" spans="1:3">
      <c s="2" r="B2" t="s">
        <v>358</v>
      </c>
      <c s="2" r="C2" t="s">
        <v>359</v>
      </c>
    </row>
    <row r="3" spans="1:3">
      <c s="3" r="A3" t="s">
        <v>360</v>
      </c>
    </row>
    <row r="4" spans="1:3">
      <c s="4" r="A4" t="s">
        <v>361</v>
      </c>
      <c s="7" r="B4" t="n">
        <v>186472</v>
      </c>
      <c s="7" r="C4" t="n">
        <v>207415</v>
      </c>
    </row>
    <row r="5" spans="1:3">
      <c s="4" r="A5" t="s">
        <v>362</v>
      </c>
      <c s="6" r="B5" t="n">
        <v>151287</v>
      </c>
      <c s="6" r="C5" t="n">
        <v>178764</v>
      </c>
    </row>
    <row r="6" spans="1:3">
      <c s="4" r="A6" t="s">
        <v>47</v>
      </c>
      <c s="6" r="B6" t="n">
        <v>337759</v>
      </c>
      <c s="6" r="C6" t="n">
        <v>386179</v>
      </c>
    </row>
    <row r="7" spans="1:3">
      <c s="4" r="A7" t="s">
        <v>363</v>
      </c>
      <c s="6" r="B7" t="n">
        <v>86374</v>
      </c>
      <c s="6" r="C7" t="n">
        <v>95242</v>
      </c>
    </row>
    <row r="8" spans="1:3">
      <c s="4" r="A8" t="s">
        <v>364</v>
      </c>
      <c s="6" r="B8" t="n">
        <v>51044</v>
      </c>
      <c s="6" r="C8" t="n">
        <v>60441</v>
      </c>
    </row>
    <row r="9" spans="1:3">
      <c s="3" r="A9" t="s">
        <v>365</v>
      </c>
    </row>
    <row r="10" spans="1:3">
      <c s="4" r="A10" t="s">
        <v>366</v>
      </c>
      <c s="6" r="B10" t="n">
        <v>200340</v>
      </c>
      <c s="6" r="C10" t="n">
        <v>233788</v>
      </c>
    </row>
    <row r="11" spans="1:3">
      <c s="4" r="A11" t="s">
        <v>367</v>
      </c>
      <c s="6" r="B11" t="n">
        <v>1</v>
      </c>
      <c s="6" r="C11" t="n">
        <v>-3292</v>
      </c>
    </row>
    <row r="12" spans="1:3">
      <c s="4" r="A12" t="s">
        <v>368</v>
      </c>
      <c s="6" r="B12" t="n">
        <v>337759</v>
      </c>
      <c s="6" r="C12" t="n">
        <v>386179</v>
      </c>
    </row>
    <row r="13" spans="1:3">
      <c s="4" r="A13" t="s">
        <v>369</v>
      </c>
      <c s="6" r="B13" t="n">
        <v>313748</v>
      </c>
      <c s="6" r="C13" t="n">
        <v>304432</v>
      </c>
    </row>
    <row r="14" spans="1:3">
      <c s="4" r="A14" t="s">
        <v>370</v>
      </c>
      <c s="6" r="B14" t="n">
        <v>197873</v>
      </c>
      <c s="6" r="C14" t="n">
        <v>195325</v>
      </c>
    </row>
    <row r="15" spans="1:3">
      <c s="3" r="A15" t="s">
        <v>371</v>
      </c>
    </row>
    <row r="16" spans="1:3">
      <c s="4" r="A16" t="s">
        <v>372</v>
      </c>
      <c s="6" r="B16" t="n">
        <v>-17980</v>
      </c>
      <c s="6" r="C16" t="n">
        <v>22206</v>
      </c>
    </row>
    <row r="17" spans="1:3">
      <c s="4" r="A17" t="s">
        <v>367</v>
      </c>
      <c s="6" r="B17" t="n">
        <v>-169</v>
      </c>
      <c s="6" r="C17" t="n">
        <v>-2809</v>
      </c>
    </row>
    <row r="18" spans="1:3">
      <c s="4" r="A18" t="s">
        <v>373</v>
      </c>
      <c s="7" r="B18" t="n">
        <v>-18149</v>
      </c>
      <c s="7" r="C18" t="n">
        <v>19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4</v>
      </c>
      <c s="2" r="C2" t="s">
        <v>26</v>
      </c>
    </row>
    <row r="3" spans="1:3">
      <c s="3" r="A3" t="s">
        <v>94</v>
      </c>
    </row>
    <row r="4" spans="1:3">
      <c s="4" r="A4" t="s">
        <v>95</v>
      </c>
      <c s="7" r="B4" t="n">
        <v>108584</v>
      </c>
      <c s="7" r="C4" t="n">
        <v>109639</v>
      </c>
    </row>
    <row r="5" spans="1:3">
      <c s="4" r="A5" t="s">
        <v>96</v>
      </c>
      <c s="6" r="B5" t="n">
        <v>9621</v>
      </c>
      <c s="6" r="C5" t="n">
        <v>18534</v>
      </c>
    </row>
    <row r="6" spans="1:3">
      <c s="4" r="A6" t="s">
        <v>97</v>
      </c>
      <c s="6" r="B6" t="n">
        <v>66594</v>
      </c>
      <c s="6" r="C6" t="n">
        <v>64927</v>
      </c>
    </row>
    <row r="7" spans="1:3">
      <c s="4" r="A7" t="s">
        <v>98</v>
      </c>
      <c s="6" r="B7" t="n">
        <v>13188</v>
      </c>
      <c s="6" r="C7" t="n">
        <v>18971</v>
      </c>
    </row>
    <row r="8" spans="1:3">
      <c s="4" r="A8" t="s">
        <v>99</v>
      </c>
      <c s="6" r="B8" t="n">
        <v>467</v>
      </c>
      <c s="6" r="C8" t="n">
        <v>655</v>
      </c>
    </row>
    <row r="9" spans="1:3">
      <c s="4" r="A9" t="s">
        <v>100</v>
      </c>
      <c s="6" r="B9" t="n">
        <v>198454</v>
      </c>
      <c s="6" r="C9" t="n">
        <v>212726</v>
      </c>
    </row>
    <row r="10" spans="1:3">
      <c s="4" r="A10" t="s">
        <v>101</v>
      </c>
      <c s="6" r="B10" t="n">
        <v>66259</v>
      </c>
      <c s="6" r="C10" t="n">
        <v>72478</v>
      </c>
    </row>
    <row r="11" spans="1:3">
      <c s="4" r="A11" t="s">
        <v>102</v>
      </c>
      <c s="6" r="B11" t="n">
        <v>8076</v>
      </c>
      <c s="6" r="C11" t="n">
        <v>14675</v>
      </c>
    </row>
    <row r="12" spans="1:3">
      <c s="4" r="A12" t="s">
        <v>103</v>
      </c>
      <c s="6" r="B12" t="n">
        <v>12603</v>
      </c>
      <c s="6" r="C12" t="n">
        <v>8515</v>
      </c>
    </row>
    <row r="13" spans="1:3">
      <c s="4" r="A13" t="s">
        <v>104</v>
      </c>
      <c s="6" r="B13" t="n">
        <v>111516</v>
      </c>
      <c s="6" r="C13" t="n">
        <v>117058</v>
      </c>
    </row>
    <row r="14" spans="1:3">
      <c s="3" r="A14" t="s">
        <v>105</v>
      </c>
    </row>
    <row r="15" spans="1:3">
      <c s="4" r="A15" t="s">
        <v>106</v>
      </c>
      <c s="6" r="B15" t="n">
        <v>85606</v>
      </c>
      <c s="6" r="C15" t="n">
        <v>80087</v>
      </c>
    </row>
    <row r="16" spans="1:3">
      <c s="4" r="A16" t="s">
        <v>107</v>
      </c>
      <c s="6" r="B16" t="n">
        <v>19983</v>
      </c>
      <c s="6" r="C16" t="n">
        <v>12552</v>
      </c>
    </row>
    <row r="17" spans="1:3">
      <c s="4" r="A17" t="s">
        <v>108</v>
      </c>
      <c s="6" r="B17" t="n">
        <v>8059</v>
      </c>
      <c s="6" r="C17" t="n">
        <v>8008</v>
      </c>
    </row>
    <row r="18" spans="1:3">
      <c s="4" r="A18" t="s">
        <v>109</v>
      </c>
      <c s="6" r="B18" t="n">
        <v>33</v>
      </c>
      <c s="6" r="C18" t="n">
        <v>256</v>
      </c>
    </row>
    <row r="19" spans="1:3">
      <c s="4" r="A19" t="s">
        <v>110</v>
      </c>
      <c s="6" r="B19" t="n">
        <v>1692</v>
      </c>
      <c s="6" r="C19" t="n">
        <v>22</v>
      </c>
    </row>
    <row r="20" spans="1:3">
      <c s="4" r="A20" t="s">
        <v>84</v>
      </c>
      <c s="6" r="B20" t="n">
        <v>115373</v>
      </c>
      <c s="6" r="C20" t="n">
        <v>100925</v>
      </c>
    </row>
    <row r="21" spans="1:3">
      <c s="4" r="A21" t="s">
        <v>111</v>
      </c>
      <c s="6" r="B21" t="n">
        <v>-3857</v>
      </c>
      <c s="6" r="C21" t="n">
        <v>16133</v>
      </c>
    </row>
    <row r="22" spans="1:3">
      <c s="4" r="A22" t="s">
        <v>112</v>
      </c>
      <c s="6" r="B22" t="n">
        <v>9192</v>
      </c>
      <c s="6" r="C22" t="n">
        <v>12034</v>
      </c>
    </row>
    <row r="23" spans="1:3">
      <c s="4" r="A23" t="s">
        <v>113</v>
      </c>
      <c s="6" r="B23" t="n">
        <v>-140</v>
      </c>
      <c s="6" r="C23" t="n">
        <v>-531</v>
      </c>
    </row>
    <row r="24" spans="1:3">
      <c s="4" r="A24" t="s">
        <v>114</v>
      </c>
      <c s="6" r="B24" t="n">
        <v>-2055</v>
      </c>
      <c s="6" r="C24" t="n">
        <v>-2194</v>
      </c>
    </row>
    <row r="25" spans="1:3">
      <c s="4" r="A25" t="s">
        <v>115</v>
      </c>
      <c s="6" r="B25" t="n">
        <v>870</v>
      </c>
      <c s="6" r="C25" t="n">
        <v>759</v>
      </c>
    </row>
    <row r="26" spans="1:3">
      <c s="4" r="A26" t="s">
        <v>116</v>
      </c>
      <c s="6" r="B26" t="n">
        <v>-11724</v>
      </c>
      <c s="6" r="C26" t="n">
        <v>6065</v>
      </c>
    </row>
    <row r="27" spans="1:3">
      <c s="4" r="A27" t="s">
        <v>117</v>
      </c>
      <c s="6" r="B27" t="n">
        <v>-3696</v>
      </c>
      <c s="6" r="C27" t="n">
        <v>3264</v>
      </c>
    </row>
    <row r="28" spans="1:3">
      <c s="4" r="A28" t="s">
        <v>118</v>
      </c>
      <c s="6" r="B28" t="n">
        <v>-8028</v>
      </c>
      <c s="6" r="C28" t="n">
        <v>2801</v>
      </c>
    </row>
    <row r="29" spans="1:3">
      <c s="4" r="A29" t="s">
        <v>119</v>
      </c>
      <c s="6" r="B29" t="n">
        <v>-238</v>
      </c>
      <c s="6" r="C29" t="n">
        <v>6877</v>
      </c>
    </row>
    <row r="30" spans="1:3">
      <c s="4" r="A30" t="s">
        <v>120</v>
      </c>
      <c s="6" r="B30" t="n">
        <v>-8266</v>
      </c>
      <c s="6" r="C30" t="n">
        <v>9678</v>
      </c>
    </row>
    <row r="31" spans="1:3">
      <c s="4" r="A31" t="s">
        <v>121</v>
      </c>
      <c s="6" r="B31" t="n">
        <v>-792</v>
      </c>
      <c s="6" r="C31" t="n">
        <v>-1934</v>
      </c>
    </row>
    <row r="32" spans="1:3">
      <c s="4" r="A32" t="s">
        <v>122</v>
      </c>
      <c s="7" r="B32" t="n">
        <v>-7474</v>
      </c>
      <c s="7" r="C32" t="n">
        <v>11612</v>
      </c>
    </row>
    <row r="33" spans="1:3">
      <c s="3" r="A33" t="s">
        <v>123</v>
      </c>
    </row>
    <row r="34" spans="1:3">
      <c s="4" r="A34" t="s">
        <v>124</v>
      </c>
      <c s="8" r="B34" t="n">
        <v>-0.13</v>
      </c>
      <c s="8" r="C34" t="n">
        <v>0.09</v>
      </c>
    </row>
    <row r="35" spans="1:3">
      <c s="4" r="A35" t="s">
        <v>125</v>
      </c>
      <c s="6" r="B35" t="n">
        <v>0</v>
      </c>
      <c s="9" r="C35" t="n">
        <v>0.13</v>
      </c>
    </row>
    <row r="36" spans="1:3">
      <c s="4" r="A36" t="s">
        <v>126</v>
      </c>
      <c s="9" r="B36" t="n">
        <v>-0.13</v>
      </c>
      <c s="9" r="C36" t="n">
        <v>0.22</v>
      </c>
    </row>
    <row r="37" spans="1:3">
      <c s="3" r="A37" t="s">
        <v>127</v>
      </c>
    </row>
    <row r="38" spans="1:3">
      <c s="4" r="A38" t="s">
        <v>124</v>
      </c>
      <c s="9" r="B38" t="n">
        <v>-0.13</v>
      </c>
      <c s="9" r="C38" t="n">
        <v>0.09</v>
      </c>
    </row>
    <row r="39" spans="1:3">
      <c s="4" r="A39" t="s">
        <v>125</v>
      </c>
      <c s="6" r="B39" t="n">
        <v>0</v>
      </c>
      <c s="9" r="C39" t="n">
        <v>0.13</v>
      </c>
    </row>
    <row r="40" spans="1:3">
      <c s="4" r="A40" t="s">
        <v>128</v>
      </c>
      <c s="8" r="B40" t="n">
        <v>-0.13</v>
      </c>
      <c s="8" r="C40" t="n">
        <v>0.22</v>
      </c>
    </row>
    <row r="41" spans="1:3">
      <c s="3" r="A41" t="s">
        <v>129</v>
      </c>
    </row>
    <row r="42" spans="1:3">
      <c s="4" r="A42" t="s">
        <v>130</v>
      </c>
      <c s="6" r="B42" t="n">
        <v>54895</v>
      </c>
      <c s="6" r="C42" t="n">
        <v>53650</v>
      </c>
    </row>
    <row r="43" spans="1:3">
      <c s="4" r="A43" t="s">
        <v>131</v>
      </c>
      <c s="6" r="B43" t="n">
        <v>54895</v>
      </c>
      <c s="6" r="C43" t="n">
        <v>53698</v>
      </c>
    </row>
    <row r="44" spans="1:3">
      <c s="4" r="A44" t="s">
        <v>132</v>
      </c>
      <c s="7" r="B44" t="n">
        <v>-7236</v>
      </c>
      <c s="7" r="C44" t="n">
        <v>4735</v>
      </c>
    </row>
    <row r="45" spans="1:3">
      <c s="4" r="A45" t="s">
        <v>133</v>
      </c>
      <c s="7" r="B45" t="n">
        <v>-238</v>
      </c>
      <c s="7" r="C45" t="n">
        <v>68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4</v>
      </c>
      <c s="2" r="B1" t="s">
        <v>24</v>
      </c>
      <c s="2" r="C1" t="s">
        <v>25</v>
      </c>
      <c s="2" r="D1" t="s">
        <v>26</v>
      </c>
      <c s="2" r="E1" t="s">
        <v>359</v>
      </c>
    </row>
    <row r="2" spans="1:5">
      <c s="3" r="A2" t="s">
        <v>375</v>
      </c>
    </row>
    <row r="3" spans="1:5">
      <c s="4" r="A3" t="s">
        <v>376</v>
      </c>
      <c s="7" r="B3" t="n">
        <v>75586000</v>
      </c>
      <c s="7" r="C3" t="n">
        <v>74345000</v>
      </c>
      <c s="7" r="D3" t="n">
        <v>75090000</v>
      </c>
    </row>
    <row r="4" spans="1:5">
      <c s="4" r="A4" t="s">
        <v>377</v>
      </c>
      <c s="6" r="B4" t="n">
        <v>281545000</v>
      </c>
      <c s="6" r="C4" t="n">
        <v>297166000</v>
      </c>
      <c s="6" r="D4" t="n">
        <v>374600000</v>
      </c>
    </row>
    <row r="5" spans="1:5">
      <c s="4" r="A5" t="s">
        <v>378</v>
      </c>
      <c s="6" r="B5" t="n">
        <v>0</v>
      </c>
      <c s="6" r="C5" t="n">
        <v>0</v>
      </c>
      <c s="6" r="D5" t="n">
        <v>114000</v>
      </c>
    </row>
    <row r="6" spans="1:5">
      <c s="4" r="A6" t="s">
        <v>379</v>
      </c>
      <c s="6" r="B6" t="n">
        <v>-42262000</v>
      </c>
      <c s="6" r="C6" t="n">
        <v>-45239000</v>
      </c>
      <c s="6" r="D6" t="n">
        <v>-54827000</v>
      </c>
    </row>
    <row r="7" spans="1:5">
      <c s="4" r="A7" t="s">
        <v>380</v>
      </c>
      <c s="6" r="B7" t="n">
        <v>25000000</v>
      </c>
    </row>
    <row r="8" spans="1:5">
      <c s="4" r="A8" t="s">
        <v>381</v>
      </c>
    </row>
    <row r="9" spans="1:5">
      <c s="3" r="A9" t="s">
        <v>375</v>
      </c>
    </row>
    <row r="10" spans="1:5">
      <c s="4" r="A10" t="s">
        <v>382</v>
      </c>
      <c s="4" r="E10" t="s">
        <v>383</v>
      </c>
    </row>
    <row r="11" spans="1:5">
      <c s="4" r="A11" t="s">
        <v>384</v>
      </c>
    </row>
    <row r="12" spans="1:5">
      <c s="3" r="A12" t="s">
        <v>375</v>
      </c>
    </row>
    <row r="13" spans="1:5">
      <c s="4" r="A13" t="s">
        <v>385</v>
      </c>
      <c s="6" r="B13" t="n">
        <v>0</v>
      </c>
      <c s="6" r="C13" t="n">
        <v>0</v>
      </c>
      <c s="6" r="D13" t="n">
        <v>258000</v>
      </c>
    </row>
    <row r="14" spans="1:5">
      <c s="4" r="A14" t="s">
        <v>386</v>
      </c>
      <c s="7" r="B14" t="n">
        <v>0</v>
      </c>
      <c s="7" r="C14" t="n">
        <v>0</v>
      </c>
      <c s="7" r="D14" t="n">
        <v>0</v>
      </c>
    </row>
    <row r="15" spans="1:5">
      <c s="4" r="A15" t="s">
        <v>387</v>
      </c>
    </row>
    <row r="16" spans="1:5">
      <c s="3" r="A16" t="s">
        <v>375</v>
      </c>
    </row>
    <row r="17" spans="1:5">
      <c s="4" r="A17" t="s">
        <v>382</v>
      </c>
      <c s="4" r="B17" t="s">
        <v>383</v>
      </c>
      <c s="4" r="C17" t="s">
        <v>383</v>
      </c>
      <c s="4" r="D17" t="s">
        <v>383</v>
      </c>
    </row>
    <row r="18" spans="1:5">
      <c s="4" r="A18" t="s">
        <v>388</v>
      </c>
      <c s="7" r="B18" t="n">
        <v>190089000</v>
      </c>
      <c s="7" r="C18" t="n">
        <v>187471000</v>
      </c>
      <c s="7" r="D18" t="n">
        <v>179796000</v>
      </c>
    </row>
    <row r="19" spans="1:5">
      <c s="4" r="A19" t="s">
        <v>386</v>
      </c>
      <c s="6" r="B19" t="n">
        <v>-39911000</v>
      </c>
      <c s="6" r="C19" t="n">
        <v>-42529000</v>
      </c>
      <c s="6" r="D19" t="n">
        <v>-50204000</v>
      </c>
    </row>
    <row r="20" spans="1:5">
      <c s="4" r="A20" t="s">
        <v>389</v>
      </c>
    </row>
    <row r="21" spans="1:5">
      <c s="3" r="A21" t="s">
        <v>375</v>
      </c>
    </row>
    <row r="22" spans="1:5">
      <c s="4" r="A22" t="s">
        <v>388</v>
      </c>
      <c s="6" r="B22" t="n">
        <v>7777000</v>
      </c>
      <c s="6" r="C22" t="n">
        <v>10505000</v>
      </c>
      <c s="6" r="D22" t="n">
        <v>45163000</v>
      </c>
    </row>
    <row r="23" spans="1:5">
      <c s="4" r="A23" t="s">
        <v>386</v>
      </c>
      <c s="6" r="B23" t="n">
        <v>0</v>
      </c>
      <c s="6" r="C23" t="n">
        <v>0</v>
      </c>
      <c s="6" r="D23" t="n">
        <v>0</v>
      </c>
    </row>
    <row r="24" spans="1:5">
      <c s="4" r="A24" t="s">
        <v>390</v>
      </c>
    </row>
    <row r="25" spans="1:5">
      <c s="3" r="A25" t="s">
        <v>375</v>
      </c>
    </row>
    <row r="26" spans="1:5">
      <c s="4" r="A26" t="s">
        <v>391</v>
      </c>
      <c s="6" r="B26" t="n">
        <v>357131000</v>
      </c>
      <c s="6" r="C26" t="n">
        <v>371511000</v>
      </c>
      <c s="6" r="D26" t="n">
        <v>449690000</v>
      </c>
    </row>
    <row r="27" spans="1:5">
      <c s="4" r="A27" t="s">
        <v>386</v>
      </c>
      <c s="6" r="B27" t="n">
        <v>-42262000</v>
      </c>
      <c s="6" r="C27" t="n">
        <v>-45239000</v>
      </c>
      <c s="6" r="D27" t="n">
        <v>-54713000</v>
      </c>
    </row>
    <row r="28" spans="1:5">
      <c s="4" r="A28" t="s">
        <v>392</v>
      </c>
    </row>
    <row r="29" spans="1:5">
      <c s="3" r="A29" t="s">
        <v>375</v>
      </c>
    </row>
    <row r="30" spans="1:5">
      <c s="4" r="A30" t="s">
        <v>393</v>
      </c>
      <c s="7" r="B30" t="n">
        <v>14000000</v>
      </c>
      <c s="7" r="C30" t="n">
        <v>14000000</v>
      </c>
      <c s="7" r="D30" t="n">
        <v>14000000</v>
      </c>
    </row>
    <row r="31" spans="1:5">
      <c s="4" r="A31" t="s">
        <v>382</v>
      </c>
      <c s="4" r="B31" t="s">
        <v>394</v>
      </c>
      <c s="4" r="C31" t="s">
        <v>394</v>
      </c>
      <c s="4" r="D31" t="s">
        <v>394</v>
      </c>
    </row>
    <row r="32" spans="1:5">
      <c s="4" r="A32" t="s">
        <v>388</v>
      </c>
      <c s="7" r="B32" t="n">
        <v>502000</v>
      </c>
      <c s="7" r="C32" t="n">
        <v>938000</v>
      </c>
      <c s="7" r="D32" t="n">
        <v>2839000</v>
      </c>
    </row>
    <row r="33" spans="1:5">
      <c s="4" r="A33" t="s">
        <v>386</v>
      </c>
      <c s="6" r="B33" t="n">
        <v>-151000</v>
      </c>
      <c s="6" r="C33" t="n">
        <v>-204000</v>
      </c>
      <c s="6" r="D33" t="n">
        <v>-592000</v>
      </c>
    </row>
    <row r="34" spans="1:5">
      <c s="4" r="A34" t="s">
        <v>395</v>
      </c>
    </row>
    <row r="35" spans="1:5">
      <c s="3" r="A35" t="s">
        <v>375</v>
      </c>
    </row>
    <row r="36" spans="1:5">
      <c s="4" r="A36" t="s">
        <v>393</v>
      </c>
      <c s="7" r="B36" t="n">
        <v>17000000</v>
      </c>
      <c s="7" r="C36" t="n">
        <v>17000000</v>
      </c>
      <c s="7" r="D36" t="n">
        <v>17000000</v>
      </c>
    </row>
    <row r="37" spans="1:5">
      <c s="4" r="A37" t="s">
        <v>382</v>
      </c>
      <c s="4" r="B37" t="s">
        <v>396</v>
      </c>
      <c s="4" r="C37" t="s">
        <v>396</v>
      </c>
      <c s="4" r="D37" t="s">
        <v>396</v>
      </c>
    </row>
    <row r="38" spans="1:5">
      <c s="4" r="A38" t="s">
        <v>388</v>
      </c>
      <c s="7" r="B38" t="n">
        <v>17300000</v>
      </c>
      <c s="7" r="C38" t="n">
        <v>17567000</v>
      </c>
      <c s="7" r="D38" t="n">
        <v>20360000</v>
      </c>
    </row>
    <row r="39" spans="1:5">
      <c s="4" r="A39" t="s">
        <v>386</v>
      </c>
      <c s="7" r="B39" t="n">
        <v>0</v>
      </c>
      <c s="7" r="C39" t="n">
        <v>0</v>
      </c>
      <c s="7" r="D39" t="n">
        <v>0</v>
      </c>
    </row>
    <row r="40" spans="1:5">
      <c s="4" r="A40" t="s">
        <v>397</v>
      </c>
    </row>
    <row r="41" spans="1:5">
      <c s="3" r="A41" t="s">
        <v>375</v>
      </c>
    </row>
    <row r="42" spans="1:5">
      <c s="4" r="A42" t="s">
        <v>382</v>
      </c>
      <c s="4" r="B42" t="s">
        <v>398</v>
      </c>
      <c s="4" r="C42" t="s">
        <v>398</v>
      </c>
      <c s="4" r="D42" t="s">
        <v>398</v>
      </c>
    </row>
    <row r="43" spans="1:5">
      <c s="4" r="A43" t="s">
        <v>388</v>
      </c>
      <c s="7" r="B43" t="n">
        <v>40080000</v>
      </c>
      <c s="7" r="C43" t="n">
        <v>40493000</v>
      </c>
      <c s="7" r="D43" t="n">
        <v>46110000</v>
      </c>
    </row>
    <row r="44" spans="1:5">
      <c s="4" r="A44" t="s">
        <v>386</v>
      </c>
      <c s="7" r="B44" t="n">
        <v>-1962000</v>
      </c>
      <c s="7" r="C44" t="n">
        <v>-2196000</v>
      </c>
      <c s="7" r="D44" t="n">
        <v>-3365000</v>
      </c>
    </row>
    <row r="45" spans="1:5">
      <c s="4" r="A45" t="s">
        <v>399</v>
      </c>
    </row>
    <row r="46" spans="1:5">
      <c s="3" r="A46" t="s">
        <v>375</v>
      </c>
    </row>
    <row r="47" spans="1:5">
      <c s="4" r="A47" t="s">
        <v>382</v>
      </c>
      <c s="4" r="B47" t="s">
        <v>400</v>
      </c>
      <c s="4" r="C47" t="s">
        <v>400</v>
      </c>
      <c s="4" r="D47" t="s">
        <v>400</v>
      </c>
    </row>
    <row r="48" spans="1:5">
      <c s="4" r="A48" t="s">
        <v>388</v>
      </c>
      <c s="7" r="B48" t="n">
        <v>0</v>
      </c>
      <c s="7" r="C48" t="n">
        <v>12330000</v>
      </c>
      <c s="7" r="D48" t="n">
        <v>12238000</v>
      </c>
    </row>
    <row r="49" spans="1:5">
      <c s="4" r="A49" t="s">
        <v>386</v>
      </c>
      <c s="7" r="B49" t="n">
        <v>0</v>
      </c>
      <c s="7" r="C49" t="n">
        <v>-42000</v>
      </c>
      <c s="7" r="D49" t="n">
        <v>-266000</v>
      </c>
    </row>
    <row r="50" spans="1:5">
      <c s="4" r="A50" t="s">
        <v>401</v>
      </c>
    </row>
    <row r="51" spans="1:5">
      <c s="3" r="A51" t="s">
        <v>375</v>
      </c>
    </row>
    <row r="52" spans="1:5">
      <c s="4" r="A52" t="s">
        <v>382</v>
      </c>
      <c s="4" r="B52" t="s">
        <v>402</v>
      </c>
      <c s="4" r="C52" t="s">
        <v>402</v>
      </c>
      <c s="4" r="D52" t="s">
        <v>402</v>
      </c>
    </row>
    <row r="53" spans="1:5">
      <c s="4" r="A53" t="s">
        <v>388</v>
      </c>
      <c s="7" r="B53" t="n">
        <v>0</v>
      </c>
      <c s="7" r="C53" t="n">
        <v>1500000</v>
      </c>
      <c s="7" r="D53" t="n">
        <v>1632000</v>
      </c>
    </row>
    <row r="54" spans="1:5">
      <c s="4" r="A54" t="s">
        <v>386</v>
      </c>
      <c s="7" r="B54" t="n">
        <v>0</v>
      </c>
      <c s="7" r="C54" t="n">
        <v>0</v>
      </c>
      <c s="7" r="D54" t="n">
        <v>0</v>
      </c>
    </row>
    <row r="55" spans="1:5">
      <c s="4" r="A55" t="s">
        <v>403</v>
      </c>
    </row>
    <row r="56" spans="1:5">
      <c s="3" r="A56" t="s">
        <v>375</v>
      </c>
    </row>
    <row r="57" spans="1:5">
      <c s="4" r="A57" t="s">
        <v>382</v>
      </c>
      <c s="4" r="B57" t="s">
        <v>404</v>
      </c>
      <c s="4" r="C57" t="s">
        <v>404</v>
      </c>
      <c s="4" r="D57" t="s">
        <v>404</v>
      </c>
    </row>
    <row r="58" spans="1:5">
      <c s="4" r="A58" t="s">
        <v>388</v>
      </c>
      <c s="7" r="B58" t="n">
        <v>0</v>
      </c>
      <c s="7" r="C58" t="n">
        <v>3868000</v>
      </c>
      <c s="7" r="D58" t="n">
        <v>4483000</v>
      </c>
    </row>
    <row r="59" spans="1:5">
      <c s="4" r="A59" t="s">
        <v>386</v>
      </c>
      <c s="7" r="B59" t="n">
        <v>0</v>
      </c>
      <c s="7" r="C59" t="n">
        <v>0</v>
      </c>
      <c s="7" r="D59" t="n">
        <v>0</v>
      </c>
    </row>
    <row r="60" spans="1:5">
      <c s="4" r="A60" t="s">
        <v>405</v>
      </c>
    </row>
    <row r="61" spans="1:5">
      <c s="3" r="A61" t="s">
        <v>375</v>
      </c>
    </row>
    <row r="62" spans="1:5">
      <c s="4" r="A62" t="s">
        <v>382</v>
      </c>
      <c s="4" r="B62" t="s">
        <v>406</v>
      </c>
      <c s="4" r="C62" t="s">
        <v>406</v>
      </c>
      <c s="4" r="D62" t="s">
        <v>406</v>
      </c>
    </row>
    <row r="63" spans="1:5">
      <c s="4" r="A63" t="s">
        <v>388</v>
      </c>
      <c s="7" r="B63" t="n">
        <v>0</v>
      </c>
      <c s="7" r="C63" t="n">
        <v>0</v>
      </c>
      <c s="7" r="D63" t="n">
        <v>1768000</v>
      </c>
    </row>
    <row r="64" spans="1:5">
      <c s="4" r="A64" t="s">
        <v>386</v>
      </c>
      <c s="7" r="B64" t="n">
        <v>0</v>
      </c>
      <c s="7" r="C64" t="n">
        <v>0</v>
      </c>
      <c s="7" r="D64" t="n">
        <v>0</v>
      </c>
    </row>
    <row r="65" spans="1:5">
      <c s="4" r="A65" t="s">
        <v>407</v>
      </c>
    </row>
    <row r="66" spans="1:5">
      <c s="3" r="A66" t="s">
        <v>375</v>
      </c>
    </row>
    <row r="67" spans="1:5">
      <c s="4" r="A67" t="s">
        <v>382</v>
      </c>
      <c s="4" r="B67" t="s">
        <v>402</v>
      </c>
      <c s="4" r="C67" t="s">
        <v>402</v>
      </c>
      <c s="4" r="D67" t="s">
        <v>402</v>
      </c>
    </row>
    <row r="68" spans="1:5">
      <c s="4" r="A68" t="s">
        <v>388</v>
      </c>
      <c s="7" r="B68" t="n">
        <v>2069000</v>
      </c>
      <c s="7" r="C68" t="n">
        <v>1885000</v>
      </c>
      <c s="7" r="D68" t="n">
        <v>108000</v>
      </c>
    </row>
    <row r="69" spans="1:5">
      <c s="4" r="A69" t="s">
        <v>386</v>
      </c>
      <c s="7" r="B69" t="n">
        <v>0</v>
      </c>
      <c s="7" r="C69" t="n">
        <v>0</v>
      </c>
      <c s="7" r="D69" t="n">
        <v>0</v>
      </c>
    </row>
    <row r="70" spans="1:5">
      <c s="4" r="A70" t="s">
        <v>408</v>
      </c>
    </row>
    <row r="71" spans="1:5">
      <c s="3" r="A71" t="s">
        <v>375</v>
      </c>
    </row>
    <row r="72" spans="1:5">
      <c s="4" r="A72" t="s">
        <v>382</v>
      </c>
      <c s="4" r="B72" t="s">
        <v>409</v>
      </c>
      <c s="4" r="C72" t="s">
        <v>409</v>
      </c>
      <c s="4" r="D72" t="s">
        <v>409</v>
      </c>
    </row>
    <row r="73" spans="1:5">
      <c s="4" r="A73" t="s">
        <v>388</v>
      </c>
      <c s="7" r="B73" t="n">
        <v>2884000</v>
      </c>
      <c s="7" r="C73" t="n">
        <v>2928000</v>
      </c>
      <c s="7" r="D73" t="n">
        <v>3507000</v>
      </c>
    </row>
    <row r="74" spans="1:5">
      <c s="4" r="A74" t="s">
        <v>386</v>
      </c>
      <c s="7" r="B74" t="n">
        <v>0</v>
      </c>
      <c s="7" r="C74" t="n">
        <v>0</v>
      </c>
      <c s="7" r="D74" t="n">
        <v>114000</v>
      </c>
    </row>
    <row r="75" spans="1:5">
      <c s="4" r="A75" t="s">
        <v>410</v>
      </c>
    </row>
    <row r="76" spans="1:5">
      <c s="3" r="A76" t="s">
        <v>375</v>
      </c>
    </row>
    <row r="77" spans="1:5">
      <c s="4" r="A77" t="s">
        <v>382</v>
      </c>
      <c s="4" r="B77" t="s">
        <v>411</v>
      </c>
      <c s="4" r="C77" t="s">
        <v>411</v>
      </c>
      <c s="4" r="D77" t="s">
        <v>411</v>
      </c>
    </row>
    <row r="78" spans="1:5">
      <c s="4" r="A78" t="s">
        <v>388</v>
      </c>
      <c s="7" r="B78" t="n">
        <v>0</v>
      </c>
      <c s="7" r="C78" t="n">
        <v>1171000</v>
      </c>
      <c s="7" r="D78" t="n">
        <v>0</v>
      </c>
    </row>
    <row r="79" spans="1:5">
      <c s="4" r="A79" t="s">
        <v>386</v>
      </c>
      <c s="7" r="B79" t="n">
        <v>0</v>
      </c>
      <c s="7" r="C79" t="n">
        <v>0</v>
      </c>
      <c s="7" r="D79" t="n">
        <v>0</v>
      </c>
    </row>
    <row r="80" spans="1:5">
      <c s="4" r="A80" t="s">
        <v>412</v>
      </c>
    </row>
    <row r="81" spans="1:5">
      <c s="3" r="A81" t="s">
        <v>375</v>
      </c>
    </row>
    <row r="82" spans="1:5">
      <c s="4" r="A82" t="s">
        <v>382</v>
      </c>
      <c s="4" r="B82" t="s">
        <v>413</v>
      </c>
      <c s="4" r="C82" t="s">
        <v>413</v>
      </c>
      <c s="4" r="D82" t="s">
        <v>413</v>
      </c>
    </row>
    <row r="83" spans="1:5">
      <c s="4" r="A83" t="s">
        <v>388</v>
      </c>
      <c s="7" r="B83" t="n">
        <v>5767000</v>
      </c>
      <c s="7" r="C83" t="n">
        <v>0</v>
      </c>
      <c s="7" r="D83" t="n">
        <v>0</v>
      </c>
    </row>
    <row r="84" spans="1:5">
      <c s="4" r="A84" t="s">
        <v>386</v>
      </c>
      <c s="7" r="B84" t="n">
        <v>0</v>
      </c>
      <c s="7" r="C84" t="n">
        <v>0</v>
      </c>
      <c s="7" r="D84" t="n">
        <v>0</v>
      </c>
    </row>
    <row r="85" spans="1:5">
      <c s="4" r="A85" t="s">
        <v>414</v>
      </c>
    </row>
    <row r="86" spans="1:5">
      <c s="3" r="A86" t="s">
        <v>375</v>
      </c>
    </row>
    <row r="87" spans="1:5">
      <c s="4" r="A87" t="s">
        <v>382</v>
      </c>
      <c s="4" r="B87" t="s">
        <v>415</v>
      </c>
      <c s="4" r="C87" t="s">
        <v>415</v>
      </c>
      <c s="4" r="D87" t="s">
        <v>415</v>
      </c>
    </row>
    <row r="88" spans="1:5">
      <c s="4" r="A88" t="s">
        <v>388</v>
      </c>
      <c s="7" r="B88" t="n">
        <v>3810000</v>
      </c>
      <c s="7" r="C88" t="n">
        <v>233000</v>
      </c>
      <c s="7" r="D88" t="n">
        <v>0</v>
      </c>
    </row>
    <row r="89" spans="1:5">
      <c s="4" r="A89" t="s">
        <v>386</v>
      </c>
      <c s="7" r="B89" t="n">
        <v>0</v>
      </c>
      <c s="7" r="C89" t="n">
        <v>0</v>
      </c>
      <c s="7" r="D89" t="n">
        <v>0</v>
      </c>
    </row>
    <row r="90" spans="1:5">
      <c s="4" r="A90" t="s">
        <v>416</v>
      </c>
    </row>
    <row r="91" spans="1:5">
      <c s="3" r="A91" t="s">
        <v>375</v>
      </c>
    </row>
    <row r="92" spans="1:5">
      <c s="4" r="A92" t="s">
        <v>382</v>
      </c>
      <c s="4" r="B92" t="s">
        <v>415</v>
      </c>
      <c s="4" r="C92" t="s">
        <v>415</v>
      </c>
      <c s="4" r="D92" t="s">
        <v>415</v>
      </c>
    </row>
    <row r="93" spans="1:5">
      <c s="4" r="A93" t="s">
        <v>388</v>
      </c>
      <c s="7" r="B93" t="n">
        <v>4221000</v>
      </c>
      <c s="7" r="C93" t="n">
        <v>5397000</v>
      </c>
      <c s="7" r="D93" t="n">
        <v>8486000</v>
      </c>
    </row>
    <row r="94" spans="1:5">
      <c s="4" r="A94" t="s">
        <v>386</v>
      </c>
      <c s="7" r="B94" t="n">
        <v>0</v>
      </c>
      <c s="7" r="C94" t="n">
        <v>0</v>
      </c>
      <c s="7" r="D94" t="n">
        <v>0</v>
      </c>
    </row>
    <row r="95" spans="1:5">
      <c s="4" r="A95" t="s">
        <v>417</v>
      </c>
    </row>
    <row r="96" spans="1:5">
      <c s="3" r="A96" t="s">
        <v>375</v>
      </c>
    </row>
    <row r="97" spans="1:5">
      <c s="4" r="A97" t="s">
        <v>382</v>
      </c>
      <c s="4" r="B97" t="s">
        <v>418</v>
      </c>
      <c s="4" r="C97" t="s">
        <v>418</v>
      </c>
      <c s="4" r="D97" t="s">
        <v>418</v>
      </c>
    </row>
    <row r="98" spans="1:5">
      <c s="4" r="A98" t="s">
        <v>388</v>
      </c>
      <c s="7" r="B98" t="n">
        <v>5767000</v>
      </c>
      <c s="7" r="C98" t="n">
        <v>0</v>
      </c>
      <c s="7" r="D98" t="n">
        <v>0</v>
      </c>
    </row>
    <row r="99" spans="1:5">
      <c s="4" r="A99" t="s">
        <v>386</v>
      </c>
      <c s="7" r="B99" t="n">
        <v>0</v>
      </c>
      <c s="7" r="C99" t="n">
        <v>0</v>
      </c>
      <c s="7" r="D99" t="n">
        <v>0</v>
      </c>
    </row>
    <row r="100" spans="1:5">
      <c s="4" r="A100" t="s">
        <v>419</v>
      </c>
    </row>
    <row r="101" spans="1:5">
      <c s="3" r="A101" t="s">
        <v>375</v>
      </c>
    </row>
    <row r="102" spans="1:5">
      <c s="4" r="A102" t="s">
        <v>382</v>
      </c>
      <c s="4" r="B102" t="s">
        <v>420</v>
      </c>
      <c s="4" r="C102" t="s">
        <v>420</v>
      </c>
      <c s="4" r="D102" t="s">
        <v>420</v>
      </c>
    </row>
    <row r="103" spans="1:5">
      <c s="4" r="A103" t="s">
        <v>388</v>
      </c>
      <c s="7" r="B103" t="n">
        <v>2307000</v>
      </c>
      <c s="7" r="C103" t="n">
        <v>0</v>
      </c>
      <c s="7" r="D103" t="n">
        <v>0</v>
      </c>
    </row>
    <row r="104" spans="1:5">
      <c s="4" r="A104" t="s">
        <v>386</v>
      </c>
      <c s="7" r="B104" t="n">
        <v>0</v>
      </c>
      <c s="7" r="C104" t="n">
        <v>0</v>
      </c>
      <c s="7" r="D104" t="n">
        <v>0</v>
      </c>
    </row>
    <row r="105" spans="1:5">
      <c s="4" r="A105" t="s">
        <v>421</v>
      </c>
    </row>
    <row r="106" spans="1:5">
      <c s="3" r="A106" t="s">
        <v>375</v>
      </c>
    </row>
    <row r="107" spans="1:5">
      <c s="4" r="A107" t="s">
        <v>382</v>
      </c>
      <c s="4" r="B107" t="s">
        <v>402</v>
      </c>
      <c s="4" r="C107" t="s">
        <v>402</v>
      </c>
      <c s="4" r="D107" t="s">
        <v>402</v>
      </c>
    </row>
    <row r="108" spans="1:5">
      <c s="4" r="A108" t="s">
        <v>388</v>
      </c>
      <c s="7" r="B108" t="n">
        <v>173000</v>
      </c>
      <c s="7" r="C108" t="n">
        <v>0</v>
      </c>
      <c s="7" r="D108" t="n">
        <v>0</v>
      </c>
    </row>
    <row r="109" spans="1:5">
      <c s="4" r="A109" t="s">
        <v>386</v>
      </c>
      <c s="7" r="B109" t="n">
        <v>0</v>
      </c>
      <c s="7" r="C109" t="n">
        <v>0</v>
      </c>
      <c s="7" r="D109" t="n">
        <v>0</v>
      </c>
    </row>
    <row r="110" spans="1:5">
      <c s="4" r="A110" t="s">
        <v>422</v>
      </c>
    </row>
    <row r="111" spans="1:5">
      <c s="3" r="A111" t="s">
        <v>375</v>
      </c>
    </row>
    <row r="112" spans="1:5">
      <c s="4" r="A112" t="s">
        <v>382</v>
      </c>
      <c s="4" r="B112" t="s">
        <v>404</v>
      </c>
      <c s="4" r="C112" t="s">
        <v>404</v>
      </c>
      <c s="4" r="D112" t="s">
        <v>404</v>
      </c>
    </row>
    <row r="113" spans="1:5">
      <c s="4" r="A113" t="s">
        <v>388</v>
      </c>
      <c s="7" r="B113" t="n">
        <v>46469000</v>
      </c>
      <c s="7" r="C113" t="n">
        <v>56113000</v>
      </c>
      <c s="7" r="D113" t="n">
        <v>86541000</v>
      </c>
    </row>
    <row r="114" spans="1:5">
      <c s="4" r="A114" t="s">
        <v>386</v>
      </c>
      <c s="7" r="B114" t="n">
        <v>0</v>
      </c>
      <c s="7" r="C114" t="n">
        <v>0</v>
      </c>
      <c s="7" r="D114" t="n">
        <v>0</v>
      </c>
    </row>
    <row r="115" spans="1:5">
      <c s="4" r="A115" t="s">
        <v>423</v>
      </c>
    </row>
    <row r="116" spans="1:5">
      <c s="3" r="A116" t="s">
        <v>375</v>
      </c>
    </row>
    <row r="117" spans="1:5">
      <c s="4" r="A117" t="s">
        <v>382</v>
      </c>
      <c s="4" r="B117" t="s">
        <v>396</v>
      </c>
      <c s="4" r="C117" t="s">
        <v>396</v>
      </c>
      <c s="4" r="D117" t="s">
        <v>396</v>
      </c>
    </row>
    <row r="118" spans="1:5">
      <c s="4" r="A118" t="s">
        <v>388</v>
      </c>
      <c s="7" r="B118" t="n">
        <v>10766000</v>
      </c>
      <c s="7" r="C118" t="n">
        <v>11754000</v>
      </c>
      <c s="7" r="D118" t="n">
        <v>16373000</v>
      </c>
    </row>
    <row r="119" spans="1:5">
      <c s="4" r="A119" t="s">
        <v>386</v>
      </c>
      <c s="7" r="B119" t="n">
        <v>0</v>
      </c>
      <c s="7" r="C119" t="n">
        <v>0</v>
      </c>
      <c s="7" r="D119" t="n">
        <v>0</v>
      </c>
    </row>
    <row r="120" spans="1:5">
      <c s="4" r="A120" t="s">
        <v>424</v>
      </c>
    </row>
    <row r="121" spans="1:5">
      <c s="3" r="A121" t="s">
        <v>375</v>
      </c>
    </row>
    <row r="122" spans="1:5">
      <c s="4" r="A122" t="s">
        <v>382</v>
      </c>
      <c s="4" r="B122" t="s">
        <v>425</v>
      </c>
      <c s="4" r="C122" t="s">
        <v>425</v>
      </c>
      <c s="4" r="D122" t="s">
        <v>425</v>
      </c>
    </row>
    <row r="123" spans="1:5">
      <c s="4" r="A123" t="s">
        <v>388</v>
      </c>
      <c s="7" r="B123" t="n">
        <v>17150000</v>
      </c>
      <c s="7" r="C123" t="n">
        <v>17358000</v>
      </c>
      <c s="7" r="D123" t="n">
        <v>20028000</v>
      </c>
    </row>
    <row r="124" spans="1:5">
      <c s="4" r="A124" t="s">
        <v>386</v>
      </c>
      <c s="7" r="B124" t="n">
        <v>-238000</v>
      </c>
      <c s="7" r="C124" t="n">
        <v>-268000</v>
      </c>
      <c s="7" r="D124" t="n">
        <v>-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9"/>
    <col customWidth="1" max="5" min="5" width="21"/>
  </cols>
  <sheetData>
    <row r="1" spans="1:5">
      <c s="1" r="A1" t="s">
        <v>426</v>
      </c>
      <c s="2" r="B1" t="s">
        <v>427</v>
      </c>
      <c s="2" r="C1" t="s">
        <v>428</v>
      </c>
      <c s="2" r="D1" t="s">
        <v>429</v>
      </c>
      <c s="2" r="E1" t="s">
        <v>304</v>
      </c>
    </row>
    <row r="2" spans="1:5">
      <c s="3" r="A2" t="s">
        <v>375</v>
      </c>
    </row>
    <row r="3" spans="1:5">
      <c s="4" r="A3" t="s">
        <v>155</v>
      </c>
      <c s="7" r="D3" t="n">
        <v>833000</v>
      </c>
      <c s="7" r="E3" t="n">
        <v>1633000</v>
      </c>
    </row>
    <row r="4" spans="1:5">
      <c s="4" r="A4" t="s">
        <v>381</v>
      </c>
    </row>
    <row r="5" spans="1:5">
      <c s="3" r="A5" t="s">
        <v>375</v>
      </c>
    </row>
    <row r="6" spans="1:5">
      <c s="4" r="A6" t="s">
        <v>430</v>
      </c>
      <c s="7" r="B6" t="n">
        <v>30000000</v>
      </c>
      <c s="7" r="C6" t="n">
        <v>200000000</v>
      </c>
    </row>
    <row r="7" spans="1:5">
      <c s="4" r="A7" t="s">
        <v>382</v>
      </c>
      <c s="4" r="C7" t="s">
        <v>383</v>
      </c>
    </row>
    <row r="8" spans="1:5">
      <c s="4" r="A8" t="s">
        <v>431</v>
      </c>
      <c s="7" r="C8" t="n">
        <v>30000000</v>
      </c>
    </row>
    <row r="9" spans="1:5">
      <c s="4" r="A9" t="s">
        <v>432</v>
      </c>
      <c s="6" r="C9" t="n">
        <v>8800000</v>
      </c>
    </row>
    <row r="10" spans="1:5">
      <c s="4" r="A10" t="s">
        <v>433</v>
      </c>
      <c s="4" r="D10" t="s">
        <v>434</v>
      </c>
    </row>
    <row r="11" spans="1:5">
      <c s="4" r="A11" t="s">
        <v>112</v>
      </c>
      <c s="7" r="D11" t="n">
        <v>3700000</v>
      </c>
      <c s="6" r="E11" t="n">
        <v>3600000</v>
      </c>
    </row>
    <row r="12" spans="1:5">
      <c s="4" r="A12" t="s">
        <v>435</v>
      </c>
      <c s="6" r="D12" t="n">
        <v>1200000</v>
      </c>
      <c s="7" r="E12" t="n">
        <v>1300000</v>
      </c>
    </row>
    <row r="13" spans="1:5">
      <c s="4" r="A13" t="s">
        <v>436</v>
      </c>
      <c s="6" r="D13" t="n">
        <v>2300000</v>
      </c>
    </row>
    <row r="14" spans="1:5">
      <c s="4" r="A14" t="s">
        <v>155</v>
      </c>
      <c s="7" r="D14" t="n">
        <v>2500000</v>
      </c>
    </row>
    <row r="15" spans="1:5">
      <c s="4" r="A15" t="s">
        <v>437</v>
      </c>
      <c s="4" r="D15" t="s">
        <v>438</v>
      </c>
    </row>
    <row r="16" spans="1:5">
      <c s="4" r="A16" t="s">
        <v>439</v>
      </c>
      <c s="4" r="D16" t="s">
        <v>440</v>
      </c>
    </row>
    <row r="17" spans="1:5">
      <c s="4" r="A17" t="s">
        <v>441</v>
      </c>
    </row>
    <row r="18" spans="1:5">
      <c s="3" r="A18" t="s">
        <v>375</v>
      </c>
    </row>
    <row r="19" spans="1:5">
      <c s="4" r="A19" t="s">
        <v>442</v>
      </c>
      <c s="10" r="D19" t="n">
        <v>62.2471</v>
      </c>
    </row>
    <row r="20" spans="1:5">
      <c s="4" r="A20" t="s">
        <v>443</v>
      </c>
      <c s="11" r="D20" t="n">
        <v>16.065</v>
      </c>
    </row>
    <row r="21" spans="1:5">
      <c s="4" r="A21" t="s">
        <v>444</v>
      </c>
      <c s="4" r="D21" t="s">
        <v>445</v>
      </c>
    </row>
    <row r="22" spans="1:5">
      <c s="4" r="A22" t="s">
        <v>446</v>
      </c>
      <c s="6" r="D22" t="n">
        <v>20</v>
      </c>
    </row>
    <row r="23" spans="1:5">
      <c s="4" r="A23" t="s">
        <v>447</v>
      </c>
      <c s="4" r="D23" t="s">
        <v>448</v>
      </c>
    </row>
    <row r="24" spans="1:5">
      <c s="4" r="A24" t="s">
        <v>449</v>
      </c>
      <c s="4" r="D24" t="s">
        <v>450</v>
      </c>
    </row>
    <row r="25" spans="1:5">
      <c s="4" r="A25" t="s">
        <v>451</v>
      </c>
      <c s="4" r="D25" t="s">
        <v>452</v>
      </c>
    </row>
    <row r="26" spans="1:5">
      <c s="4" r="A26" t="s">
        <v>453</v>
      </c>
      <c s="4" r="D26" t="s">
        <v>452</v>
      </c>
    </row>
    <row r="27" spans="1:5">
      <c s="4" r="A27" t="s">
        <v>454</v>
      </c>
      <c s="4" r="D27" t="s">
        <v>455</v>
      </c>
    </row>
    <row r="28" spans="1:5">
      <c s="4" r="A28" t="s">
        <v>456</v>
      </c>
    </row>
    <row r="29" spans="1:5">
      <c s="3" r="A29" t="s">
        <v>375</v>
      </c>
    </row>
    <row r="30" spans="1:5">
      <c s="4" r="A30" t="s">
        <v>112</v>
      </c>
      <c s="7" r="D30" t="n">
        <v>39900000</v>
      </c>
    </row>
    <row r="31" spans="1:5">
      <c s="4" r="A31" t="s">
        <v>457</v>
      </c>
      <c s="6" r="D31" t="n">
        <v>33900000</v>
      </c>
    </row>
    <row r="32" spans="1:5">
      <c s="4" r="A32" t="s">
        <v>458</v>
      </c>
      <c s="6" r="D32" t="n">
        <v>6000000</v>
      </c>
    </row>
    <row r="33" spans="1:5">
      <c s="4" r="A33" t="s">
        <v>459</v>
      </c>
    </row>
    <row r="34" spans="1:5">
      <c s="3" r="A34" t="s">
        <v>375</v>
      </c>
    </row>
    <row r="35" spans="1:5">
      <c s="4" r="A35" t="s">
        <v>460</v>
      </c>
      <c s="6" r="D35" t="n">
        <v>46500000</v>
      </c>
    </row>
    <row r="36" spans="1:5">
      <c s="4" r="A36" t="s">
        <v>461</v>
      </c>
      <c s="7" r="D36" t="n">
        <v>21300000</v>
      </c>
    </row>
    <row r="37" spans="1:5">
      <c s="4" r="A37" t="s">
        <v>462</v>
      </c>
    </row>
    <row r="38" spans="1:5">
      <c s="3" r="A38" t="s">
        <v>375</v>
      </c>
    </row>
    <row r="39" spans="1:5">
      <c s="4" r="A39" t="s">
        <v>463</v>
      </c>
      <c s="12" r="D39" t="n">
        <v>14.3</v>
      </c>
    </row>
    <row r="40" spans="1:5">
      <c s="4" r="A40" t="s">
        <v>464</v>
      </c>
      <c s="13" r="D40" t="n">
        <v>16.065</v>
      </c>
    </row>
    <row r="41" spans="1:5">
      <c s="4" r="A41" t="s">
        <v>465</v>
      </c>
    </row>
    <row r="42" spans="1:5">
      <c s="3" r="A42" t="s">
        <v>375</v>
      </c>
    </row>
    <row r="43" spans="1:5">
      <c s="4" r="A43" t="s">
        <v>466</v>
      </c>
      <c s="12" r="D43" t="n">
        <v>14.3</v>
      </c>
    </row>
    <row r="44" spans="1:5">
      <c s="4" r="A44" t="s">
        <v>467</v>
      </c>
      <c s="8" r="D44" t="n">
        <v>20.83</v>
      </c>
    </row>
    <row r="45" spans="1:5">
      <c s="4" r="A45" t="s">
        <v>468</v>
      </c>
      <c s="7" r="D45" t="n">
        <v>25100000</v>
      </c>
    </row>
    <row r="46" spans="1:5">
      <c s="4" r="A46" t="s">
        <v>469</v>
      </c>
      <c s="12" r="D46" t="n">
        <v>14.3</v>
      </c>
    </row>
    <row r="47" spans="1:5">
      <c s="4" r="A47" t="s">
        <v>470</v>
      </c>
    </row>
    <row r="48" spans="1:5">
      <c s="3" r="A48" t="s">
        <v>375</v>
      </c>
    </row>
    <row r="49" spans="1:5">
      <c s="4" r="A49" t="s">
        <v>471</v>
      </c>
      <c s="7" r="C49" t="n">
        <v>46500000</v>
      </c>
    </row>
    <row r="50" spans="1:5">
      <c s="4" r="A50" t="s">
        <v>472</v>
      </c>
    </row>
    <row r="51" spans="1:5">
      <c s="3" r="A51" t="s">
        <v>375</v>
      </c>
    </row>
    <row r="52" spans="1:5">
      <c s="4" r="A52" t="s">
        <v>437</v>
      </c>
      <c s="4" r="D52" t="s">
        <v>4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s>
  <sheetData>
    <row r="1" spans="1:5">
      <c s="1" r="A1" t="s">
        <v>474</v>
      </c>
      <c s="2" r="B1" t="s">
        <v>1</v>
      </c>
      <c s="2" r="C1" t="s">
        <v>357</v>
      </c>
    </row>
    <row r="2" spans="1:5">
      <c s="2" r="B2" t="s">
        <v>475</v>
      </c>
      <c s="2" r="C2" t="s">
        <v>476</v>
      </c>
      <c s="2" r="D2" t="s">
        <v>306</v>
      </c>
      <c s="2" r="E2" t="s">
        <v>304</v>
      </c>
    </row>
    <row r="3" spans="1:5">
      <c s="4" r="A3" t="s">
        <v>85</v>
      </c>
    </row>
    <row r="4" spans="1:5">
      <c s="3" r="A4" t="s">
        <v>375</v>
      </c>
    </row>
    <row r="5" spans="1:5">
      <c s="4" r="A5" t="s">
        <v>56</v>
      </c>
      <c s="7" r="B5" t="n">
        <v>40080</v>
      </c>
      <c s="7" r="D5" t="n">
        <v>40493</v>
      </c>
      <c s="7" r="E5" t="n">
        <v>46110</v>
      </c>
    </row>
    <row r="6" spans="1:5">
      <c s="4" r="A6" t="s">
        <v>477</v>
      </c>
      <c s="6" r="C6" t="n">
        <v>3</v>
      </c>
    </row>
    <row r="7" spans="1:5">
      <c s="4" r="A7" t="s">
        <v>478</v>
      </c>
    </row>
    <row r="8" spans="1:5">
      <c s="3" r="A8" t="s">
        <v>375</v>
      </c>
    </row>
    <row r="9" spans="1:5">
      <c s="4" r="A9" t="s">
        <v>479</v>
      </c>
      <c s="6" r="B9" t="n">
        <v>6100</v>
      </c>
    </row>
    <row r="10" spans="1:5">
      <c s="4" r="A10" t="s">
        <v>56</v>
      </c>
      <c s="7" r="B10" t="n">
        <v>5767</v>
      </c>
      <c s="7" r="D10" t="n">
        <v>0</v>
      </c>
      <c s="7" r="E10" t="n">
        <v>0</v>
      </c>
    </row>
    <row r="11" spans="1:5">
      <c s="4" r="A11" t="s">
        <v>382</v>
      </c>
      <c s="4" r="B11" t="s">
        <v>413</v>
      </c>
      <c s="4" r="D11" t="s">
        <v>413</v>
      </c>
      <c s="4" r="E11" t="s">
        <v>413</v>
      </c>
    </row>
    <row r="12" spans="1:5">
      <c s="4" r="A12" t="s">
        <v>480</v>
      </c>
    </row>
    <row r="13" spans="1:5">
      <c s="3" r="A13" t="s">
        <v>375</v>
      </c>
    </row>
    <row r="14" spans="1:5">
      <c s="4" r="A14" t="s">
        <v>479</v>
      </c>
      <c s="7" r="B14" t="n">
        <v>6100</v>
      </c>
    </row>
    <row r="15" spans="1:5">
      <c s="4" r="A15" t="s">
        <v>56</v>
      </c>
      <c s="7" r="B15" t="n">
        <v>5767</v>
      </c>
      <c s="7" r="D15" t="n">
        <v>0</v>
      </c>
      <c s="7" r="E15" t="n">
        <v>0</v>
      </c>
    </row>
    <row r="16" spans="1:5">
      <c s="4" r="A16" t="s">
        <v>382</v>
      </c>
      <c s="4" r="B16" t="s">
        <v>418</v>
      </c>
      <c s="4" r="D16" t="s">
        <v>418</v>
      </c>
      <c s="4" r="E16" t="s">
        <v>418</v>
      </c>
    </row>
    <row r="17" spans="1:5">
      <c s="4" r="A17" t="s">
        <v>481</v>
      </c>
    </row>
    <row r="18" spans="1:5">
      <c s="3" r="A18" t="s">
        <v>375</v>
      </c>
    </row>
    <row r="19" spans="1:5">
      <c s="4" r="A19" t="s">
        <v>479</v>
      </c>
      <c s="7" r="B19" t="n">
        <v>2300</v>
      </c>
    </row>
    <row r="20" spans="1:5">
      <c s="4" r="A20" t="s">
        <v>56</v>
      </c>
      <c s="7" r="B20" t="n">
        <v>2307</v>
      </c>
      <c s="7" r="D20" t="n">
        <v>0</v>
      </c>
      <c s="7" r="E20" t="n">
        <v>0</v>
      </c>
    </row>
    <row r="21" spans="1:5">
      <c s="4" r="A21" t="s">
        <v>382</v>
      </c>
      <c s="4" r="B21" t="s">
        <v>420</v>
      </c>
      <c s="4" r="D21" t="s">
        <v>420</v>
      </c>
      <c s="4" r="E21" t="s">
        <v>420</v>
      </c>
    </row>
    <row r="22" spans="1:5">
      <c s="4" r="A22" t="s">
        <v>482</v>
      </c>
    </row>
    <row r="23" spans="1:5">
      <c s="3" r="A23" t="s">
        <v>375</v>
      </c>
    </row>
    <row r="24" spans="1:5">
      <c s="4" r="A24" t="s">
        <v>56</v>
      </c>
      <c s="7" r="B24" t="n">
        <v>0</v>
      </c>
      <c s="7" r="D24" t="n">
        <v>12330</v>
      </c>
      <c s="7" r="E24" t="n">
        <v>12238</v>
      </c>
    </row>
    <row r="25" spans="1:5">
      <c s="4" r="A25" t="s">
        <v>382</v>
      </c>
      <c s="4" r="B25" t="s">
        <v>400</v>
      </c>
      <c s="4" r="D25" t="s">
        <v>400</v>
      </c>
      <c s="4" r="E25" t="s">
        <v>400</v>
      </c>
    </row>
    <row r="26" spans="1:5">
      <c s="4" r="A26" t="s">
        <v>483</v>
      </c>
    </row>
    <row r="27" spans="1:5">
      <c s="3" r="A27" t="s">
        <v>375</v>
      </c>
    </row>
    <row r="28" spans="1:5">
      <c s="4" r="A28" t="s">
        <v>56</v>
      </c>
      <c s="7" r="B28" t="n">
        <v>0</v>
      </c>
      <c s="7" r="D28" t="n">
        <v>1500</v>
      </c>
      <c s="7" r="E28" t="n">
        <v>1632</v>
      </c>
    </row>
    <row r="29" spans="1:5">
      <c s="4" r="A29" t="s">
        <v>382</v>
      </c>
      <c s="4" r="B29" t="s">
        <v>402</v>
      </c>
      <c s="4" r="D29" t="s">
        <v>402</v>
      </c>
      <c s="4" r="E29" t="s">
        <v>402</v>
      </c>
    </row>
    <row r="30" spans="1:5">
      <c s="4" r="A30" t="s">
        <v>484</v>
      </c>
    </row>
    <row r="31" spans="1:5">
      <c s="3" r="A31" t="s">
        <v>375</v>
      </c>
    </row>
    <row r="32" spans="1:5">
      <c s="4" r="A32" t="s">
        <v>56</v>
      </c>
      <c s="7" r="B32" t="n">
        <v>0</v>
      </c>
      <c s="7" r="D32" t="n">
        <v>3868</v>
      </c>
      <c s="7" r="E32" t="n">
        <v>4483</v>
      </c>
    </row>
    <row r="33" spans="1:5">
      <c s="4" r="A33" t="s">
        <v>382</v>
      </c>
      <c s="4" r="B33" t="s">
        <v>404</v>
      </c>
      <c s="4" r="D33" t="s">
        <v>404</v>
      </c>
      <c s="4" r="E33" t="s">
        <v>404</v>
      </c>
    </row>
    <row r="34" spans="1:5">
      <c s="4" r="A34" t="s">
        <v>485</v>
      </c>
    </row>
    <row r="35" spans="1:5">
      <c s="3" r="A35" t="s">
        <v>375</v>
      </c>
    </row>
    <row r="36" spans="1:5">
      <c s="4" r="A36" t="s">
        <v>56</v>
      </c>
      <c s="7" r="B36" t="n">
        <v>0</v>
      </c>
      <c s="7" r="D36" t="n">
        <v>1171</v>
      </c>
      <c s="7" r="E36" t="n">
        <v>0</v>
      </c>
    </row>
    <row r="37" spans="1:5">
      <c s="4" r="A37" t="s">
        <v>382</v>
      </c>
      <c s="4" r="B37" t="s">
        <v>411</v>
      </c>
      <c s="4" r="D37" t="s">
        <v>411</v>
      </c>
      <c s="4" r="E37" t="s">
        <v>411</v>
      </c>
    </row>
    <row r="38" spans="1:5">
      <c s="4" r="A38" t="s">
        <v>486</v>
      </c>
    </row>
    <row r="39" spans="1:5">
      <c s="3" r="A39" t="s">
        <v>375</v>
      </c>
    </row>
    <row r="40" spans="1:5">
      <c s="4" r="A40" t="s">
        <v>487</v>
      </c>
      <c s="7" r="B40" t="n">
        <v>11800</v>
      </c>
    </row>
    <row r="41" spans="1:5">
      <c s="4" r="A41" t="s">
        <v>488</v>
      </c>
    </row>
    <row r="42" spans="1:5">
      <c s="3" r="A42" t="s">
        <v>375</v>
      </c>
    </row>
    <row r="43" spans="1:5">
      <c s="4" r="A43" t="s">
        <v>489</v>
      </c>
      <c s="6" r="B43" t="n">
        <v>37000</v>
      </c>
      <c s="7" r="E43" t="n">
        <v>8700</v>
      </c>
    </row>
    <row r="44" spans="1:5">
      <c s="4" r="A44" t="s">
        <v>490</v>
      </c>
      <c s="7" r="B44" t="n">
        <v>2400</v>
      </c>
      <c s="7" r="E44" t="n">
        <v>34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31"/>
    <col customWidth="1" max="5" min="5" width="24"/>
    <col customWidth="1" max="6" min="6" width="14"/>
    <col customWidth="1" max="7" min="7" width="14"/>
    <col customWidth="1" max="8" min="8" width="14"/>
  </cols>
  <sheetData>
    <row r="1" spans="1:8">
      <c s="1" r="A1" t="s">
        <v>491</v>
      </c>
      <c s="2" r="B1" t="s">
        <v>492</v>
      </c>
      <c s="2" r="C1" t="s">
        <v>493</v>
      </c>
      <c s="2" r="D1" t="s">
        <v>494</v>
      </c>
      <c s="2" r="E1" t="s">
        <v>495</v>
      </c>
      <c s="2" r="F1" t="s">
        <v>496</v>
      </c>
      <c s="2" r="G1" t="s">
        <v>359</v>
      </c>
      <c s="2" r="H1" t="s">
        <v>497</v>
      </c>
    </row>
    <row r="2" spans="1:8">
      <c s="3" r="A2" t="s">
        <v>498</v>
      </c>
    </row>
    <row r="3" spans="1:8">
      <c s="4" r="A3" t="s">
        <v>499</v>
      </c>
      <c s="7" r="C3" t="n">
        <v>3235</v>
      </c>
      <c s="7" r="D3" t="n">
        <v>22800</v>
      </c>
    </row>
    <row r="4" spans="1:8">
      <c s="4" r="A4" t="s">
        <v>500</v>
      </c>
      <c s="6" r="C4" t="n">
        <v>14931</v>
      </c>
      <c s="6" r="D4" t="n">
        <v>22800</v>
      </c>
    </row>
    <row r="5" spans="1:8">
      <c s="4" r="A5" t="s">
        <v>121</v>
      </c>
      <c s="6" r="C5" t="n">
        <v>-792</v>
      </c>
      <c s="6" r="D5" t="n">
        <v>-1934</v>
      </c>
    </row>
    <row r="6" spans="1:8">
      <c s="4" r="A6" t="s">
        <v>501</v>
      </c>
      <c s="6" r="C6" t="n">
        <v>-65</v>
      </c>
      <c s="6" r="D6" t="n">
        <v>-2402</v>
      </c>
    </row>
    <row r="7" spans="1:8">
      <c s="4" r="A7" t="s">
        <v>139</v>
      </c>
      <c s="6" r="C7" t="n">
        <v>1</v>
      </c>
      <c s="6" r="D7" t="n">
        <v>86</v>
      </c>
    </row>
    <row r="8" spans="1:8">
      <c s="4" r="A8" t="s">
        <v>502</v>
      </c>
      <c s="6" r="C8" t="n">
        <v>2379</v>
      </c>
      <c s="6" r="D8" t="n">
        <v>18550</v>
      </c>
    </row>
    <row r="9" spans="1:8">
      <c s="4" r="A9" t="s">
        <v>503</v>
      </c>
      <c s="6" r="C9" t="n">
        <v>14075</v>
      </c>
      <c s="6" r="D9" t="n">
        <v>18550</v>
      </c>
    </row>
    <row r="10" spans="1:8">
      <c s="4" r="A10" t="s">
        <v>71</v>
      </c>
    </row>
    <row r="11" spans="1:8">
      <c s="3" r="A11" t="s">
        <v>498</v>
      </c>
    </row>
    <row r="12" spans="1:8">
      <c s="4" r="A12" t="s">
        <v>504</v>
      </c>
      <c s="6" r="C12" t="n">
        <v>11696</v>
      </c>
      <c s="6" r="D12" t="n">
        <v>0</v>
      </c>
    </row>
    <row r="13" spans="1:8">
      <c s="4" r="A13" t="s">
        <v>505</v>
      </c>
      <c s="7" r="C13" t="n">
        <v>11696</v>
      </c>
      <c s="7" r="D13" t="n">
        <v>0</v>
      </c>
    </row>
    <row r="14" spans="1:8">
      <c s="4" r="A14" t="s">
        <v>506</v>
      </c>
      <c s="8" r="C14" t="n">
        <v>10.06</v>
      </c>
      <c s="7" r="D14" t="n">
        <v>0</v>
      </c>
      <c s="8" r="E14" t="n">
        <v>10.06</v>
      </c>
    </row>
    <row r="15" spans="1:8">
      <c s="4" r="A15" t="s">
        <v>507</v>
      </c>
    </row>
    <row r="16" spans="1:8">
      <c s="3" r="A16" t="s">
        <v>498</v>
      </c>
    </row>
    <row r="17" spans="1:8">
      <c s="4" r="A17" t="s">
        <v>508</v>
      </c>
      <c s="6" r="B17" t="n">
        <v>12</v>
      </c>
    </row>
    <row r="18" spans="1:8">
      <c s="4" r="A18" t="s">
        <v>509</v>
      </c>
      <c s="7" r="B18" t="n">
        <v>16500</v>
      </c>
    </row>
    <row r="19" spans="1:8">
      <c s="4" r="A19" t="s">
        <v>510</v>
      </c>
      <c s="6" r="B19" t="n">
        <v>5000</v>
      </c>
    </row>
    <row r="20" spans="1:8">
      <c s="4" r="A20" t="s">
        <v>511</v>
      </c>
      <c s="7" r="B20" t="n">
        <v>200</v>
      </c>
    </row>
    <row r="21" spans="1:8">
      <c s="4" r="A21" t="s">
        <v>512</v>
      </c>
    </row>
    <row r="22" spans="1:8">
      <c s="3" r="A22" t="s">
        <v>498</v>
      </c>
    </row>
    <row r="23" spans="1:8">
      <c s="4" r="A23" t="s">
        <v>513</v>
      </c>
      <c s="6" r="B23" t="n">
        <v>1168456</v>
      </c>
    </row>
    <row r="24" spans="1:8">
      <c s="4" r="A24" t="s">
        <v>514</v>
      </c>
      <c s="8" r="B24" t="n">
        <v>10.01</v>
      </c>
    </row>
    <row r="25" spans="1:8">
      <c s="4" r="A25" t="s">
        <v>515</v>
      </c>
      <c s="7" r="B25" t="n">
        <v>11800</v>
      </c>
    </row>
    <row r="26" spans="1:8">
      <c s="4" r="A26" t="s">
        <v>516</v>
      </c>
      <c s="4" r="B26" t="s">
        <v>517</v>
      </c>
    </row>
    <row r="27" spans="1:8">
      <c s="4" r="A27" t="s">
        <v>506</v>
      </c>
      <c s="8" r="B27" t="n">
        <v>10.06</v>
      </c>
    </row>
    <row r="28" spans="1:8">
      <c s="4" r="A28" t="s">
        <v>518</v>
      </c>
      <c s="7" r="B28" t="n">
        <v>1000</v>
      </c>
    </row>
    <row r="29" spans="1:8">
      <c s="4" r="A29" t="s">
        <v>519</v>
      </c>
      <c s="4" r="B29" t="s">
        <v>520</v>
      </c>
    </row>
    <row r="30" spans="1:8">
      <c s="4" r="A30" t="s">
        <v>521</v>
      </c>
      <c s="7" r="B30" t="n">
        <v>1000</v>
      </c>
    </row>
    <row r="31" spans="1:8">
      <c s="4" r="A31" t="s">
        <v>85</v>
      </c>
    </row>
    <row r="32" spans="1:8">
      <c s="3" r="A32" t="s">
        <v>498</v>
      </c>
    </row>
    <row r="33" spans="1:8">
      <c s="4" r="A33" t="s">
        <v>522</v>
      </c>
      <c s="4" r="H33" t="s">
        <v>523</v>
      </c>
    </row>
    <row r="34" spans="1:8">
      <c s="4" r="A34" t="s">
        <v>85</v>
      </c>
    </row>
    <row r="35" spans="1:8">
      <c s="3" r="A35" t="s">
        <v>498</v>
      </c>
    </row>
    <row r="36" spans="1:8">
      <c s="4" r="A36" t="s">
        <v>524</v>
      </c>
      <c s="4" r="F36" t="s">
        <v>418</v>
      </c>
      <c s="4" r="G36" t="s">
        <v>525</v>
      </c>
    </row>
    <row r="37" spans="1:8">
      <c s="4" r="A37" t="s">
        <v>310</v>
      </c>
      <c s="4" r="F37" t="s">
        <v>311</v>
      </c>
      <c s="4" r="G37" t="s">
        <v>526</v>
      </c>
    </row>
    <row r="38" spans="1:8">
      <c s="4" r="A38" t="s">
        <v>527</v>
      </c>
    </row>
    <row r="39" spans="1:8">
      <c s="3" r="A39" t="s">
        <v>498</v>
      </c>
    </row>
    <row r="40" spans="1:8">
      <c s="4" r="A40" t="s">
        <v>310</v>
      </c>
      <c s="4" r="F40" t="s">
        <v>5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1"/>
    <col customWidth="1" max="2" min="2" width="30"/>
    <col customWidth="1" max="3" min="3" width="21"/>
    <col customWidth="1" max="4" min="4" width="21"/>
    <col customWidth="1" max="5" min="5" width="20"/>
  </cols>
  <sheetData>
    <row r="1" spans="1:5">
      <c s="1" r="A1" t="s">
        <v>529</v>
      </c>
      <c s="2" r="B1" t="s">
        <v>530</v>
      </c>
      <c s="2" r="C1" t="s">
        <v>531</v>
      </c>
      <c s="2" r="D1" t="s">
        <v>532</v>
      </c>
      <c s="2" r="E1" t="s">
        <v>533</v>
      </c>
    </row>
    <row r="2" spans="1:5">
      <c s="4" r="A2" t="s">
        <v>534</v>
      </c>
    </row>
    <row r="3" spans="1:5">
      <c s="3" r="A3" t="s">
        <v>535</v>
      </c>
    </row>
    <row r="4" spans="1:5">
      <c s="4" r="A4" t="s">
        <v>536</v>
      </c>
      <c s="6" r="E4" t="n">
        <v>3</v>
      </c>
    </row>
    <row r="5" spans="1:5">
      <c s="4" r="A5" t="s">
        <v>537</v>
      </c>
    </row>
    <row r="6" spans="1:5">
      <c s="3" r="A6" t="s">
        <v>535</v>
      </c>
    </row>
    <row r="7" spans="1:5">
      <c s="4" r="A7" t="s">
        <v>538</v>
      </c>
      <c s="6" r="D7" t="n">
        <v>2</v>
      </c>
    </row>
    <row r="8" spans="1:5">
      <c s="4" r="A8" t="s">
        <v>539</v>
      </c>
    </row>
    <row r="9" spans="1:5">
      <c s="3" r="A9" t="s">
        <v>535</v>
      </c>
    </row>
    <row r="10" spans="1:5">
      <c s="4" r="A10" t="s">
        <v>538</v>
      </c>
      <c s="6" r="B10" t="n">
        <v>2</v>
      </c>
    </row>
    <row r="11" spans="1:5">
      <c s="4" r="A11" t="s">
        <v>540</v>
      </c>
      <c s="6" r="C11" t="n">
        <v>2</v>
      </c>
    </row>
    <row r="12" spans="1:5">
      <c s="4" r="A12" t="s">
        <v>541</v>
      </c>
      <c s="6" r="B12"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2</v>
      </c>
      <c s="2" r="B1" t="s">
        <v>1</v>
      </c>
    </row>
    <row r="2" spans="1:3">
      <c s="2" r="B2" t="s">
        <v>24</v>
      </c>
      <c s="2" r="C2" t="s">
        <v>26</v>
      </c>
    </row>
    <row r="3" spans="1:3">
      <c s="3" r="A3" t="s">
        <v>94</v>
      </c>
    </row>
    <row r="4" spans="1:3">
      <c s="4" r="A4" t="s">
        <v>95</v>
      </c>
      <c s="7" r="B4" t="n">
        <v>108584</v>
      </c>
      <c s="7" r="C4" t="n">
        <v>109639</v>
      </c>
    </row>
    <row r="5" spans="1:3">
      <c s="4" r="A5" t="s">
        <v>96</v>
      </c>
      <c s="6" r="B5" t="n">
        <v>9621</v>
      </c>
      <c s="6" r="C5" t="n">
        <v>18534</v>
      </c>
    </row>
    <row r="6" spans="1:3">
      <c s="4" r="A6" t="s">
        <v>97</v>
      </c>
      <c s="6" r="B6" t="n">
        <v>66594</v>
      </c>
      <c s="6" r="C6" t="n">
        <v>64927</v>
      </c>
    </row>
    <row r="7" spans="1:3">
      <c s="4" r="A7" t="s">
        <v>98</v>
      </c>
      <c s="6" r="B7" t="n">
        <v>13188</v>
      </c>
      <c s="6" r="C7" t="n">
        <v>18971</v>
      </c>
    </row>
    <row r="8" spans="1:3">
      <c s="4" r="A8" t="s">
        <v>99</v>
      </c>
      <c s="6" r="B8" t="n">
        <v>467</v>
      </c>
      <c s="6" r="C8" t="n">
        <v>655</v>
      </c>
    </row>
    <row r="9" spans="1:3">
      <c s="4" r="A9" t="s">
        <v>100</v>
      </c>
      <c s="6" r="B9" t="n">
        <v>198454</v>
      </c>
      <c s="6" r="C9" t="n">
        <v>212726</v>
      </c>
    </row>
    <row r="10" spans="1:3">
      <c s="4" r="A10" t="s">
        <v>101</v>
      </c>
      <c s="6" r="B10" t="n">
        <v>66259</v>
      </c>
      <c s="6" r="C10" t="n">
        <v>72478</v>
      </c>
    </row>
    <row r="11" spans="1:3">
      <c s="4" r="A11" t="s">
        <v>102</v>
      </c>
      <c s="6" r="B11" t="n">
        <v>8076</v>
      </c>
      <c s="6" r="C11" t="n">
        <v>14675</v>
      </c>
    </row>
    <row r="12" spans="1:3">
      <c s="4" r="A12" t="s">
        <v>103</v>
      </c>
      <c s="6" r="B12" t="n">
        <v>12603</v>
      </c>
      <c s="6" r="C12" t="n">
        <v>8515</v>
      </c>
    </row>
    <row r="13" spans="1:3">
      <c s="4" r="A13" t="s">
        <v>104</v>
      </c>
      <c s="6" r="B13" t="n">
        <v>111516</v>
      </c>
      <c s="6" r="C13" t="n">
        <v>117058</v>
      </c>
    </row>
    <row r="14" spans="1:3">
      <c s="4" r="A14" t="s">
        <v>106</v>
      </c>
      <c s="6" r="B14" t="n">
        <v>85606</v>
      </c>
      <c s="6" r="C14" t="n">
        <v>80087</v>
      </c>
    </row>
    <row r="15" spans="1:3">
      <c s="4" r="A15" t="s">
        <v>107</v>
      </c>
      <c s="6" r="B15" t="n">
        <v>19983</v>
      </c>
      <c s="6" r="C15" t="n">
        <v>12552</v>
      </c>
    </row>
    <row r="16" spans="1:3">
      <c s="4" r="A16" t="s">
        <v>108</v>
      </c>
      <c s="6" r="B16" t="n">
        <v>8059</v>
      </c>
      <c s="6" r="C16" t="n">
        <v>8008</v>
      </c>
    </row>
    <row r="17" spans="1:3">
      <c s="4" r="A17" t="s">
        <v>109</v>
      </c>
      <c s="6" r="B17" t="n">
        <v>33</v>
      </c>
      <c s="6" r="C17" t="n">
        <v>256</v>
      </c>
    </row>
    <row r="18" spans="1:3">
      <c s="4" r="A18" t="s">
        <v>112</v>
      </c>
      <c s="6" r="B18" t="n">
        <v>9192</v>
      </c>
      <c s="6" r="C18" t="n">
        <v>12034</v>
      </c>
    </row>
    <row r="19" spans="1:3">
      <c s="4" r="A19" t="s">
        <v>113</v>
      </c>
      <c s="6" r="B19" t="n">
        <v>-140</v>
      </c>
      <c s="6" r="C19" t="n">
        <v>-531</v>
      </c>
    </row>
    <row r="20" spans="1:3">
      <c s="4" r="A20" t="s">
        <v>114</v>
      </c>
      <c s="6" r="B20" t="n">
        <v>-2055</v>
      </c>
      <c s="6" r="C20" t="n">
        <v>-2194</v>
      </c>
    </row>
    <row r="21" spans="1:3">
      <c s="4" r="A21" t="s">
        <v>110</v>
      </c>
      <c s="6" r="B21" t="n">
        <v>1692</v>
      </c>
      <c s="6" r="C21" t="n">
        <v>22</v>
      </c>
    </row>
    <row r="22" spans="1:3">
      <c s="4" r="A22" t="s">
        <v>115</v>
      </c>
      <c s="6" r="B22" t="n">
        <v>870</v>
      </c>
      <c s="6" r="C22" t="n">
        <v>759</v>
      </c>
    </row>
    <row r="23" spans="1:3">
      <c s="4" r="A23" t="s">
        <v>116</v>
      </c>
      <c s="6" r="B23" t="n">
        <v>-11724</v>
      </c>
      <c s="6" r="C23" t="n">
        <v>6065</v>
      </c>
    </row>
    <row r="24" spans="1:3">
      <c s="4" r="A24" t="s">
        <v>543</v>
      </c>
    </row>
    <row r="25" spans="1:3">
      <c s="3" r="A25" t="s">
        <v>94</v>
      </c>
    </row>
    <row r="26" spans="1:3">
      <c s="4" r="A26" t="s">
        <v>95</v>
      </c>
      <c s="6" r="B26" t="n">
        <v>108584</v>
      </c>
      <c s="6" r="C26" t="n">
        <v>109639</v>
      </c>
    </row>
    <row r="27" spans="1:3">
      <c s="4" r="A27" t="s">
        <v>96</v>
      </c>
      <c s="6" r="B27" t="n">
        <v>9621</v>
      </c>
      <c s="6" r="C27" t="n">
        <v>18534</v>
      </c>
    </row>
    <row r="28" spans="1:3">
      <c s="4" r="A28" t="s">
        <v>97</v>
      </c>
      <c s="6" r="B28" t="n">
        <v>66594</v>
      </c>
      <c s="6" r="C28" t="n">
        <v>64927</v>
      </c>
    </row>
    <row r="29" spans="1:3">
      <c s="4" r="A29" t="s">
        <v>98</v>
      </c>
      <c s="6" r="B29" t="n">
        <v>13188</v>
      </c>
      <c s="6" r="C29" t="n">
        <v>18971</v>
      </c>
    </row>
    <row r="30" spans="1:3">
      <c s="4" r="A30" t="s">
        <v>99</v>
      </c>
      <c s="6" r="B30" t="n">
        <v>467</v>
      </c>
      <c s="6" r="C30" t="n">
        <v>655</v>
      </c>
    </row>
    <row r="31" spans="1:3">
      <c s="4" r="A31" t="s">
        <v>100</v>
      </c>
      <c s="6" r="B31" t="n">
        <v>198454</v>
      </c>
      <c s="6" r="C31" t="n">
        <v>212726</v>
      </c>
    </row>
    <row r="32" spans="1:3">
      <c s="4" r="A32" t="s">
        <v>101</v>
      </c>
      <c s="6" r="B32" t="n">
        <v>66259</v>
      </c>
      <c s="6" r="C32" t="n">
        <v>72478</v>
      </c>
    </row>
    <row r="33" spans="1:3">
      <c s="4" r="A33" t="s">
        <v>102</v>
      </c>
      <c s="6" r="B33" t="n">
        <v>8076</v>
      </c>
      <c s="6" r="C33" t="n">
        <v>14675</v>
      </c>
    </row>
    <row r="34" spans="1:3">
      <c s="4" r="A34" t="s">
        <v>103</v>
      </c>
      <c s="6" r="B34" t="n">
        <v>12603</v>
      </c>
      <c s="6" r="C34" t="n">
        <v>8515</v>
      </c>
    </row>
    <row r="35" spans="1:3">
      <c s="4" r="A35" t="s">
        <v>104</v>
      </c>
      <c s="6" r="B35" t="n">
        <v>111516</v>
      </c>
      <c s="6" r="C35" t="n">
        <v>117058</v>
      </c>
    </row>
    <row r="36" spans="1:3">
      <c s="4" r="A36" t="s">
        <v>106</v>
      </c>
      <c s="6" r="B36" t="n">
        <v>85606</v>
      </c>
      <c s="6" r="C36" t="n">
        <v>80087</v>
      </c>
    </row>
    <row r="37" spans="1:3">
      <c s="4" r="A37" t="s">
        <v>107</v>
      </c>
      <c s="6" r="B37" t="n">
        <v>0</v>
      </c>
      <c s="6" r="C37" t="n">
        <v>0</v>
      </c>
    </row>
    <row r="38" spans="1:3">
      <c s="4" r="A38" t="s">
        <v>108</v>
      </c>
      <c s="6" r="B38" t="n">
        <v>4929</v>
      </c>
      <c s="6" r="C38" t="n">
        <v>5453</v>
      </c>
    </row>
    <row r="39" spans="1:3">
      <c s="4" r="A39" t="s">
        <v>109</v>
      </c>
      <c s="6" r="B39" t="n">
        <v>33</v>
      </c>
      <c s="6" r="C39" t="n">
        <v>256</v>
      </c>
    </row>
    <row r="40" spans="1:3">
      <c s="4" r="A40" t="s">
        <v>112</v>
      </c>
      <c s="6" r="B40" t="n">
        <v>5191</v>
      </c>
      <c s="6" r="C40" t="n">
        <v>8290</v>
      </c>
    </row>
    <row r="41" spans="1:3">
      <c s="4" r="A41" t="s">
        <v>113</v>
      </c>
      <c s="6" r="B41" t="n">
        <v>-132</v>
      </c>
      <c s="6" r="C41" t="n">
        <v>-497</v>
      </c>
    </row>
    <row r="42" spans="1:3">
      <c s="4" r="A42" t="s">
        <v>114</v>
      </c>
      <c s="6" r="B42" t="n">
        <v>-2055</v>
      </c>
      <c s="6" r="C42" t="n">
        <v>-2194</v>
      </c>
    </row>
    <row r="43" spans="1:3">
      <c s="4" r="A43" t="s">
        <v>110</v>
      </c>
      <c s="6" r="B43" t="n">
        <v>1423</v>
      </c>
      <c s="6" r="C43" t="n">
        <v>0</v>
      </c>
    </row>
    <row r="44" spans="1:3">
      <c s="4" r="A44" t="s">
        <v>115</v>
      </c>
      <c s="6" r="B44" t="n">
        <v>893</v>
      </c>
      <c s="6" r="C44" t="n">
        <v>615</v>
      </c>
    </row>
    <row r="45" spans="1:3">
      <c s="4" r="A45" t="s">
        <v>116</v>
      </c>
      <c s="6" r="B45" t="n">
        <v>15628</v>
      </c>
      <c s="6" r="C45" t="n">
        <v>25048</v>
      </c>
    </row>
    <row r="46" spans="1:3">
      <c s="4" r="A46" t="s">
        <v>544</v>
      </c>
    </row>
    <row r="47" spans="1:3">
      <c s="3" r="A47" t="s">
        <v>94</v>
      </c>
    </row>
    <row r="48" spans="1:3">
      <c s="4" r="A48" t="s">
        <v>95</v>
      </c>
      <c s="6" r="B48" t="n">
        <v>91994</v>
      </c>
      <c s="6" r="C48" t="n">
        <v>89442</v>
      </c>
    </row>
    <row r="49" spans="1:3">
      <c s="4" r="A49" t="s">
        <v>96</v>
      </c>
      <c s="6" r="B49" t="n">
        <v>9600</v>
      </c>
      <c s="6" r="C49" t="n">
        <v>17007</v>
      </c>
    </row>
    <row r="50" spans="1:3">
      <c s="4" r="A50" t="s">
        <v>97</v>
      </c>
      <c s="6" r="B50" t="n">
        <v>58621</v>
      </c>
      <c s="6" r="C50" t="n">
        <v>57035</v>
      </c>
    </row>
    <row r="51" spans="1:3">
      <c s="4" r="A51" t="s">
        <v>98</v>
      </c>
      <c s="6" r="B51" t="n">
        <v>0</v>
      </c>
      <c s="6" r="C51" t="n">
        <v>0</v>
      </c>
    </row>
    <row r="52" spans="1:3">
      <c s="4" r="A52" t="s">
        <v>99</v>
      </c>
      <c s="6" r="B52" t="n">
        <v>193</v>
      </c>
      <c s="6" r="C52" t="n">
        <v>184</v>
      </c>
    </row>
    <row r="53" spans="1:3">
      <c s="4" r="A53" t="s">
        <v>100</v>
      </c>
      <c s="6" r="B53" t="n">
        <v>160408</v>
      </c>
      <c s="6" r="C53" t="n">
        <v>163668</v>
      </c>
    </row>
    <row r="54" spans="1:3">
      <c s="4" r="A54" t="s">
        <v>101</v>
      </c>
      <c s="6" r="B54" t="n">
        <v>55461</v>
      </c>
      <c s="6" r="C54" t="n">
        <v>58617</v>
      </c>
    </row>
    <row r="55" spans="1:3">
      <c s="4" r="A55" t="s">
        <v>102</v>
      </c>
      <c s="6" r="B55" t="n">
        <v>8060</v>
      </c>
      <c s="6" r="C55" t="n">
        <v>13333</v>
      </c>
    </row>
    <row r="56" spans="1:3">
      <c s="4" r="A56" t="s">
        <v>103</v>
      </c>
      <c s="6" r="B56" t="n">
        <v>0</v>
      </c>
      <c s="6" r="C56" t="n">
        <v>0</v>
      </c>
    </row>
    <row r="57" spans="1:3">
      <c s="4" r="A57" t="s">
        <v>104</v>
      </c>
      <c s="6" r="B57" t="n">
        <v>96887</v>
      </c>
      <c s="6" r="C57" t="n">
        <v>91718</v>
      </c>
    </row>
    <row r="58" spans="1:3">
      <c s="4" r="A58" t="s">
        <v>106</v>
      </c>
      <c s="6" r="B58" t="n">
        <v>63545</v>
      </c>
      <c s="6" r="C58" t="n">
        <v>59507</v>
      </c>
    </row>
    <row r="59" spans="1:3">
      <c s="4" r="A59" t="s">
        <v>107</v>
      </c>
      <c s="6" r="B59" t="n">
        <v>0</v>
      </c>
    </row>
    <row r="60" spans="1:3">
      <c s="4" r="A60" t="s">
        <v>108</v>
      </c>
      <c s="6" r="B60" t="n">
        <v>3560</v>
      </c>
      <c s="6" r="C60" t="n">
        <v>3452</v>
      </c>
    </row>
    <row r="61" spans="1:3">
      <c s="4" r="A61" t="s">
        <v>109</v>
      </c>
      <c s="6" r="B61" t="n">
        <v>7</v>
      </c>
      <c s="6" r="C61" t="n">
        <v>0</v>
      </c>
    </row>
    <row r="62" spans="1:3">
      <c s="4" r="A62" t="s">
        <v>112</v>
      </c>
      <c s="6" r="B62" t="n">
        <v>86</v>
      </c>
      <c s="6" r="C62" t="n">
        <v>8</v>
      </c>
    </row>
    <row r="63" spans="1:3">
      <c s="4" r="A63" t="s">
        <v>113</v>
      </c>
      <c s="6" r="B63" t="n">
        <v>-1</v>
      </c>
      <c s="6" r="C63" t="n">
        <v>-16</v>
      </c>
    </row>
    <row r="64" spans="1:3">
      <c s="4" r="A64" t="s">
        <v>114</v>
      </c>
      <c s="6" r="B64" t="n">
        <v>0</v>
      </c>
      <c s="6" r="C64" t="n">
        <v>0</v>
      </c>
    </row>
    <row r="65" spans="1:3">
      <c s="4" r="A65" t="s">
        <v>110</v>
      </c>
      <c s="6" r="B65" t="n">
        <v>891</v>
      </c>
      <c s="6" r="C65" t="n">
        <v>0</v>
      </c>
    </row>
    <row r="66" spans="1:3">
      <c s="4" r="A66" t="s">
        <v>115</v>
      </c>
      <c s="6" r="B66" t="n">
        <v>0</v>
      </c>
      <c s="6" r="C66" t="n">
        <v>0</v>
      </c>
    </row>
    <row r="67" spans="1:3">
      <c s="4" r="A67" t="s">
        <v>116</v>
      </c>
      <c s="6" r="B67" t="n">
        <v>28799</v>
      </c>
      <c s="6" r="C67" t="n">
        <v>28767</v>
      </c>
    </row>
    <row r="68" spans="1:3">
      <c s="4" r="A68" t="s">
        <v>545</v>
      </c>
    </row>
    <row r="69" spans="1:3">
      <c s="3" r="A69" t="s">
        <v>94</v>
      </c>
    </row>
    <row r="70" spans="1:3">
      <c s="4" r="A70" t="s">
        <v>95</v>
      </c>
      <c s="6" r="B70" t="n">
        <v>16586</v>
      </c>
      <c s="6" r="C70" t="n">
        <v>19580</v>
      </c>
    </row>
    <row r="71" spans="1:3">
      <c s="4" r="A71" t="s">
        <v>96</v>
      </c>
      <c s="6" r="B71" t="n">
        <v>0</v>
      </c>
      <c s="6" r="C71" t="n">
        <v>1407</v>
      </c>
    </row>
    <row r="72" spans="1:3">
      <c s="4" r="A72" t="s">
        <v>97</v>
      </c>
      <c s="6" r="B72" t="n">
        <v>7973</v>
      </c>
      <c s="6" r="C72" t="n">
        <v>7892</v>
      </c>
    </row>
    <row r="73" spans="1:3">
      <c s="4" r="A73" t="s">
        <v>98</v>
      </c>
      <c s="6" r="B73" t="n">
        <v>0</v>
      </c>
      <c s="6" r="C73" t="n">
        <v>0</v>
      </c>
    </row>
    <row r="74" spans="1:3">
      <c s="4" r="A74" t="s">
        <v>99</v>
      </c>
      <c s="6" r="B74" t="n">
        <v>191</v>
      </c>
      <c s="6" r="C74" t="n">
        <v>240</v>
      </c>
    </row>
    <row r="75" spans="1:3">
      <c s="4" r="A75" t="s">
        <v>100</v>
      </c>
      <c s="6" r="B75" t="n">
        <v>24750</v>
      </c>
      <c s="6" r="C75" t="n">
        <v>29119</v>
      </c>
    </row>
    <row r="76" spans="1:3">
      <c s="4" r="A76" t="s">
        <v>101</v>
      </c>
      <c s="6" r="B76" t="n">
        <v>10798</v>
      </c>
      <c s="6" r="C76" t="n">
        <v>13484</v>
      </c>
    </row>
    <row r="77" spans="1:3">
      <c s="4" r="A77" t="s">
        <v>102</v>
      </c>
      <c s="6" r="B77" t="n">
        <v>0</v>
      </c>
      <c s="6" r="C77" t="n">
        <v>1261</v>
      </c>
    </row>
    <row r="78" spans="1:3">
      <c s="4" r="A78" t="s">
        <v>103</v>
      </c>
      <c s="6" r="B78" t="n">
        <v>0</v>
      </c>
      <c s="6" r="C78" t="n">
        <v>0</v>
      </c>
    </row>
    <row r="79" spans="1:3">
      <c s="4" r="A79" t="s">
        <v>104</v>
      </c>
      <c s="6" r="B79" t="n">
        <v>13952</v>
      </c>
      <c s="6" r="C79" t="n">
        <v>14374</v>
      </c>
    </row>
    <row r="80" spans="1:3">
      <c s="4" r="A80" t="s">
        <v>106</v>
      </c>
      <c s="6" r="B80" t="n">
        <v>11193</v>
      </c>
      <c s="6" r="C80" t="n">
        <v>10520</v>
      </c>
    </row>
    <row r="81" spans="1:3">
      <c s="4" r="A81" t="s">
        <v>107</v>
      </c>
      <c s="6" r="B81" t="n">
        <v>0</v>
      </c>
    </row>
    <row r="82" spans="1:3">
      <c s="4" r="A82" t="s">
        <v>108</v>
      </c>
      <c s="6" r="B82" t="n">
        <v>801</v>
      </c>
      <c s="6" r="C82" t="n">
        <v>1244</v>
      </c>
    </row>
    <row r="83" spans="1:3">
      <c s="4" r="A83" t="s">
        <v>109</v>
      </c>
      <c s="6" r="B83" t="n">
        <v>26</v>
      </c>
      <c s="6" r="C83" t="n">
        <v>256</v>
      </c>
    </row>
    <row r="84" spans="1:3">
      <c s="4" r="A84" t="s">
        <v>112</v>
      </c>
      <c s="6" r="B84" t="n">
        <v>40</v>
      </c>
      <c s="6" r="C84" t="n">
        <v>1</v>
      </c>
    </row>
    <row r="85" spans="1:3">
      <c s="4" r="A85" t="s">
        <v>113</v>
      </c>
      <c s="6" r="B85" t="n">
        <v>0</v>
      </c>
      <c s="6" r="C85" t="n">
        <v>0</v>
      </c>
    </row>
    <row r="86" spans="1:3">
      <c s="4" r="A86" t="s">
        <v>114</v>
      </c>
      <c s="6" r="B86" t="n">
        <v>0</v>
      </c>
      <c s="6" r="C86" t="n">
        <v>0</v>
      </c>
    </row>
    <row r="87" spans="1:3">
      <c s="4" r="A87" t="s">
        <v>110</v>
      </c>
      <c s="6" r="B87" t="n">
        <v>328</v>
      </c>
      <c s="6" r="C87" t="n">
        <v>0</v>
      </c>
    </row>
    <row r="88" spans="1:3">
      <c s="4" r="A88" t="s">
        <v>115</v>
      </c>
      <c s="6" r="B88" t="n">
        <v>128</v>
      </c>
      <c s="6" r="C88" t="n">
        <v>438</v>
      </c>
    </row>
    <row r="89" spans="1:3">
      <c s="4" r="A89" t="s">
        <v>116</v>
      </c>
      <c s="6" r="B89" t="n">
        <v>1436</v>
      </c>
      <c s="6" r="C89" t="n">
        <v>1915</v>
      </c>
    </row>
    <row r="90" spans="1:3">
      <c s="4" r="A90" t="s">
        <v>546</v>
      </c>
    </row>
    <row r="91" spans="1:3">
      <c s="3" r="A91" t="s">
        <v>94</v>
      </c>
    </row>
    <row r="92" spans="1:3">
      <c s="4" r="A92" t="s">
        <v>95</v>
      </c>
      <c s="6" r="B92" t="n">
        <v>0</v>
      </c>
      <c s="6" r="C92" t="n">
        <v>0</v>
      </c>
    </row>
    <row r="93" spans="1:3">
      <c s="4" r="A93" t="s">
        <v>96</v>
      </c>
      <c s="6" r="B93" t="n">
        <v>0</v>
      </c>
      <c s="6" r="C93" t="n">
        <v>0</v>
      </c>
    </row>
    <row r="94" spans="1:3">
      <c s="4" r="A94" t="s">
        <v>97</v>
      </c>
      <c s="6" r="B94" t="n">
        <v>0</v>
      </c>
      <c s="6" r="C94" t="n">
        <v>0</v>
      </c>
    </row>
    <row r="95" spans="1:3">
      <c s="4" r="A95" t="s">
        <v>98</v>
      </c>
      <c s="6" r="B95" t="n">
        <v>10814</v>
      </c>
      <c s="6" r="C95" t="n">
        <v>16315</v>
      </c>
    </row>
    <row r="96" spans="1:3">
      <c s="4" r="A96" t="s">
        <v>99</v>
      </c>
      <c s="6" r="B96" t="n">
        <v>83</v>
      </c>
      <c s="6" r="C96" t="n">
        <v>56</v>
      </c>
    </row>
    <row r="97" spans="1:3">
      <c s="4" r="A97" t="s">
        <v>100</v>
      </c>
      <c s="6" r="B97" t="n">
        <v>10897</v>
      </c>
      <c s="6" r="C97" t="n">
        <v>16371</v>
      </c>
    </row>
    <row r="98" spans="1:3">
      <c s="4" r="A98" t="s">
        <v>101</v>
      </c>
      <c s="6" r="B98" t="n">
        <v>0</v>
      </c>
      <c s="6" r="C98" t="n">
        <v>0</v>
      </c>
    </row>
    <row r="99" spans="1:3">
      <c s="4" r="A99" t="s">
        <v>102</v>
      </c>
      <c s="6" r="B99" t="n">
        <v>0</v>
      </c>
      <c s="6" r="C99" t="n">
        <v>0</v>
      </c>
    </row>
    <row r="100" spans="1:3">
      <c s="4" r="A100" t="s">
        <v>103</v>
      </c>
      <c s="6" r="B100" t="n">
        <v>11991</v>
      </c>
      <c s="6" r="C100" t="n">
        <v>7740</v>
      </c>
    </row>
    <row r="101" spans="1:3">
      <c s="4" r="A101" t="s">
        <v>104</v>
      </c>
      <c s="6" r="B101" t="n">
        <v>-1094</v>
      </c>
      <c s="6" r="C101" t="n">
        <v>8631</v>
      </c>
    </row>
    <row r="102" spans="1:3">
      <c s="4" r="A102" t="s">
        <v>106</v>
      </c>
      <c s="6" r="B102" t="n">
        <v>9588</v>
      </c>
      <c s="6" r="C102" t="n">
        <v>8288</v>
      </c>
    </row>
    <row r="103" spans="1:3">
      <c s="4" r="A103" t="s">
        <v>107</v>
      </c>
      <c s="6" r="B103" t="n">
        <v>0</v>
      </c>
      <c s="6" r="C103" t="n">
        <v>0</v>
      </c>
    </row>
    <row r="104" spans="1:3">
      <c s="4" r="A104" t="s">
        <v>108</v>
      </c>
      <c s="6" r="B104" t="n">
        <v>517</v>
      </c>
      <c s="6" r="C104" t="n">
        <v>566</v>
      </c>
    </row>
    <row r="105" spans="1:3">
      <c s="4" r="A105" t="s">
        <v>109</v>
      </c>
      <c s="6" r="B105" t="n">
        <v>0</v>
      </c>
      <c s="6" r="C105" t="n">
        <v>0</v>
      </c>
    </row>
    <row r="106" spans="1:3">
      <c s="4" r="A106" t="s">
        <v>112</v>
      </c>
      <c s="6" r="B106" t="n">
        <v>5065</v>
      </c>
      <c s="6" r="C106" t="n">
        <v>8281</v>
      </c>
    </row>
    <row r="107" spans="1:3">
      <c s="4" r="A107" t="s">
        <v>113</v>
      </c>
      <c s="6" r="B107" t="n">
        <v>-131</v>
      </c>
      <c s="6" r="C107" t="n">
        <v>-481</v>
      </c>
    </row>
    <row r="108" spans="1:3">
      <c s="4" r="A108" t="s">
        <v>114</v>
      </c>
      <c s="6" r="B108" t="n">
        <v>0</v>
      </c>
      <c s="6" r="C108" t="n">
        <v>0</v>
      </c>
    </row>
    <row r="109" spans="1:3">
      <c s="4" r="A109" t="s">
        <v>110</v>
      </c>
      <c s="6" r="B109" t="n">
        <v>0</v>
      </c>
      <c s="6" r="C109" t="n">
        <v>0</v>
      </c>
    </row>
    <row r="110" spans="1:3">
      <c s="4" r="A110" t="s">
        <v>115</v>
      </c>
      <c s="6" r="B110" t="n">
        <v>768</v>
      </c>
      <c s="6" r="C110" t="n">
        <v>174</v>
      </c>
    </row>
    <row r="111" spans="1:3">
      <c s="4" r="A111" t="s">
        <v>116</v>
      </c>
      <c s="6" r="B111" t="n">
        <v>-16901</v>
      </c>
      <c s="6" r="C111" t="n">
        <v>-8197</v>
      </c>
    </row>
    <row r="112" spans="1:3">
      <c s="4" r="A112" t="s">
        <v>547</v>
      </c>
    </row>
    <row r="113" spans="1:3">
      <c s="3" r="A113" t="s">
        <v>94</v>
      </c>
    </row>
    <row r="114" spans="1:3">
      <c s="4" r="A114" t="s">
        <v>95</v>
      </c>
      <c s="6" r="B114" t="n">
        <v>4</v>
      </c>
      <c s="6" r="C114" t="n">
        <v>617</v>
      </c>
    </row>
    <row r="115" spans="1:3">
      <c s="4" r="A115" t="s">
        <v>96</v>
      </c>
      <c s="6" r="B115" t="n">
        <v>21</v>
      </c>
      <c s="6" r="C115" t="n">
        <v>120</v>
      </c>
    </row>
    <row r="116" spans="1:3">
      <c s="4" r="A116" t="s">
        <v>97</v>
      </c>
      <c s="6" r="B116" t="n">
        <v>0</v>
      </c>
      <c s="6" r="C116" t="n">
        <v>0</v>
      </c>
    </row>
    <row r="117" spans="1:3">
      <c s="4" r="A117" t="s">
        <v>98</v>
      </c>
      <c s="6" r="B117" t="n">
        <v>2374</v>
      </c>
      <c s="6" r="C117" t="n">
        <v>2656</v>
      </c>
    </row>
    <row r="118" spans="1:3">
      <c s="4" r="A118" t="s">
        <v>99</v>
      </c>
      <c s="6" r="B118" t="n">
        <v>0</v>
      </c>
      <c s="6" r="C118" t="n">
        <v>175</v>
      </c>
    </row>
    <row r="119" spans="1:3">
      <c s="4" r="A119" t="s">
        <v>100</v>
      </c>
      <c s="6" r="B119" t="n">
        <v>2399</v>
      </c>
      <c s="6" r="C119" t="n">
        <v>3568</v>
      </c>
    </row>
    <row r="120" spans="1:3">
      <c s="4" r="A120" t="s">
        <v>101</v>
      </c>
      <c s="6" r="B120" t="n">
        <v>0</v>
      </c>
      <c s="6" r="C120" t="n">
        <v>377</v>
      </c>
    </row>
    <row r="121" spans="1:3">
      <c s="4" r="A121" t="s">
        <v>102</v>
      </c>
      <c s="6" r="B121" t="n">
        <v>16</v>
      </c>
      <c s="6" r="C121" t="n">
        <v>81</v>
      </c>
    </row>
    <row r="122" spans="1:3">
      <c s="4" r="A122" t="s">
        <v>103</v>
      </c>
      <c s="6" r="B122" t="n">
        <v>612</v>
      </c>
      <c s="6" r="C122" t="n">
        <v>775</v>
      </c>
    </row>
    <row r="123" spans="1:3">
      <c s="4" r="A123" t="s">
        <v>104</v>
      </c>
      <c s="6" r="B123" t="n">
        <v>1771</v>
      </c>
      <c s="6" r="C123" t="n">
        <v>2335</v>
      </c>
    </row>
    <row r="124" spans="1:3">
      <c s="4" r="A124" t="s">
        <v>106</v>
      </c>
      <c s="6" r="B124" t="n">
        <v>1280</v>
      </c>
      <c s="6" r="C124" t="n">
        <v>1772</v>
      </c>
    </row>
    <row r="125" spans="1:3">
      <c s="4" r="A125" t="s">
        <v>107</v>
      </c>
      <c s="6" r="B125" t="n">
        <v>0</v>
      </c>
    </row>
    <row r="126" spans="1:3">
      <c s="4" r="A126" t="s">
        <v>108</v>
      </c>
      <c s="6" r="B126" t="n">
        <v>51</v>
      </c>
      <c s="6" r="C126" t="n">
        <v>191</v>
      </c>
    </row>
    <row r="127" spans="1:3">
      <c s="4" r="A127" t="s">
        <v>109</v>
      </c>
      <c s="6" r="B127" t="n">
        <v>0</v>
      </c>
      <c s="6" r="C127" t="n">
        <v>0</v>
      </c>
    </row>
    <row r="128" spans="1:3">
      <c s="4" r="A128" t="s">
        <v>112</v>
      </c>
      <c s="6" r="B128" t="n">
        <v>0</v>
      </c>
      <c s="6" r="C128" t="n">
        <v>0</v>
      </c>
    </row>
    <row r="129" spans="1:3">
      <c s="4" r="A129" t="s">
        <v>113</v>
      </c>
      <c s="6" r="B129" t="n">
        <v>0</v>
      </c>
      <c s="6" r="C129" t="n">
        <v>0</v>
      </c>
    </row>
    <row r="130" spans="1:3">
      <c s="4" r="A130" t="s">
        <v>114</v>
      </c>
      <c s="6" r="B130" t="n">
        <v>-2055</v>
      </c>
      <c s="6" r="C130" t="n">
        <v>-2194</v>
      </c>
    </row>
    <row r="131" spans="1:3">
      <c s="4" r="A131" t="s">
        <v>110</v>
      </c>
      <c s="6" r="B131" t="n">
        <v>204</v>
      </c>
      <c s="6" r="C131" t="n">
        <v>0</v>
      </c>
    </row>
    <row r="132" spans="1:3">
      <c s="4" r="A132" t="s">
        <v>115</v>
      </c>
      <c s="6" r="B132" t="n">
        <v>-3</v>
      </c>
      <c s="6" r="C132" t="n">
        <v>3</v>
      </c>
    </row>
    <row r="133" spans="1:3">
      <c s="4" r="A133" t="s">
        <v>116</v>
      </c>
      <c s="6" r="B133" t="n">
        <v>2294</v>
      </c>
      <c s="6" r="C133" t="n">
        <v>2563</v>
      </c>
    </row>
    <row r="134" spans="1:3">
      <c s="4" r="A134" t="s">
        <v>548</v>
      </c>
    </row>
    <row r="135" spans="1:3">
      <c s="3" r="A135" t="s">
        <v>94</v>
      </c>
    </row>
    <row r="136" spans="1:3">
      <c s="4" r="A136" t="s">
        <v>95</v>
      </c>
      <c s="6" r="B136" t="n">
        <v>0</v>
      </c>
      <c s="6" r="C136" t="n">
        <v>0</v>
      </c>
    </row>
    <row r="137" spans="1:3">
      <c s="4" r="A137" t="s">
        <v>96</v>
      </c>
      <c s="6" r="B137" t="n">
        <v>0</v>
      </c>
      <c s="6" r="C137" t="n">
        <v>0</v>
      </c>
    </row>
    <row r="138" spans="1:3">
      <c s="4" r="A138" t="s">
        <v>97</v>
      </c>
      <c s="6" r="B138" t="n">
        <v>0</v>
      </c>
      <c s="6" r="C138" t="n">
        <v>0</v>
      </c>
    </row>
    <row r="139" spans="1:3">
      <c s="4" r="A139" t="s">
        <v>98</v>
      </c>
      <c s="6" r="B139" t="n">
        <v>0</v>
      </c>
      <c s="6" r="C139" t="n">
        <v>0</v>
      </c>
    </row>
    <row r="140" spans="1:3">
      <c s="4" r="A140" t="s">
        <v>99</v>
      </c>
      <c s="6" r="B140" t="n">
        <v>0</v>
      </c>
      <c s="6" r="C140" t="n">
        <v>0</v>
      </c>
    </row>
    <row r="141" spans="1:3">
      <c s="4" r="A141" t="s">
        <v>100</v>
      </c>
      <c s="6" r="B141" t="n">
        <v>0</v>
      </c>
      <c s="6" r="C141" t="n">
        <v>0</v>
      </c>
    </row>
    <row r="142" spans="1:3">
      <c s="4" r="A142" t="s">
        <v>101</v>
      </c>
      <c s="6" r="B142" t="n">
        <v>0</v>
      </c>
      <c s="6" r="C142" t="n">
        <v>0</v>
      </c>
    </row>
    <row r="143" spans="1:3">
      <c s="4" r="A143" t="s">
        <v>102</v>
      </c>
      <c s="6" r="B143" t="n">
        <v>0</v>
      </c>
      <c s="6" r="C143" t="n">
        <v>0</v>
      </c>
    </row>
    <row r="144" spans="1:3">
      <c s="4" r="A144" t="s">
        <v>103</v>
      </c>
      <c s="6" r="B144" t="n">
        <v>0</v>
      </c>
      <c s="6" r="C144" t="n">
        <v>0</v>
      </c>
    </row>
    <row r="145" spans="1:3">
      <c s="4" r="A145" t="s">
        <v>104</v>
      </c>
      <c s="6" r="B145" t="n">
        <v>0</v>
      </c>
      <c s="6" r="C145" t="n">
        <v>0</v>
      </c>
    </row>
    <row r="146" spans="1:3">
      <c s="4" r="A146" t="s">
        <v>106</v>
      </c>
      <c s="6" r="B146" t="n">
        <v>0</v>
      </c>
      <c s="6" r="C146" t="n">
        <v>0</v>
      </c>
    </row>
    <row r="147" spans="1:3">
      <c s="4" r="A147" t="s">
        <v>107</v>
      </c>
      <c s="6" r="B147" t="n">
        <v>19983</v>
      </c>
      <c s="6" r="C147" t="n">
        <v>12552</v>
      </c>
    </row>
    <row r="148" spans="1:3">
      <c s="4" r="A148" t="s">
        <v>108</v>
      </c>
      <c s="6" r="B148" t="n">
        <v>3130</v>
      </c>
      <c s="6" r="C148" t="n">
        <v>2555</v>
      </c>
    </row>
    <row r="149" spans="1:3">
      <c s="4" r="A149" t="s">
        <v>109</v>
      </c>
      <c s="6" r="B149" t="n">
        <v>0</v>
      </c>
      <c s="6" r="C149" t="n">
        <v>0</v>
      </c>
    </row>
    <row r="150" spans="1:3">
      <c s="4" r="A150" t="s">
        <v>112</v>
      </c>
      <c s="6" r="B150" t="n">
        <v>4001</v>
      </c>
      <c s="6" r="C150" t="n">
        <v>3744</v>
      </c>
    </row>
    <row r="151" spans="1:3">
      <c s="4" r="A151" t="s">
        <v>113</v>
      </c>
      <c s="6" r="B151" t="n">
        <v>-8</v>
      </c>
      <c s="6" r="C151" t="n">
        <v>-34</v>
      </c>
    </row>
    <row r="152" spans="1:3">
      <c s="4" r="A152" t="s">
        <v>114</v>
      </c>
      <c s="6" r="B152" t="n">
        <v>0</v>
      </c>
      <c s="6" r="C152" t="n">
        <v>0</v>
      </c>
    </row>
    <row r="153" spans="1:3">
      <c s="4" r="A153" t="s">
        <v>110</v>
      </c>
      <c s="6" r="B153" t="n">
        <v>269</v>
      </c>
      <c s="6" r="C153" t="n">
        <v>22</v>
      </c>
    </row>
    <row r="154" spans="1:3">
      <c s="4" r="A154" t="s">
        <v>115</v>
      </c>
      <c s="6" r="B154" t="n">
        <v>-23</v>
      </c>
      <c s="6" r="C154" t="n">
        <v>144</v>
      </c>
    </row>
    <row r="155" spans="1:3">
      <c s="4" r="A155" t="s">
        <v>116</v>
      </c>
      <c s="7" r="B155" t="n">
        <v>-27352</v>
      </c>
      <c s="7" r="C155" t="n">
        <v>-189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49</v>
      </c>
      <c s="2" r="B1" t="s">
        <v>1</v>
      </c>
      <c s="2" r="D1" t="s">
        <v>357</v>
      </c>
    </row>
    <row r="2" spans="1:4">
      <c s="2" r="B2" t="s">
        <v>24</v>
      </c>
      <c s="2" r="C2" t="s">
        <v>26</v>
      </c>
      <c s="2" r="D2" t="s">
        <v>25</v>
      </c>
    </row>
    <row r="3" spans="1:4">
      <c s="4" r="A3" t="s">
        <v>550</v>
      </c>
    </row>
    <row r="4" spans="1:4">
      <c s="3" r="A4" t="s">
        <v>551</v>
      </c>
    </row>
    <row r="5" spans="1:4">
      <c s="4" r="A5" t="s">
        <v>552</v>
      </c>
      <c s="7" r="B5" t="n">
        <v>11498</v>
      </c>
      <c s="7" r="C5" t="n">
        <v>14645</v>
      </c>
      <c s="7" r="D5" t="n">
        <v>14645</v>
      </c>
    </row>
    <row r="6" spans="1:4">
      <c s="4" r="A6" t="s">
        <v>553</v>
      </c>
      <c s="6" r="B6" t="n">
        <v>-3077</v>
      </c>
      <c s="6" r="C6" t="n">
        <v>-9051</v>
      </c>
    </row>
    <row r="7" spans="1:4">
      <c s="4" r="A7" t="s">
        <v>554</v>
      </c>
      <c s="6" r="B7" t="n">
        <v>1641</v>
      </c>
      <c s="6" r="C7" t="n">
        <v>3291</v>
      </c>
    </row>
    <row r="8" spans="1:4">
      <c s="4" r="A8" t="s">
        <v>555</v>
      </c>
      <c s="6" r="B8" t="n">
        <v>-818</v>
      </c>
      <c s="6" r="C8" t="n">
        <v>4996</v>
      </c>
    </row>
    <row r="9" spans="1:4">
      <c s="4" r="A9" t="s">
        <v>556</v>
      </c>
      <c s="6" r="B9" t="n">
        <v>-252</v>
      </c>
      <c s="6" r="C9" t="n">
        <v>-513</v>
      </c>
    </row>
    <row r="10" spans="1:4">
      <c s="4" r="A10" t="s">
        <v>557</v>
      </c>
      <c s="6" r="B10" t="n">
        <v>8992</v>
      </c>
      <c s="6" r="C10" t="n">
        <v>13368</v>
      </c>
      <c s="6" r="D10" t="n">
        <v>11498</v>
      </c>
    </row>
    <row r="11" spans="1:4">
      <c s="4" r="A11" t="s">
        <v>558</v>
      </c>
      <c s="6" r="B11" t="n">
        <v>11149</v>
      </c>
      <c s="6" r="C11" t="n">
        <v>31159</v>
      </c>
    </row>
    <row r="12" spans="1:4">
      <c s="4" r="A12" t="s">
        <v>559</v>
      </c>
    </row>
    <row r="13" spans="1:4">
      <c s="3" r="A13" t="s">
        <v>551</v>
      </c>
    </row>
    <row r="14" spans="1:4">
      <c s="4" r="A14" t="s">
        <v>552</v>
      </c>
      <c s="6" r="B14" t="n">
        <v>2004</v>
      </c>
      <c s="6" r="C14" t="n">
        <v>1049</v>
      </c>
      <c s="6" r="D14" t="n">
        <v>1049</v>
      </c>
    </row>
    <row r="15" spans="1:4">
      <c s="4" r="A15" t="s">
        <v>553</v>
      </c>
      <c s="6" r="B15" t="n">
        <v>-2229</v>
      </c>
      <c s="6" r="C15" t="n">
        <v>-14437</v>
      </c>
    </row>
    <row r="16" spans="1:4">
      <c s="4" r="A16" t="s">
        <v>554</v>
      </c>
      <c s="6" r="B16" t="n">
        <v>436</v>
      </c>
      <c s="6" r="C16" t="n">
        <v>12989</v>
      </c>
    </row>
    <row r="17" spans="1:4">
      <c s="4" r="A17" t="s">
        <v>555</v>
      </c>
      <c s="6" r="B17" t="n">
        <v>-211</v>
      </c>
      <c s="6" r="C17" t="n">
        <v>1533</v>
      </c>
    </row>
    <row r="18" spans="1:4">
      <c s="4" r="A18" t="s">
        <v>556</v>
      </c>
      <c s="6" r="B18" t="n">
        <v>0</v>
      </c>
      <c s="6" r="C18" t="n">
        <v>0</v>
      </c>
    </row>
    <row r="19" spans="1:4">
      <c s="4" r="A19" t="s">
        <v>557</v>
      </c>
      <c s="6" r="B19" t="n">
        <v>0</v>
      </c>
      <c s="6" r="C19" t="n">
        <v>1134</v>
      </c>
      <c s="6" r="D19" t="n">
        <v>2004</v>
      </c>
    </row>
    <row r="20" spans="1:4">
      <c s="4" r="A20" t="s">
        <v>558</v>
      </c>
      <c s="6" r="B20" t="n">
        <v>0</v>
      </c>
      <c s="6" r="C20" t="n">
        <v>7866</v>
      </c>
    </row>
    <row r="21" spans="1:4">
      <c s="4" r="A21" t="s">
        <v>560</v>
      </c>
    </row>
    <row r="22" spans="1:4">
      <c s="3" r="A22" t="s">
        <v>551</v>
      </c>
    </row>
    <row r="23" spans="1:4">
      <c s="4" r="A23" t="s">
        <v>552</v>
      </c>
      <c s="6" r="B23" t="n">
        <v>50645</v>
      </c>
      <c s="6" r="C23" t="n">
        <v>38087</v>
      </c>
      <c s="6" r="D23" t="n">
        <v>38087</v>
      </c>
    </row>
    <row r="24" spans="1:4">
      <c s="4" r="A24" t="s">
        <v>553</v>
      </c>
      <c s="6" r="B24" t="n">
        <v>-744</v>
      </c>
      <c s="6" r="C24" t="n">
        <v>-167</v>
      </c>
    </row>
    <row r="25" spans="1:4">
      <c s="4" r="A25" t="s">
        <v>554</v>
      </c>
      <c s="6" r="B25" t="n">
        <v>0</v>
      </c>
      <c s="6" r="C25" t="n">
        <v>0</v>
      </c>
    </row>
    <row r="26" spans="1:4">
      <c s="4" r="A26" t="s">
        <v>555</v>
      </c>
      <c s="6" r="B26" t="n">
        <v>11802</v>
      </c>
      <c s="6" r="C26" t="n">
        <v>7612</v>
      </c>
    </row>
    <row r="27" spans="1:4">
      <c s="4" r="A27" t="s">
        <v>556</v>
      </c>
      <c s="6" r="B27" t="n">
        <v>-545</v>
      </c>
      <c s="6" r="C27" t="n">
        <v>-3350</v>
      </c>
    </row>
    <row r="28" spans="1:4">
      <c s="4" r="A28" t="s">
        <v>557</v>
      </c>
      <c s="6" r="B28" t="n">
        <v>61158</v>
      </c>
      <c s="6" r="C28" t="n">
        <v>42182</v>
      </c>
      <c s="6" r="D28" t="n">
        <v>50645</v>
      </c>
    </row>
    <row r="29" spans="1:4">
      <c s="4" r="A29" t="s">
        <v>558</v>
      </c>
      <c s="7" r="B29" t="n">
        <v>162678</v>
      </c>
      <c s="7" r="C29" t="n">
        <v>157368</v>
      </c>
      <c s="7" r="D29" t="n">
        <v>158293</v>
      </c>
    </row>
    <row r="30" spans="1:4">
      <c s="4" r="A30" t="s">
        <v>85</v>
      </c>
    </row>
    <row r="31" spans="1:4">
      <c s="3" r="A31" t="s">
        <v>561</v>
      </c>
    </row>
    <row r="32" spans="1:4">
      <c s="4" r="A32" t="s">
        <v>562</v>
      </c>
      <c s="4" r="D32" t="s">
        <v>434</v>
      </c>
    </row>
    <row r="33" spans="1:4">
      <c s="4" r="A33" t="s">
        <v>563</v>
      </c>
    </row>
    <row r="34" spans="1:4">
      <c s="3" r="A34" t="s">
        <v>561</v>
      </c>
    </row>
    <row r="35" spans="1:4">
      <c s="4" r="A35" t="s">
        <v>564</v>
      </c>
      <c s="4" r="D35" t="s">
        <v>565</v>
      </c>
    </row>
    <row r="36" spans="1:4">
      <c s="4" r="A36" t="s">
        <v>566</v>
      </c>
    </row>
    <row r="37" spans="1:4">
      <c s="3" r="A37" t="s">
        <v>561</v>
      </c>
    </row>
    <row r="38" spans="1:4">
      <c s="4" r="A38" t="s">
        <v>567</v>
      </c>
      <c s="4" r="D38" t="s">
        <v>5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69</v>
      </c>
      <c s="2" r="B1" t="s">
        <v>24</v>
      </c>
      <c s="2" r="C1" t="s">
        <v>25</v>
      </c>
      <c s="2" r="D1" t="s">
        <v>26</v>
      </c>
      <c s="2" r="E1" t="s">
        <v>321</v>
      </c>
    </row>
    <row r="2" spans="1:5">
      <c s="3" r="A2" t="s">
        <v>570</v>
      </c>
    </row>
    <row r="3" spans="1:5">
      <c s="4" r="A3" t="s">
        <v>571</v>
      </c>
      <c s="7" r="B3" t="n">
        <v>81597</v>
      </c>
      <c s="7" r="C3" t="n">
        <v>69041</v>
      </c>
      <c s="7" r="D3" t="n">
        <v>45775</v>
      </c>
    </row>
    <row r="4" spans="1:5">
      <c s="4" r="A4" t="s">
        <v>572</v>
      </c>
      <c s="6" r="B4" t="n">
        <v>80811</v>
      </c>
      <c s="6" r="C4" t="n">
        <v>89252</v>
      </c>
      <c s="6" r="D4" t="n">
        <v>110208</v>
      </c>
    </row>
    <row r="5" spans="1:5">
      <c s="4" r="A5" t="s">
        <v>556</v>
      </c>
      <c s="6" r="B5" t="n">
        <v>270</v>
      </c>
      <c s="6" r="C5" t="n">
        <v>0</v>
      </c>
      <c s="6" r="D5" t="n">
        <v>1385</v>
      </c>
    </row>
    <row r="6" spans="1:5">
      <c s="4" r="A6" t="s">
        <v>573</v>
      </c>
      <c s="6" r="B6" t="n">
        <v>162678</v>
      </c>
      <c s="6" r="C6" t="n">
        <v>158293</v>
      </c>
      <c s="6" r="D6" t="n">
        <v>157368</v>
      </c>
    </row>
    <row r="7" spans="1:5">
      <c s="4" r="A7" t="s">
        <v>574</v>
      </c>
      <c s="6" r="B7" t="n">
        <v>61158</v>
      </c>
      <c s="6" r="C7" t="n">
        <v>50645</v>
      </c>
      <c s="6" r="D7" t="n">
        <v>42182</v>
      </c>
      <c s="7" r="E7" t="n">
        <v>38087</v>
      </c>
    </row>
    <row r="8" spans="1:5">
      <c s="4" r="A8" t="s">
        <v>575</v>
      </c>
      <c s="6" r="B8" t="n">
        <v>3921</v>
      </c>
      <c s="6" r="C8" t="n">
        <v>5766</v>
      </c>
      <c s="6" r="D8" t="n">
        <v>1337</v>
      </c>
    </row>
    <row r="9" spans="1:5">
      <c s="4" r="A9" t="s">
        <v>576</v>
      </c>
    </row>
    <row r="10" spans="1:5">
      <c s="3" r="A10" t="s">
        <v>570</v>
      </c>
    </row>
    <row r="11" spans="1:5">
      <c s="4" r="A11" t="s">
        <v>571</v>
      </c>
      <c s="6" r="B11" t="n">
        <v>11245</v>
      </c>
      <c s="6" r="C11" t="n">
        <v>7336</v>
      </c>
      <c s="6" r="D11" t="n">
        <v>6752</v>
      </c>
    </row>
    <row r="12" spans="1:5">
      <c s="4" r="A12" t="s">
        <v>577</v>
      </c>
    </row>
    <row r="13" spans="1:5">
      <c s="3" r="A13" t="s">
        <v>570</v>
      </c>
    </row>
    <row r="14" spans="1:5">
      <c s="4" r="A14" t="s">
        <v>571</v>
      </c>
      <c s="6" r="B14" t="n">
        <v>8936</v>
      </c>
      <c s="6" r="C14" t="n">
        <v>6880</v>
      </c>
      <c s="6" r="D14" t="n">
        <v>6241</v>
      </c>
    </row>
    <row r="15" spans="1:5">
      <c s="4" r="A15" t="s">
        <v>578</v>
      </c>
    </row>
    <row r="16" spans="1:5">
      <c s="3" r="A16" t="s">
        <v>570</v>
      </c>
    </row>
    <row r="17" spans="1:5">
      <c s="4" r="A17" t="s">
        <v>571</v>
      </c>
      <c s="6" r="B17" t="n">
        <v>6373</v>
      </c>
      <c s="6" r="C17" t="n">
        <v>7389</v>
      </c>
      <c s="6" r="D17" t="n">
        <v>3152</v>
      </c>
    </row>
    <row r="18" spans="1:5">
      <c s="6" r="A18" t="n">
        <v>90</v>
      </c>
    </row>
    <row r="19" spans="1:5">
      <c s="3" r="A19" t="s">
        <v>570</v>
      </c>
    </row>
    <row r="20" spans="1:5">
      <c s="4" r="A20" t="s">
        <v>571</v>
      </c>
      <c s="6" r="B20" t="n">
        <v>55043</v>
      </c>
      <c s="6" r="C20" t="n">
        <v>47436</v>
      </c>
      <c s="6" r="D20" t="n">
        <v>29630</v>
      </c>
    </row>
    <row r="21" spans="1:5">
      <c s="4" r="A21" t="s">
        <v>579</v>
      </c>
    </row>
    <row r="22" spans="1:5">
      <c s="3" r="A22" t="s">
        <v>570</v>
      </c>
    </row>
    <row r="23" spans="1:5">
      <c s="4" r="A23" t="s">
        <v>571</v>
      </c>
      <c s="6" r="B23" t="n">
        <v>27610</v>
      </c>
      <c s="6" r="C23" t="n">
        <v>25504</v>
      </c>
      <c s="6" r="D23" t="n">
        <v>12376</v>
      </c>
    </row>
    <row r="24" spans="1:5">
      <c s="4" r="A24" t="s">
        <v>572</v>
      </c>
      <c s="6" r="B24" t="n">
        <v>78914</v>
      </c>
      <c s="6" r="C24" t="n">
        <v>87272</v>
      </c>
      <c s="6" r="D24" t="n">
        <v>107414</v>
      </c>
    </row>
    <row r="25" spans="1:5">
      <c s="4" r="A25" t="s">
        <v>556</v>
      </c>
      <c s="6" r="B25" t="n">
        <v>270</v>
      </c>
      <c s="6" r="C25" t="n">
        <v>0</v>
      </c>
      <c s="6" r="D25" t="n">
        <v>1387</v>
      </c>
    </row>
    <row r="26" spans="1:5">
      <c s="4" r="A26" t="s">
        <v>573</v>
      </c>
      <c s="6" r="B26" t="n">
        <v>106794</v>
      </c>
      <c s="6" r="C26" t="n">
        <v>112776</v>
      </c>
      <c s="6" r="D26" t="n">
        <v>121177</v>
      </c>
    </row>
    <row r="27" spans="1:5">
      <c s="4" r="A27" t="s">
        <v>574</v>
      </c>
      <c s="6" r="B27" t="n">
        <v>5274</v>
      </c>
      <c s="6" r="C27" t="n">
        <v>5128</v>
      </c>
      <c s="6" r="D27" t="n">
        <v>5989</v>
      </c>
    </row>
    <row r="28" spans="1:5">
      <c s="4" r="A28" t="s">
        <v>575</v>
      </c>
      <c s="6" r="B28" t="n">
        <v>3921</v>
      </c>
      <c s="6" r="C28" t="n">
        <v>5766</v>
      </c>
      <c s="6" r="D28" t="n">
        <v>1337</v>
      </c>
    </row>
    <row r="29" spans="1:5">
      <c s="4" r="A29" t="s">
        <v>580</v>
      </c>
    </row>
    <row r="30" spans="1:5">
      <c s="3" r="A30" t="s">
        <v>570</v>
      </c>
    </row>
    <row r="31" spans="1:5">
      <c s="4" r="A31" t="s">
        <v>571</v>
      </c>
      <c s="6" r="B31" t="n">
        <v>10360</v>
      </c>
      <c s="6" r="C31" t="n">
        <v>6783</v>
      </c>
      <c s="6" r="D31" t="n">
        <v>5068</v>
      </c>
    </row>
    <row r="32" spans="1:5">
      <c s="4" r="A32" t="s">
        <v>581</v>
      </c>
    </row>
    <row r="33" spans="1:5">
      <c s="3" r="A33" t="s">
        <v>570</v>
      </c>
    </row>
    <row r="34" spans="1:5">
      <c s="4" r="A34" t="s">
        <v>571</v>
      </c>
      <c s="6" r="B34" t="n">
        <v>7883</v>
      </c>
      <c s="6" r="C34" t="n">
        <v>6179</v>
      </c>
      <c s="6" r="D34" t="n">
        <v>4231</v>
      </c>
    </row>
    <row r="35" spans="1:5">
      <c s="4" r="A35" t="s">
        <v>582</v>
      </c>
    </row>
    <row r="36" spans="1:5">
      <c s="3" r="A36" t="s">
        <v>570</v>
      </c>
    </row>
    <row r="37" spans="1:5">
      <c s="4" r="A37" t="s">
        <v>571</v>
      </c>
      <c s="6" r="B37" t="n">
        <v>5446</v>
      </c>
      <c s="6" r="C37" t="n">
        <v>6776</v>
      </c>
      <c s="6" r="D37" t="n">
        <v>1740</v>
      </c>
    </row>
    <row r="38" spans="1:5">
      <c s="4" r="A38" t="s">
        <v>583</v>
      </c>
    </row>
    <row r="39" spans="1:5">
      <c s="3" r="A39" t="s">
        <v>570</v>
      </c>
    </row>
    <row r="40" spans="1:5">
      <c s="4" r="A40" t="s">
        <v>571</v>
      </c>
      <c s="6" r="B40" t="n">
        <v>3921</v>
      </c>
      <c s="6" r="C40" t="n">
        <v>5766</v>
      </c>
      <c s="6" r="D40" t="n">
        <v>1337</v>
      </c>
    </row>
    <row r="41" spans="1:5">
      <c s="4" r="A41" t="s">
        <v>584</v>
      </c>
    </row>
    <row r="42" spans="1:5">
      <c s="3" r="A42" t="s">
        <v>570</v>
      </c>
    </row>
    <row r="43" spans="1:5">
      <c s="4" r="A43" t="s">
        <v>571</v>
      </c>
      <c s="6" r="B43" t="n">
        <v>53987</v>
      </c>
      <c s="6" r="C43" t="n">
        <v>43537</v>
      </c>
      <c s="6" r="D43" t="n">
        <v>33399</v>
      </c>
    </row>
    <row r="44" spans="1:5">
      <c s="4" r="A44" t="s">
        <v>572</v>
      </c>
      <c s="6" r="B44" t="n">
        <v>1897</v>
      </c>
      <c s="6" r="C44" t="n">
        <v>1980</v>
      </c>
      <c s="6" r="D44" t="n">
        <v>2794</v>
      </c>
    </row>
    <row r="45" spans="1:5">
      <c s="4" r="A45" t="s">
        <v>556</v>
      </c>
      <c s="6" r="B45" t="n">
        <v>0</v>
      </c>
      <c s="6" r="C45" t="n">
        <v>0</v>
      </c>
      <c s="6" r="D45" t="n">
        <v>-2</v>
      </c>
    </row>
    <row r="46" spans="1:5">
      <c s="4" r="A46" t="s">
        <v>573</v>
      </c>
      <c s="6" r="B46" t="n">
        <v>55884</v>
      </c>
      <c s="6" r="C46" t="n">
        <v>45517</v>
      </c>
      <c s="6" r="D46" t="n">
        <v>36191</v>
      </c>
    </row>
    <row r="47" spans="1:5">
      <c s="4" r="A47" t="s">
        <v>574</v>
      </c>
      <c s="6" r="B47" t="n">
        <v>55884</v>
      </c>
      <c s="6" r="C47" t="n">
        <v>45517</v>
      </c>
      <c s="6" r="D47" t="n">
        <v>36193</v>
      </c>
    </row>
    <row r="48" spans="1:5">
      <c s="4" r="A48" t="s">
        <v>575</v>
      </c>
      <c s="6" r="B48" t="n">
        <v>0</v>
      </c>
      <c s="6" r="C48" t="n">
        <v>0</v>
      </c>
      <c s="6" r="D48" t="n">
        <v>0</v>
      </c>
    </row>
    <row r="49" spans="1:5">
      <c s="4" r="A49" t="s">
        <v>585</v>
      </c>
    </row>
    <row r="50" spans="1:5">
      <c s="3" r="A50" t="s">
        <v>570</v>
      </c>
    </row>
    <row r="51" spans="1:5">
      <c s="4" r="A51" t="s">
        <v>571</v>
      </c>
      <c s="6" r="B51" t="n">
        <v>885</v>
      </c>
      <c s="6" r="C51" t="n">
        <v>553</v>
      </c>
      <c s="6" r="D51" t="n">
        <v>1684</v>
      </c>
    </row>
    <row r="52" spans="1:5">
      <c s="4" r="A52" t="s">
        <v>586</v>
      </c>
    </row>
    <row r="53" spans="1:5">
      <c s="3" r="A53" t="s">
        <v>570</v>
      </c>
    </row>
    <row r="54" spans="1:5">
      <c s="4" r="A54" t="s">
        <v>571</v>
      </c>
      <c s="6" r="B54" t="n">
        <v>1053</v>
      </c>
      <c s="6" r="C54" t="n">
        <v>701</v>
      </c>
      <c s="6" r="D54" t="n">
        <v>2010</v>
      </c>
    </row>
    <row r="55" spans="1:5">
      <c s="4" r="A55" t="s">
        <v>587</v>
      </c>
    </row>
    <row r="56" spans="1:5">
      <c s="3" r="A56" t="s">
        <v>570</v>
      </c>
    </row>
    <row r="57" spans="1:5">
      <c s="4" r="A57" t="s">
        <v>571</v>
      </c>
      <c s="6" r="B57" t="n">
        <v>927</v>
      </c>
      <c s="6" r="C57" t="n">
        <v>613</v>
      </c>
      <c s="6" r="D57" t="n">
        <v>1412</v>
      </c>
    </row>
    <row r="58" spans="1:5">
      <c s="4" r="A58" t="s">
        <v>588</v>
      </c>
    </row>
    <row r="59" spans="1:5">
      <c s="3" r="A59" t="s">
        <v>570</v>
      </c>
    </row>
    <row r="60" spans="1:5">
      <c s="4" r="A60" t="s">
        <v>571</v>
      </c>
      <c s="7" r="B60" t="n">
        <v>51122</v>
      </c>
      <c s="7" r="C60" t="n">
        <v>41670</v>
      </c>
      <c s="7" r="D60" t="n">
        <v>282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9</v>
      </c>
      <c s="2" r="B1" t="s">
        <v>24</v>
      </c>
      <c s="2" r="C1" t="s">
        <v>25</v>
      </c>
      <c s="2" r="D1" t="s">
        <v>26</v>
      </c>
    </row>
    <row r="2" spans="1:4">
      <c s="3" r="A2" t="s">
        <v>590</v>
      </c>
    </row>
    <row r="3" spans="1:4">
      <c s="4" r="A3" t="s">
        <v>591</v>
      </c>
      <c s="7" r="C3" t="n">
        <v>4</v>
      </c>
    </row>
    <row r="4" spans="1:4">
      <c s="4" r="A4" t="s">
        <v>592</v>
      </c>
      <c s="7" r="B4" t="n">
        <v>-2099</v>
      </c>
      <c s="6" r="C4" t="n">
        <v>-3932</v>
      </c>
    </row>
    <row r="5" spans="1:4">
      <c s="4" r="A5" t="s">
        <v>593</v>
      </c>
      <c s="6" r="B5" t="n">
        <v>-2601</v>
      </c>
      <c s="6" r="C5" t="n">
        <v>-2601</v>
      </c>
      <c s="7" r="D5" t="n">
        <v>-3440</v>
      </c>
    </row>
    <row r="6" spans="1:4">
      <c s="4" r="A6" t="s">
        <v>594</v>
      </c>
      <c s="6" r="B6" t="n">
        <v>4799</v>
      </c>
      <c s="6" r="C6" t="n">
        <v>7640</v>
      </c>
      <c s="6" r="D6" t="n">
        <v>6547</v>
      </c>
    </row>
    <row r="7" spans="1:4">
      <c s="4" r="A7" t="s">
        <v>595</v>
      </c>
    </row>
    <row r="8" spans="1:4">
      <c s="3" r="A8" t="s">
        <v>590</v>
      </c>
    </row>
    <row r="9" spans="1:4">
      <c s="4" r="A9" t="s">
        <v>596</v>
      </c>
      <c s="6" r="B9" t="n">
        <v>9499</v>
      </c>
      <c s="6" r="C9" t="n">
        <v>14169</v>
      </c>
      <c s="6" r="D9" t="n">
        <v>9987</v>
      </c>
    </row>
    <row r="10" spans="1:4">
      <c s="4" r="A10" t="s">
        <v>459</v>
      </c>
    </row>
    <row r="11" spans="1:4">
      <c s="3" r="A11" t="s">
        <v>590</v>
      </c>
    </row>
    <row r="12" spans="1:4">
      <c s="4" r="A12" t="s">
        <v>596</v>
      </c>
      <c s="6" r="B12" t="n">
        <v>7777</v>
      </c>
      <c s="6" r="C12" t="n">
        <v>10505</v>
      </c>
      <c s="6" r="D12" t="n">
        <v>45163</v>
      </c>
    </row>
    <row r="13" spans="1:4">
      <c s="4" r="A13" t="s">
        <v>597</v>
      </c>
    </row>
    <row r="14" spans="1:4">
      <c s="3" r="A14" t="s">
        <v>590</v>
      </c>
    </row>
    <row r="15" spans="1:4">
      <c s="4" r="A15" t="s">
        <v>598</v>
      </c>
      <c s="6" r="B15" t="n">
        <v>-7777</v>
      </c>
      <c s="6" r="C15" t="n">
        <v>-10505</v>
      </c>
      <c s="6" r="D15" t="n">
        <v>-45163</v>
      </c>
    </row>
    <row r="16" spans="1:4">
      <c s="14" r="A16" t="n">
        <v>1</v>
      </c>
    </row>
    <row r="17" spans="1:4">
      <c s="3" r="A17" t="s">
        <v>590</v>
      </c>
    </row>
    <row r="18" spans="1:4">
      <c s="4" r="A18" t="s">
        <v>591</v>
      </c>
      <c s="6" r="C18" t="n">
        <v>0</v>
      </c>
    </row>
    <row r="19" spans="1:4">
      <c s="4" r="A19" t="s">
        <v>592</v>
      </c>
      <c s="6" r="B19" t="n">
        <v>0</v>
      </c>
      <c s="6" r="C19" t="n">
        <v>0</v>
      </c>
    </row>
    <row r="20" spans="1:4">
      <c s="4" r="A20" t="s">
        <v>593</v>
      </c>
      <c s="6" r="B20" t="n">
        <v>0</v>
      </c>
      <c s="6" r="C20" t="n">
        <v>0</v>
      </c>
      <c s="6" r="D20" t="n">
        <v>0</v>
      </c>
    </row>
    <row r="21" spans="1:4">
      <c s="4" r="A21" t="s">
        <v>594</v>
      </c>
      <c s="6" r="B21" t="n">
        <v>0</v>
      </c>
      <c s="6" r="C21" t="n">
        <v>0</v>
      </c>
      <c s="6" r="D21" t="n">
        <v>0</v>
      </c>
    </row>
    <row r="22" spans="1:4">
      <c s="4" r="A22" t="s">
        <v>599</v>
      </c>
    </row>
    <row r="23" spans="1:4">
      <c s="3" r="A23" t="s">
        <v>590</v>
      </c>
    </row>
    <row r="24" spans="1:4">
      <c s="4" r="A24" t="s">
        <v>596</v>
      </c>
      <c s="6" r="B24" t="n">
        <v>0</v>
      </c>
      <c s="6" r="C24" t="n">
        <v>0</v>
      </c>
      <c s="6" r="D24" t="n">
        <v>0</v>
      </c>
    </row>
    <row r="25" spans="1:4">
      <c s="4" r="A25" t="s">
        <v>600</v>
      </c>
    </row>
    <row r="26" spans="1:4">
      <c s="3" r="A26" t="s">
        <v>590</v>
      </c>
    </row>
    <row r="27" spans="1:4">
      <c s="4" r="A27" t="s">
        <v>596</v>
      </c>
      <c s="6" r="B27" t="n">
        <v>0</v>
      </c>
      <c s="6" r="C27" t="n">
        <v>0</v>
      </c>
      <c s="6" r="D27" t="n">
        <v>0</v>
      </c>
    </row>
    <row r="28" spans="1:4">
      <c s="4" r="A28" t="s">
        <v>601</v>
      </c>
    </row>
    <row r="29" spans="1:4">
      <c s="3" r="A29" t="s">
        <v>590</v>
      </c>
    </row>
    <row r="30" spans="1:4">
      <c s="4" r="A30" t="s">
        <v>598</v>
      </c>
      <c s="6" r="B30" t="n">
        <v>0</v>
      </c>
      <c s="6" r="C30" t="n">
        <v>0</v>
      </c>
      <c s="6" r="D30" t="n">
        <v>0</v>
      </c>
    </row>
    <row r="31" spans="1:4">
      <c s="14" r="A31" t="n">
        <v>2</v>
      </c>
    </row>
    <row r="32" spans="1:4">
      <c s="3" r="A32" t="s">
        <v>590</v>
      </c>
    </row>
    <row r="33" spans="1:4">
      <c s="4" r="A33" t="s">
        <v>591</v>
      </c>
      <c s="6" r="C33" t="n">
        <v>4</v>
      </c>
    </row>
    <row r="34" spans="1:4">
      <c s="4" r="A34" t="s">
        <v>592</v>
      </c>
      <c s="6" r="B34" t="n">
        <v>0</v>
      </c>
      <c s="6" r="C34" t="n">
        <v>0</v>
      </c>
    </row>
    <row r="35" spans="1:4">
      <c s="4" r="A35" t="s">
        <v>593</v>
      </c>
      <c s="6" r="B35" t="n">
        <v>0</v>
      </c>
      <c s="6" r="C35" t="n">
        <v>0</v>
      </c>
      <c s="6" r="D35" t="n">
        <v>0</v>
      </c>
    </row>
    <row r="36" spans="1:4">
      <c s="4" r="A36" t="s">
        <v>594</v>
      </c>
      <c s="6" r="B36" t="n">
        <v>9499</v>
      </c>
      <c s="6" r="C36" t="n">
        <v>14173</v>
      </c>
      <c s="6" r="D36" t="n">
        <v>9987</v>
      </c>
    </row>
    <row r="37" spans="1:4">
      <c s="4" r="A37" t="s">
        <v>602</v>
      </c>
    </row>
    <row r="38" spans="1:4">
      <c s="3" r="A38" t="s">
        <v>590</v>
      </c>
    </row>
    <row r="39" spans="1:4">
      <c s="4" r="A39" t="s">
        <v>596</v>
      </c>
      <c s="6" r="B39" t="n">
        <v>9499</v>
      </c>
      <c s="6" r="C39" t="n">
        <v>14169</v>
      </c>
      <c s="6" r="D39" t="n">
        <v>9987</v>
      </c>
    </row>
    <row r="40" spans="1:4">
      <c s="4" r="A40" t="s">
        <v>603</v>
      </c>
    </row>
    <row r="41" spans="1:4">
      <c s="3" r="A41" t="s">
        <v>590</v>
      </c>
    </row>
    <row r="42" spans="1:4">
      <c s="4" r="A42" t="s">
        <v>596</v>
      </c>
      <c s="6" r="B42" t="n">
        <v>7777</v>
      </c>
      <c s="6" r="C42" t="n">
        <v>10505</v>
      </c>
      <c s="6" r="D42" t="n">
        <v>45163</v>
      </c>
    </row>
    <row r="43" spans="1:4">
      <c s="4" r="A43" t="s">
        <v>604</v>
      </c>
    </row>
    <row r="44" spans="1:4">
      <c s="3" r="A44" t="s">
        <v>590</v>
      </c>
    </row>
    <row r="45" spans="1:4">
      <c s="4" r="A45" t="s">
        <v>598</v>
      </c>
      <c s="6" r="B45" t="n">
        <v>-7777</v>
      </c>
      <c s="6" r="C45" t="n">
        <v>-10505</v>
      </c>
      <c s="6" r="D45" t="n">
        <v>-45163</v>
      </c>
    </row>
    <row r="46" spans="1:4">
      <c s="14" r="A46" t="n">
        <v>3</v>
      </c>
    </row>
    <row r="47" spans="1:4">
      <c s="3" r="A47" t="s">
        <v>590</v>
      </c>
    </row>
    <row r="48" spans="1:4">
      <c s="4" r="A48" t="s">
        <v>591</v>
      </c>
      <c s="6" r="C48" t="n">
        <v>0</v>
      </c>
    </row>
    <row r="49" spans="1:4">
      <c s="4" r="A49" t="s">
        <v>592</v>
      </c>
      <c s="6" r="B49" t="n">
        <v>-2099</v>
      </c>
      <c s="6" r="C49" t="n">
        <v>-3932</v>
      </c>
    </row>
    <row r="50" spans="1:4">
      <c s="4" r="A50" t="s">
        <v>593</v>
      </c>
      <c s="6" r="B50" t="n">
        <v>-2601</v>
      </c>
      <c s="6" r="C50" t="n">
        <v>-2601</v>
      </c>
      <c s="6" r="D50" t="n">
        <v>-3440</v>
      </c>
    </row>
    <row r="51" spans="1:4">
      <c s="4" r="A51" t="s">
        <v>594</v>
      </c>
      <c s="6" r="B51" t="n">
        <v>-4700</v>
      </c>
      <c s="6" r="C51" t="n">
        <v>-6533</v>
      </c>
      <c s="6" r="D51" t="n">
        <v>-3440</v>
      </c>
    </row>
    <row r="52" spans="1:4">
      <c s="4" r="A52" t="s">
        <v>605</v>
      </c>
    </row>
    <row r="53" spans="1:4">
      <c s="3" r="A53" t="s">
        <v>590</v>
      </c>
    </row>
    <row r="54" spans="1:4">
      <c s="4" r="A54" t="s">
        <v>596</v>
      </c>
      <c s="6" r="B54" t="n">
        <v>0</v>
      </c>
      <c s="6" r="C54" t="n">
        <v>0</v>
      </c>
      <c s="6" r="D54" t="n">
        <v>0</v>
      </c>
    </row>
    <row r="55" spans="1:4">
      <c s="4" r="A55" t="s">
        <v>606</v>
      </c>
    </row>
    <row r="56" spans="1:4">
      <c s="3" r="A56" t="s">
        <v>590</v>
      </c>
    </row>
    <row r="57" spans="1:4">
      <c s="4" r="A57" t="s">
        <v>596</v>
      </c>
      <c s="6" r="B57" t="n">
        <v>0</v>
      </c>
      <c s="6" r="C57" t="n">
        <v>0</v>
      </c>
      <c s="6" r="D57" t="n">
        <v>0</v>
      </c>
    </row>
    <row r="58" spans="1:4">
      <c s="4" r="A58" t="s">
        <v>607</v>
      </c>
    </row>
    <row r="59" spans="1:4">
      <c s="3" r="A59" t="s">
        <v>590</v>
      </c>
    </row>
    <row r="60" spans="1:4">
      <c s="4" r="A60" t="s">
        <v>598</v>
      </c>
      <c s="7" r="B60" t="n">
        <v>0</v>
      </c>
      <c s="7" r="C60" t="n">
        <v>0</v>
      </c>
      <c s="7" r="D60"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608</v>
      </c>
      <c s="2" r="B1" t="s">
        <v>1</v>
      </c>
      <c s="2" r="C1" t="s">
        <v>357</v>
      </c>
    </row>
    <row r="2" spans="1:3">
      <c s="2" r="B2" t="s">
        <v>24</v>
      </c>
      <c s="2" r="C2" t="s">
        <v>25</v>
      </c>
    </row>
    <row r="3" spans="1:3">
      <c s="3" r="A3" t="s">
        <v>247</v>
      </c>
    </row>
    <row r="4" spans="1:3">
      <c s="4" r="A4" t="s">
        <v>609</v>
      </c>
      <c s="4" r="C4" t="s">
        <v>610</v>
      </c>
    </row>
    <row r="5" spans="1:3">
      <c s="4" r="A5" t="s">
        <v>611</v>
      </c>
      <c s="4" r="C5" t="s">
        <v>612</v>
      </c>
    </row>
    <row r="6" spans="1:3">
      <c s="4" r="A6" t="s">
        <v>613</v>
      </c>
      <c s="4" r="B6" t="s">
        <v>614</v>
      </c>
    </row>
    <row r="7" spans="1:3">
      <c s="4" r="A7" t="s">
        <v>615</v>
      </c>
      <c s="4" r="C7" t="s">
        <v>616</v>
      </c>
    </row>
    <row r="8" spans="1:3">
      <c s="4" r="A8" t="s">
        <v>617</v>
      </c>
      <c s="7" r="C8"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4</v>
      </c>
      <c s="2" r="C2" t="s">
        <v>26</v>
      </c>
    </row>
    <row r="3" spans="1:3">
      <c s="3" r="A3" t="s">
        <v>135</v>
      </c>
    </row>
    <row r="4" spans="1:3">
      <c s="4" r="A4" t="s">
        <v>120</v>
      </c>
      <c s="7" r="B4" t="n">
        <v>-8266</v>
      </c>
      <c s="7" r="C4" t="n">
        <v>9678</v>
      </c>
    </row>
    <row r="5" spans="1:3">
      <c s="3" r="A5" t="s">
        <v>136</v>
      </c>
    </row>
    <row r="6" spans="1:3">
      <c s="4" r="A6" t="s">
        <v>137</v>
      </c>
      <c s="6" r="B6" t="n">
        <v>-6940</v>
      </c>
      <c s="6" r="C6" t="n">
        <v>-21102</v>
      </c>
    </row>
    <row r="7" spans="1:3">
      <c s="3" r="A7" t="s">
        <v>138</v>
      </c>
    </row>
    <row r="8" spans="1:3">
      <c s="4" r="A8" t="s">
        <v>139</v>
      </c>
      <c s="6" r="B8" t="n">
        <v>22</v>
      </c>
      <c s="6" r="C8" t="n">
        <v>352</v>
      </c>
    </row>
    <row r="9" spans="1:3">
      <c s="4" r="A9" t="s">
        <v>140</v>
      </c>
      <c s="6" r="B9" t="n">
        <v>-6918</v>
      </c>
      <c s="6" r="C9" t="n">
        <v>-20750</v>
      </c>
    </row>
    <row r="10" spans="1:3">
      <c s="4" r="A10" t="s">
        <v>141</v>
      </c>
      <c s="6" r="B10" t="n">
        <v>-15184</v>
      </c>
      <c s="6" r="C10" t="n">
        <v>-11072</v>
      </c>
    </row>
    <row r="11" spans="1:3">
      <c s="3" r="A11" t="s">
        <v>142</v>
      </c>
    </row>
    <row r="12" spans="1:3">
      <c s="4" r="A12" t="s">
        <v>143</v>
      </c>
      <c s="6" r="B12" t="n">
        <v>-792</v>
      </c>
      <c s="6" r="C12" t="n">
        <v>-1934</v>
      </c>
    </row>
    <row r="13" spans="1:3">
      <c s="4" r="A13" t="s">
        <v>144</v>
      </c>
      <c s="6" r="B13" t="n">
        <v>-65</v>
      </c>
      <c s="6" r="C13" t="n">
        <v>-2402</v>
      </c>
    </row>
    <row r="14" spans="1:3">
      <c s="4" r="A14" t="s">
        <v>139</v>
      </c>
      <c s="6" r="B14" t="n">
        <v>1</v>
      </c>
      <c s="6" r="C14" t="n">
        <v>86</v>
      </c>
    </row>
    <row r="15" spans="1:3">
      <c s="4" r="A15" t="s">
        <v>145</v>
      </c>
      <c s="6" r="B15" t="n">
        <v>-856</v>
      </c>
      <c s="6" r="C15" t="n">
        <v>-4250</v>
      </c>
    </row>
    <row r="16" spans="1:3">
      <c s="4" r="A16" t="s">
        <v>146</v>
      </c>
      <c s="7" r="B16" t="n">
        <v>-14328</v>
      </c>
      <c s="7" r="C16" t="n">
        <v>-68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8</v>
      </c>
      <c s="2" r="B1" t="s">
        <v>24</v>
      </c>
      <c s="2" r="C1" t="s">
        <v>25</v>
      </c>
      <c s="2" r="D1" t="s">
        <v>26</v>
      </c>
    </row>
    <row r="2" spans="1:4">
      <c s="3" r="A2" t="s">
        <v>619</v>
      </c>
    </row>
    <row r="3" spans="1:4">
      <c s="4" r="A3" t="s">
        <v>39</v>
      </c>
      <c s="7" r="B3" t="n">
        <v>53404</v>
      </c>
      <c s="7" r="C3" t="n">
        <v>56182</v>
      </c>
      <c s="7" r="D3" t="n">
        <v>99219</v>
      </c>
    </row>
    <row r="4" spans="1:4">
      <c s="14" r="A4" t="n">
        <v>1</v>
      </c>
    </row>
    <row r="5" spans="1:4">
      <c s="3" r="A5" t="s">
        <v>619</v>
      </c>
    </row>
    <row r="6" spans="1:4">
      <c s="4" r="A6" t="s">
        <v>28</v>
      </c>
      <c s="6" r="B6" t="n">
        <v>22781</v>
      </c>
      <c s="6" r="C6" t="n">
        <v>59124</v>
      </c>
      <c s="6" r="D6" t="n">
        <v>77599</v>
      </c>
    </row>
    <row r="7" spans="1:4">
      <c s="4" r="A7" t="s">
        <v>29</v>
      </c>
      <c s="6" r="B7" t="n">
        <v>16157</v>
      </c>
      <c s="6" r="C7" t="n">
        <v>15137</v>
      </c>
      <c s="6" r="D7" t="n">
        <v>60218</v>
      </c>
    </row>
    <row r="8" spans="1:4">
      <c s="4" r="A8" t="s">
        <v>30</v>
      </c>
      <c s="6" r="B8" t="n">
        <v>0</v>
      </c>
      <c s="6" r="C8" t="n">
        <v>0</v>
      </c>
      <c s="6" r="D8" t="n">
        <v>0</v>
      </c>
    </row>
    <row r="9" spans="1:4">
      <c s="4" r="A9" t="s">
        <v>31</v>
      </c>
      <c s="6" r="B9" t="n">
        <v>0</v>
      </c>
      <c s="6" r="C9" t="n">
        <v>0</v>
      </c>
      <c s="6" r="D9" t="n">
        <v>0</v>
      </c>
    </row>
    <row r="10" spans="1:4">
      <c s="4" r="A10" t="s">
        <v>32</v>
      </c>
      <c s="6" r="B10" t="n">
        <v>0</v>
      </c>
      <c s="6" r="C10" t="n">
        <v>0</v>
      </c>
      <c s="6" r="D10" t="n">
        <v>0</v>
      </c>
    </row>
    <row r="11" spans="1:4">
      <c s="4" r="A11" t="s">
        <v>33</v>
      </c>
      <c s="6" r="B11" t="n">
        <v>0</v>
      </c>
      <c s="6" r="C11" t="n">
        <v>0</v>
      </c>
      <c s="6" r="D11" t="n">
        <v>0</v>
      </c>
    </row>
    <row r="12" spans="1:4">
      <c s="4" r="A12" t="s">
        <v>39</v>
      </c>
      <c s="6" r="B12" t="n">
        <v>58773</v>
      </c>
      <c s="6" r="C12" t="n">
        <v>56182</v>
      </c>
      <c s="6" r="D12" t="n">
        <v>123932</v>
      </c>
    </row>
    <row r="13" spans="1:4">
      <c s="4" r="A13" t="s">
        <v>41</v>
      </c>
      <c s="6" r="B13" t="n">
        <v>2667</v>
      </c>
      <c s="6" r="C13" t="n">
        <v>2883</v>
      </c>
      <c s="6" r="D13" t="n">
        <v>4310</v>
      </c>
    </row>
    <row r="14" spans="1:4">
      <c s="4" r="A14" t="s">
        <v>44</v>
      </c>
      <c s="6" r="B14" t="n">
        <v>0</v>
      </c>
      <c s="6" r="C14" t="n">
        <v>0</v>
      </c>
      <c s="6" r="D14" t="n">
        <v>0</v>
      </c>
    </row>
    <row r="15" spans="1:4">
      <c s="4" r="A15" t="s">
        <v>190</v>
      </c>
      <c s="6" r="B15" t="n">
        <v>100378</v>
      </c>
      <c s="6" r="C15" t="n">
        <v>133326</v>
      </c>
      <c s="6" r="D15" t="n">
        <v>266059</v>
      </c>
    </row>
    <row r="16" spans="1:4">
      <c s="3" r="A16" t="s">
        <v>62</v>
      </c>
    </row>
    <row r="17" spans="1:4">
      <c s="4" r="A17" t="s">
        <v>620</v>
      </c>
      <c s="6" r="B17" t="n">
        <v>0</v>
      </c>
      <c s="6" r="C17" t="n">
        <v>0</v>
      </c>
    </row>
    <row r="18" spans="1:4">
      <c s="4" r="A18" t="s">
        <v>63</v>
      </c>
      <c s="6" r="B18" t="n">
        <v>0</v>
      </c>
      <c s="6" r="C18" t="n">
        <v>0</v>
      </c>
      <c s="6" r="D18" t="n">
        <v>0</v>
      </c>
    </row>
    <row r="19" spans="1:4">
      <c s="4" r="A19" t="s">
        <v>190</v>
      </c>
      <c s="6" r="B19" t="n">
        <v>0</v>
      </c>
      <c s="6" r="C19" t="n">
        <v>0</v>
      </c>
    </row>
    <row r="20" spans="1:4">
      <c s="3" r="A20" t="s">
        <v>621</v>
      </c>
    </row>
    <row r="21" spans="1:4">
      <c s="4" r="A21" t="s">
        <v>622</v>
      </c>
      <c s="6" r="B21" t="n">
        <v>0</v>
      </c>
      <c s="6" r="C21" t="n">
        <v>0</v>
      </c>
      <c s="6" r="D21" t="n">
        <v>0</v>
      </c>
    </row>
    <row r="22" spans="1:4">
      <c s="4" r="A22" t="s">
        <v>190</v>
      </c>
      <c s="6" r="B22" t="n">
        <v>0</v>
      </c>
      <c s="6" r="C22" t="n">
        <v>0</v>
      </c>
      <c s="6" r="D22" t="n">
        <v>0</v>
      </c>
    </row>
    <row r="23" spans="1:4">
      <c s="4" r="A23" t="s">
        <v>623</v>
      </c>
    </row>
    <row r="24" spans="1:4">
      <c s="3" r="A24" t="s">
        <v>621</v>
      </c>
    </row>
    <row r="25" spans="1:4">
      <c s="4" r="A25" t="s">
        <v>624</v>
      </c>
      <c s="6" r="B25" t="n">
        <v>0</v>
      </c>
      <c s="6" r="C25" t="n">
        <v>0</v>
      </c>
      <c s="6" r="D25" t="n">
        <v>0</v>
      </c>
    </row>
    <row r="26" spans="1:4">
      <c s="4" r="A26" t="s">
        <v>625</v>
      </c>
    </row>
    <row r="27" spans="1:4">
      <c s="3" r="A27" t="s">
        <v>621</v>
      </c>
    </row>
    <row r="28" spans="1:4">
      <c s="4" r="A28" t="s">
        <v>626</v>
      </c>
      <c s="6" r="B28" t="n">
        <v>0</v>
      </c>
      <c s="6" r="C28" t="n">
        <v>0</v>
      </c>
      <c s="6" r="D28" t="n">
        <v>0</v>
      </c>
    </row>
    <row r="29" spans="1:4">
      <c s="4" r="A29" t="s">
        <v>627</v>
      </c>
    </row>
    <row r="30" spans="1:4">
      <c s="3" r="A30" t="s">
        <v>621</v>
      </c>
    </row>
    <row r="31" spans="1:4">
      <c s="4" r="A31" t="s">
        <v>626</v>
      </c>
      <c s="6" r="B31" t="n">
        <v>0</v>
      </c>
      <c s="6" r="C31" t="n">
        <v>0</v>
      </c>
      <c s="6" r="D31" t="n">
        <v>0</v>
      </c>
    </row>
    <row r="32" spans="1:4">
      <c s="4" r="A32" t="s">
        <v>628</v>
      </c>
    </row>
    <row r="33" spans="1:4">
      <c s="3" r="A33" t="s">
        <v>621</v>
      </c>
    </row>
    <row r="34" spans="1:4">
      <c s="4" r="A34" t="s">
        <v>629</v>
      </c>
      <c s="6" r="B34" t="n">
        <v>0</v>
      </c>
      <c s="6" r="C34" t="n">
        <v>0</v>
      </c>
      <c s="6" r="D34" t="n">
        <v>0</v>
      </c>
    </row>
    <row r="35" spans="1:4">
      <c s="14" r="A35" t="n">
        <v>2</v>
      </c>
    </row>
    <row r="36" spans="1:4">
      <c s="3" r="A36" t="s">
        <v>619</v>
      </c>
    </row>
    <row r="37" spans="1:4">
      <c s="4" r="A37" t="s">
        <v>28</v>
      </c>
      <c s="6" r="B37" t="n">
        <v>0</v>
      </c>
      <c s="6" r="C37" t="n">
        <v>0</v>
      </c>
      <c s="6" r="D37" t="n">
        <v>0</v>
      </c>
    </row>
    <row r="38" spans="1:4">
      <c s="4" r="A38" t="s">
        <v>29</v>
      </c>
      <c s="6" r="B38" t="n">
        <v>0</v>
      </c>
      <c s="6" r="C38" t="n">
        <v>0</v>
      </c>
      <c s="6" r="D38" t="n">
        <v>0</v>
      </c>
    </row>
    <row r="39" spans="1:4">
      <c s="4" r="A39" t="s">
        <v>30</v>
      </c>
      <c s="6" r="B39" t="n">
        <v>0</v>
      </c>
      <c s="6" r="C39" t="n">
        <v>0</v>
      </c>
      <c s="6" r="D39" t="n">
        <v>0</v>
      </c>
    </row>
    <row r="40" spans="1:4">
      <c s="4" r="A40" t="s">
        <v>31</v>
      </c>
      <c s="6" r="B40" t="n">
        <v>0</v>
      </c>
      <c s="6" r="C40" t="n">
        <v>0</v>
      </c>
      <c s="6" r="D40" t="n">
        <v>0</v>
      </c>
    </row>
    <row r="41" spans="1:4">
      <c s="4" r="A41" t="s">
        <v>32</v>
      </c>
      <c s="6" r="B41" t="n">
        <v>0</v>
      </c>
      <c s="6" r="C41" t="n">
        <v>0</v>
      </c>
      <c s="6" r="D41" t="n">
        <v>0</v>
      </c>
    </row>
    <row r="42" spans="1:4">
      <c s="4" r="A42" t="s">
        <v>33</v>
      </c>
      <c s="6" r="B42" t="n">
        <v>0</v>
      </c>
      <c s="6" r="C42" t="n">
        <v>0</v>
      </c>
      <c s="6" r="D42" t="n">
        <v>0</v>
      </c>
    </row>
    <row r="43" spans="1:4">
      <c s="4" r="A43" t="s">
        <v>39</v>
      </c>
      <c s="6" r="B43" t="n">
        <v>0</v>
      </c>
      <c s="6" r="C43" t="n">
        <v>0</v>
      </c>
      <c s="6" r="D43" t="n">
        <v>0</v>
      </c>
    </row>
    <row r="44" spans="1:4">
      <c s="4" r="A44" t="s">
        <v>41</v>
      </c>
      <c s="6" r="B44" t="n">
        <v>0</v>
      </c>
      <c s="6" r="C44" t="n">
        <v>0</v>
      </c>
      <c s="6" r="D44" t="n">
        <v>0</v>
      </c>
    </row>
    <row r="45" spans="1:4">
      <c s="4" r="A45" t="s">
        <v>44</v>
      </c>
      <c s="6" r="B45" t="n">
        <v>0</v>
      </c>
      <c s="6" r="C45" t="n">
        <v>0</v>
      </c>
      <c s="6" r="D45" t="n">
        <v>0</v>
      </c>
    </row>
    <row r="46" spans="1:4">
      <c s="4" r="A46" t="s">
        <v>190</v>
      </c>
      <c s="6" r="B46" t="n">
        <v>0</v>
      </c>
      <c s="6" r="C46" t="n">
        <v>0</v>
      </c>
      <c s="6" r="D46" t="n">
        <v>0</v>
      </c>
    </row>
    <row r="47" spans="1:4">
      <c s="3" r="A47" t="s">
        <v>62</v>
      </c>
    </row>
    <row r="48" spans="1:4">
      <c s="4" r="A48" t="s">
        <v>620</v>
      </c>
      <c s="6" r="B48" t="n">
        <v>0</v>
      </c>
      <c s="6" r="C48" t="n">
        <v>0</v>
      </c>
    </row>
    <row r="49" spans="1:4">
      <c s="4" r="A49" t="s">
        <v>63</v>
      </c>
      <c s="6" r="B49" t="n">
        <v>0</v>
      </c>
      <c s="6" r="C49" t="n">
        <v>0</v>
      </c>
      <c s="6" r="D49" t="n">
        <v>0</v>
      </c>
    </row>
    <row r="50" spans="1:4">
      <c s="4" r="A50" t="s">
        <v>190</v>
      </c>
      <c s="6" r="B50" t="n">
        <v>0</v>
      </c>
      <c s="6" r="C50" t="n">
        <v>0</v>
      </c>
    </row>
    <row r="51" spans="1:4">
      <c s="3" r="A51" t="s">
        <v>621</v>
      </c>
    </row>
    <row r="52" spans="1:4">
      <c s="4" r="A52" t="s">
        <v>622</v>
      </c>
      <c s="6" r="B52" t="n">
        <v>156400</v>
      </c>
      <c s="6" r="C52" t="n">
        <v>169050</v>
      </c>
      <c s="6" r="D52" t="n">
        <v>185461</v>
      </c>
    </row>
    <row r="53" spans="1:4">
      <c s="4" r="A53" t="s">
        <v>190</v>
      </c>
      <c s="6" r="B53" t="n">
        <v>312239</v>
      </c>
      <c s="6" r="C53" t="n">
        <v>341313</v>
      </c>
      <c s="6" r="D53" t="n">
        <v>413284</v>
      </c>
    </row>
    <row r="54" spans="1:4">
      <c s="4" r="A54" t="s">
        <v>630</v>
      </c>
    </row>
    <row r="55" spans="1:4">
      <c s="3" r="A55" t="s">
        <v>621</v>
      </c>
    </row>
    <row r="56" spans="1:4">
      <c s="4" r="A56" t="s">
        <v>624</v>
      </c>
      <c s="6" r="B56" t="n">
        <v>39694</v>
      </c>
      <c s="6" r="C56" t="n">
        <v>40774</v>
      </c>
      <c s="6" r="D56" t="n">
        <v>49604</v>
      </c>
    </row>
    <row r="57" spans="1:4">
      <c s="4" r="A57" t="s">
        <v>631</v>
      </c>
    </row>
    <row r="58" spans="1:4">
      <c s="3" r="A58" t="s">
        <v>621</v>
      </c>
    </row>
    <row r="59" spans="1:4">
      <c s="4" r="A59" t="s">
        <v>626</v>
      </c>
      <c s="6" r="B59" t="n">
        <v>20521</v>
      </c>
      <c s="6" r="C59" t="n">
        <v>20477</v>
      </c>
      <c s="6" r="D59" t="n">
        <v>18787</v>
      </c>
    </row>
    <row r="60" spans="1:4">
      <c s="4" r="A60" t="s">
        <v>632</v>
      </c>
    </row>
    <row r="61" spans="1:4">
      <c s="3" r="A61" t="s">
        <v>621</v>
      </c>
    </row>
    <row r="62" spans="1:4">
      <c s="4" r="A62" t="s">
        <v>626</v>
      </c>
      <c s="6" r="B62" t="n">
        <v>21814</v>
      </c>
      <c s="6" r="C62" t="n">
        <v>22476</v>
      </c>
      <c s="6" r="D62" t="n">
        <v>23957</v>
      </c>
    </row>
    <row r="63" spans="1:4">
      <c s="4" r="A63" t="s">
        <v>633</v>
      </c>
    </row>
    <row r="64" spans="1:4">
      <c s="3" r="A64" t="s">
        <v>621</v>
      </c>
    </row>
    <row r="65" spans="1:4">
      <c s="4" r="A65" t="s">
        <v>629</v>
      </c>
      <c s="6" r="B65" t="n">
        <v>18720</v>
      </c>
      <c s="6" r="C65" t="n">
        <v>19851</v>
      </c>
      <c s="6" r="D65" t="n">
        <v>23952</v>
      </c>
    </row>
    <row r="66" spans="1:4">
      <c s="14" r="A66" t="n">
        <v>3</v>
      </c>
    </row>
    <row r="67" spans="1:4">
      <c s="3" r="A67" t="s">
        <v>619</v>
      </c>
    </row>
    <row r="68" spans="1:4">
      <c s="4" r="A68" t="s">
        <v>28</v>
      </c>
      <c s="6" r="B68" t="n">
        <v>0</v>
      </c>
      <c s="6" r="C68" t="n">
        <v>0</v>
      </c>
      <c s="6" r="D68" t="n">
        <v>0</v>
      </c>
    </row>
    <row r="69" spans="1:4">
      <c s="4" r="A69" t="s">
        <v>29</v>
      </c>
      <c s="6" r="B69" t="n">
        <v>0</v>
      </c>
      <c s="6" r="C69" t="n">
        <v>0</v>
      </c>
      <c s="6" r="D69" t="n">
        <v>0</v>
      </c>
    </row>
    <row r="70" spans="1:4">
      <c s="4" r="A70" t="s">
        <v>30</v>
      </c>
      <c s="6" r="B70" t="n">
        <v>157905</v>
      </c>
      <c s="6" r="C70" t="n">
        <v>159964</v>
      </c>
      <c s="6" r="D70" t="n">
        <v>150930</v>
      </c>
    </row>
    <row r="71" spans="1:4">
      <c s="4" r="A71" t="s">
        <v>31</v>
      </c>
      <c s="6" r="B71" t="n">
        <v>32715</v>
      </c>
      <c s="6" r="C71" t="n">
        <v>37559</v>
      </c>
      <c s="6" r="D71" t="n">
        <v>61936</v>
      </c>
    </row>
    <row r="72" spans="1:4">
      <c s="4" r="A72" t="s">
        <v>32</v>
      </c>
      <c s="6" r="B72" t="n">
        <v>31342</v>
      </c>
      <c s="6" r="C72" t="n">
        <v>30852</v>
      </c>
      <c s="6" r="D72" t="n">
        <v>30241</v>
      </c>
    </row>
    <row r="73" spans="1:4">
      <c s="4" r="A73" t="s">
        <v>33</v>
      </c>
      <c s="6" r="B73" t="n">
        <v>12827</v>
      </c>
      <c s="6" r="C73" t="n">
        <v>19802</v>
      </c>
      <c s="6" r="D73" t="n">
        <v>13199</v>
      </c>
    </row>
    <row r="74" spans="1:4">
      <c s="4" r="A74" t="s">
        <v>39</v>
      </c>
      <c s="6" r="B74" t="n">
        <v>0</v>
      </c>
      <c s="6" r="C74" t="n">
        <v>0</v>
      </c>
      <c s="6" r="D74" t="n">
        <v>0</v>
      </c>
    </row>
    <row r="75" spans="1:4">
      <c s="4" r="A75" t="s">
        <v>41</v>
      </c>
      <c s="6" r="B75" t="n">
        <v>0</v>
      </c>
      <c s="6" r="C75" t="n">
        <v>0</v>
      </c>
      <c s="6" r="D75" t="n">
        <v>0</v>
      </c>
    </row>
    <row r="76" spans="1:4">
      <c s="4" r="A76" t="s">
        <v>44</v>
      </c>
      <c s="6" r="B76" t="n">
        <v>72789</v>
      </c>
      <c s="6" r="C76" t="n">
        <v>77644</v>
      </c>
      <c s="6" r="D76" t="n">
        <v>79615</v>
      </c>
    </row>
    <row r="77" spans="1:4">
      <c s="4" r="A77" t="s">
        <v>190</v>
      </c>
      <c s="6" r="B77" t="n">
        <v>307578</v>
      </c>
      <c s="6" r="C77" t="n">
        <v>325821</v>
      </c>
      <c s="6" r="D77" t="n">
        <v>335921</v>
      </c>
    </row>
    <row r="78" spans="1:4">
      <c s="3" r="A78" t="s">
        <v>62</v>
      </c>
    </row>
    <row r="79" spans="1:4">
      <c s="4" r="A79" t="s">
        <v>620</v>
      </c>
      <c s="6" r="B79" t="n">
        <v>11639</v>
      </c>
      <c s="6" r="C79" t="n">
        <v>11438</v>
      </c>
    </row>
    <row r="80" spans="1:4">
      <c s="4" r="A80" t="s">
        <v>63</v>
      </c>
      <c s="6" r="B80" t="n">
        <v>5467</v>
      </c>
      <c s="6" r="C80" t="n">
        <v>5467</v>
      </c>
      <c s="6" r="D80" t="n">
        <v>44771</v>
      </c>
    </row>
    <row r="81" spans="1:4">
      <c s="4" r="A81" t="s">
        <v>190</v>
      </c>
      <c s="6" r="B81" t="n">
        <v>17106</v>
      </c>
      <c s="6" r="C81" t="n">
        <v>16905</v>
      </c>
    </row>
    <row r="82" spans="1:4">
      <c s="3" r="A82" t="s">
        <v>621</v>
      </c>
    </row>
    <row r="83" spans="1:4">
      <c s="4" r="A83" t="s">
        <v>622</v>
      </c>
      <c s="6" r="B83" t="n">
        <v>0</v>
      </c>
      <c s="6" r="C83" t="n">
        <v>0</v>
      </c>
      <c s="6" r="D83" t="n">
        <v>0</v>
      </c>
    </row>
    <row r="84" spans="1:4">
      <c s="4" r="A84" t="s">
        <v>190</v>
      </c>
      <c s="6" r="B84" t="n">
        <v>0</v>
      </c>
      <c s="6" r="C84" t="n">
        <v>0</v>
      </c>
      <c s="6" r="D84" t="n">
        <v>0</v>
      </c>
    </row>
    <row r="85" spans="1:4">
      <c s="4" r="A85" t="s">
        <v>634</v>
      </c>
    </row>
    <row r="86" spans="1:4">
      <c s="3" r="A86" t="s">
        <v>621</v>
      </c>
    </row>
    <row r="87" spans="1:4">
      <c s="4" r="A87" t="s">
        <v>624</v>
      </c>
      <c s="6" r="B87" t="n">
        <v>0</v>
      </c>
      <c s="6" r="C87" t="n">
        <v>0</v>
      </c>
      <c s="6" r="D87" t="n">
        <v>0</v>
      </c>
    </row>
    <row r="88" spans="1:4">
      <c s="4" r="A88" t="s">
        <v>635</v>
      </c>
    </row>
    <row r="89" spans="1:4">
      <c s="3" r="A89" t="s">
        <v>621</v>
      </c>
    </row>
    <row r="90" spans="1:4">
      <c s="4" r="A90" t="s">
        <v>626</v>
      </c>
      <c s="6" r="B90" t="n">
        <v>0</v>
      </c>
      <c s="6" r="C90" t="n">
        <v>0</v>
      </c>
      <c s="6" r="D90" t="n">
        <v>0</v>
      </c>
    </row>
    <row r="91" spans="1:4">
      <c s="4" r="A91" t="s">
        <v>636</v>
      </c>
    </row>
    <row r="92" spans="1:4">
      <c s="3" r="A92" t="s">
        <v>621</v>
      </c>
    </row>
    <row r="93" spans="1:4">
      <c s="4" r="A93" t="s">
        <v>626</v>
      </c>
      <c s="6" r="B93" t="n">
        <v>0</v>
      </c>
      <c s="6" r="C93" t="n">
        <v>0</v>
      </c>
      <c s="6" r="D93" t="n">
        <v>0</v>
      </c>
    </row>
    <row r="94" spans="1:4">
      <c s="4" r="A94" t="s">
        <v>637</v>
      </c>
    </row>
    <row r="95" spans="1:4">
      <c s="3" r="A95" t="s">
        <v>621</v>
      </c>
    </row>
    <row r="96" spans="1:4">
      <c s="4" r="A96" t="s">
        <v>629</v>
      </c>
      <c s="6" r="B96" t="n">
        <v>0</v>
      </c>
      <c s="6" r="C96" t="n">
        <v>0</v>
      </c>
      <c s="6" r="D96" t="n">
        <v>0</v>
      </c>
    </row>
    <row r="97" spans="1:4">
      <c s="4" r="A97" t="s">
        <v>638</v>
      </c>
    </row>
    <row r="98" spans="1:4">
      <c s="3" r="A98" t="s">
        <v>619</v>
      </c>
    </row>
    <row r="99" spans="1:4">
      <c s="4" r="A99" t="s">
        <v>28</v>
      </c>
      <c s="6" r="B99" t="n">
        <v>22781</v>
      </c>
      <c s="6" r="C99" t="n">
        <v>59124</v>
      </c>
      <c s="6" r="D99" t="n">
        <v>77599</v>
      </c>
    </row>
    <row r="100" spans="1:4">
      <c s="4" r="A100" t="s">
        <v>29</v>
      </c>
      <c s="6" r="B100" t="n">
        <v>16157</v>
      </c>
      <c s="6" r="C100" t="n">
        <v>15137</v>
      </c>
      <c s="6" r="D100" t="n">
        <v>60218</v>
      </c>
    </row>
    <row r="101" spans="1:4">
      <c s="4" r="A101" t="s">
        <v>30</v>
      </c>
      <c s="6" r="B101" t="n">
        <v>157905</v>
      </c>
      <c s="6" r="C101" t="n">
        <v>159964</v>
      </c>
      <c s="6" r="D101" t="n">
        <v>150930</v>
      </c>
    </row>
    <row r="102" spans="1:4">
      <c s="4" r="A102" t="s">
        <v>31</v>
      </c>
      <c s="6" r="B102" t="n">
        <v>32175</v>
      </c>
      <c s="6" r="C102" t="n">
        <v>36533</v>
      </c>
      <c s="6" r="D102" t="n">
        <v>61347</v>
      </c>
    </row>
    <row r="103" spans="1:4">
      <c s="4" r="A103" t="s">
        <v>32</v>
      </c>
      <c s="6" r="B103" t="n">
        <v>31342</v>
      </c>
      <c s="6" r="C103" t="n">
        <v>30852</v>
      </c>
      <c s="6" r="D103" t="n">
        <v>30241</v>
      </c>
    </row>
    <row r="104" spans="1:4">
      <c s="4" r="A104" t="s">
        <v>33</v>
      </c>
      <c s="6" r="B104" t="n">
        <v>12827</v>
      </c>
      <c s="6" r="C104" t="n">
        <v>19802</v>
      </c>
      <c s="6" r="D104" t="n">
        <v>13199</v>
      </c>
    </row>
    <row r="105" spans="1:4">
      <c s="4" r="A105" t="s">
        <v>39</v>
      </c>
      <c s="6" r="B105" t="n">
        <v>53404</v>
      </c>
      <c s="6" r="C105" t="n">
        <v>56182</v>
      </c>
      <c s="6" r="D105" t="n">
        <v>99219</v>
      </c>
    </row>
    <row r="106" spans="1:4">
      <c s="4" r="A106" t="s">
        <v>41</v>
      </c>
      <c s="6" r="B106" t="n">
        <v>2667</v>
      </c>
      <c s="6" r="C106" t="n">
        <v>2883</v>
      </c>
      <c s="6" r="D106" t="n">
        <v>4310</v>
      </c>
    </row>
    <row r="107" spans="1:4">
      <c s="4" r="A107" t="s">
        <v>44</v>
      </c>
      <c s="6" r="B107" t="n">
        <v>71502</v>
      </c>
      <c s="6" r="C107" t="n">
        <v>75824</v>
      </c>
      <c s="6" r="D107" t="n">
        <v>78362</v>
      </c>
    </row>
    <row r="108" spans="1:4">
      <c s="4" r="A108" t="s">
        <v>190</v>
      </c>
      <c s="6" r="B108" t="n">
        <v>400760</v>
      </c>
      <c s="6" r="C108" t="n">
        <v>456301</v>
      </c>
      <c s="6" r="D108" t="n">
        <v>575425</v>
      </c>
    </row>
    <row r="109" spans="1:4">
      <c s="3" r="A109" t="s">
        <v>62</v>
      </c>
    </row>
    <row r="110" spans="1:4">
      <c s="4" r="A110" t="s">
        <v>620</v>
      </c>
      <c s="6" r="B110" t="n">
        <v>11696</v>
      </c>
      <c s="6" r="C110" t="n">
        <v>11696</v>
      </c>
    </row>
    <row r="111" spans="1:4">
      <c s="4" r="A111" t="s">
        <v>63</v>
      </c>
      <c s="6" r="B111" t="n">
        <v>2379</v>
      </c>
      <c s="6" r="C111" t="n">
        <v>3235</v>
      </c>
      <c s="6" r="D111" t="n">
        <v>18550</v>
      </c>
    </row>
    <row r="112" spans="1:4">
      <c s="4" r="A112" t="s">
        <v>190</v>
      </c>
      <c s="6" r="B112" t="n">
        <v>14075</v>
      </c>
      <c s="6" r="C112" t="n">
        <v>14931</v>
      </c>
    </row>
    <row r="113" spans="1:4">
      <c s="3" r="A113" t="s">
        <v>621</v>
      </c>
    </row>
    <row r="114" spans="1:4">
      <c s="4" r="A114" t="s">
        <v>622</v>
      </c>
      <c s="6" r="B114" t="n">
        <v>190089</v>
      </c>
      <c s="6" r="C114" t="n">
        <v>187471</v>
      </c>
      <c s="6" r="D114" t="n">
        <v>179796</v>
      </c>
    </row>
    <row r="115" spans="1:4">
      <c s="4" r="A115" t="s">
        <v>190</v>
      </c>
      <c s="6" r="B115" t="n">
        <v>349354</v>
      </c>
      <c s="6" r="C115" t="n">
        <v>361006</v>
      </c>
      <c s="6" r="D115" t="n">
        <v>404269</v>
      </c>
    </row>
    <row r="116" spans="1:4">
      <c s="4" r="A116" t="s">
        <v>639</v>
      </c>
    </row>
    <row r="117" spans="1:4">
      <c s="3" r="A117" t="s">
        <v>621</v>
      </c>
    </row>
    <row r="118" spans="1:4">
      <c s="4" r="A118" t="s">
        <v>624</v>
      </c>
      <c s="6" r="B118" t="n">
        <v>40080</v>
      </c>
      <c s="6" r="C118" t="n">
        <v>40493</v>
      </c>
      <c s="6" r="D118" t="n">
        <v>46110</v>
      </c>
    </row>
    <row r="119" spans="1:4">
      <c s="4" r="A119" t="s">
        <v>640</v>
      </c>
    </row>
    <row r="120" spans="1:4">
      <c s="3" r="A120" t="s">
        <v>621</v>
      </c>
    </row>
    <row r="121" spans="1:4">
      <c s="4" r="A121" t="s">
        <v>626</v>
      </c>
      <c s="6" r="B121" t="n">
        <v>19893</v>
      </c>
      <c s="6" r="C121" t="n">
        <v>20987</v>
      </c>
      <c s="6" r="D121" t="n">
        <v>18461</v>
      </c>
    </row>
    <row r="122" spans="1:4">
      <c s="4" r="A122" t="s">
        <v>641</v>
      </c>
    </row>
    <row r="123" spans="1:4">
      <c s="3" r="A123" t="s">
        <v>621</v>
      </c>
    </row>
    <row r="124" spans="1:4">
      <c s="4" r="A124" t="s">
        <v>626</v>
      </c>
      <c s="6" r="B124" t="n">
        <v>20034</v>
      </c>
      <c s="6" r="C124" t="n">
        <v>20286</v>
      </c>
      <c s="6" r="D124" t="n">
        <v>23535</v>
      </c>
    </row>
    <row r="125" spans="1:4">
      <c s="4" r="A125" t="s">
        <v>642</v>
      </c>
    </row>
    <row r="126" spans="1:4">
      <c s="3" r="A126" t="s">
        <v>621</v>
      </c>
    </row>
    <row r="127" spans="1:4">
      <c s="4" r="A127" t="s">
        <v>629</v>
      </c>
      <c s="6" r="B127" t="n">
        <v>17802</v>
      </c>
      <c s="6" r="C127" t="n">
        <v>18505</v>
      </c>
      <c s="6" r="D127" t="n">
        <v>23199</v>
      </c>
    </row>
    <row r="128" spans="1:4">
      <c s="4" r="A128" t="s">
        <v>643</v>
      </c>
    </row>
    <row r="129" spans="1:4">
      <c s="3" r="A129" t="s">
        <v>619</v>
      </c>
    </row>
    <row r="130" spans="1:4">
      <c s="4" r="A130" t="s">
        <v>28</v>
      </c>
      <c s="6" r="B130" t="n">
        <v>22781</v>
      </c>
      <c s="6" r="C130" t="n">
        <v>59124</v>
      </c>
      <c s="6" r="D130" t="n">
        <v>77599</v>
      </c>
    </row>
    <row r="131" spans="1:4">
      <c s="4" r="A131" t="s">
        <v>29</v>
      </c>
      <c s="6" r="B131" t="n">
        <v>16157</v>
      </c>
      <c s="6" r="C131" t="n">
        <v>15137</v>
      </c>
      <c s="6" r="D131" t="n">
        <v>60218</v>
      </c>
    </row>
    <row r="132" spans="1:4">
      <c s="4" r="A132" t="s">
        <v>30</v>
      </c>
      <c s="6" r="B132" t="n">
        <v>157905</v>
      </c>
      <c s="6" r="C132" t="n">
        <v>159964</v>
      </c>
      <c s="6" r="D132" t="n">
        <v>150930</v>
      </c>
    </row>
    <row r="133" spans="1:4">
      <c s="4" r="A133" t="s">
        <v>31</v>
      </c>
      <c s="6" r="B133" t="n">
        <v>32715</v>
      </c>
      <c s="6" r="C133" t="n">
        <v>37559</v>
      </c>
      <c s="6" r="D133" t="n">
        <v>61936</v>
      </c>
    </row>
    <row r="134" spans="1:4">
      <c s="4" r="A134" t="s">
        <v>32</v>
      </c>
      <c s="6" r="B134" t="n">
        <v>31342</v>
      </c>
      <c s="6" r="C134" t="n">
        <v>30852</v>
      </c>
      <c s="6" r="D134" t="n">
        <v>30241</v>
      </c>
    </row>
    <row r="135" spans="1:4">
      <c s="4" r="A135" t="s">
        <v>33</v>
      </c>
      <c s="6" r="B135" t="n">
        <v>12827</v>
      </c>
      <c s="6" r="C135" t="n">
        <v>19802</v>
      </c>
      <c s="6" r="D135" t="n">
        <v>13199</v>
      </c>
    </row>
    <row r="136" spans="1:4">
      <c s="4" r="A136" t="s">
        <v>39</v>
      </c>
      <c s="6" r="B136" t="n">
        <v>58773</v>
      </c>
      <c s="6" r="C136" t="n">
        <v>56182</v>
      </c>
      <c s="6" r="D136" t="n">
        <v>123932</v>
      </c>
    </row>
    <row r="137" spans="1:4">
      <c s="4" r="A137" t="s">
        <v>41</v>
      </c>
      <c s="6" r="B137" t="n">
        <v>2667</v>
      </c>
      <c s="6" r="C137" t="n">
        <v>2883</v>
      </c>
      <c s="6" r="D137" t="n">
        <v>4310</v>
      </c>
    </row>
    <row r="138" spans="1:4">
      <c s="4" r="A138" t="s">
        <v>44</v>
      </c>
      <c s="6" r="B138" t="n">
        <v>72789</v>
      </c>
      <c s="6" r="C138" t="n">
        <v>77644</v>
      </c>
      <c s="6" r="D138" t="n">
        <v>79615</v>
      </c>
    </row>
    <row r="139" spans="1:4">
      <c s="4" r="A139" t="s">
        <v>190</v>
      </c>
      <c s="6" r="B139" t="n">
        <v>407956</v>
      </c>
      <c s="6" r="C139" t="n">
        <v>459147</v>
      </c>
      <c s="6" r="D139" t="n">
        <v>601980</v>
      </c>
    </row>
    <row r="140" spans="1:4">
      <c s="3" r="A140" t="s">
        <v>62</v>
      </c>
    </row>
    <row r="141" spans="1:4">
      <c s="4" r="A141" t="s">
        <v>620</v>
      </c>
      <c s="6" r="B141" t="n">
        <v>11639</v>
      </c>
      <c s="6" r="C141" t="n">
        <v>11438</v>
      </c>
    </row>
    <row r="142" spans="1:4">
      <c s="4" r="A142" t="s">
        <v>63</v>
      </c>
      <c s="6" r="B142" t="n">
        <v>5467</v>
      </c>
      <c s="6" r="C142" t="n">
        <v>5467</v>
      </c>
      <c s="6" r="D142" t="n">
        <v>44771</v>
      </c>
    </row>
    <row r="143" spans="1:4">
      <c s="4" r="A143" t="s">
        <v>190</v>
      </c>
      <c s="6" r="B143" t="n">
        <v>17106</v>
      </c>
      <c s="6" r="C143" t="n">
        <v>16905</v>
      </c>
    </row>
    <row r="144" spans="1:4">
      <c s="3" r="A144" t="s">
        <v>621</v>
      </c>
    </row>
    <row r="145" spans="1:4">
      <c s="4" r="A145" t="s">
        <v>622</v>
      </c>
      <c s="6" r="B145" t="n">
        <v>156400</v>
      </c>
      <c s="6" r="C145" t="n">
        <v>169050</v>
      </c>
      <c s="6" r="D145" t="n">
        <v>185461</v>
      </c>
    </row>
    <row r="146" spans="1:4">
      <c s="4" r="A146" t="s">
        <v>190</v>
      </c>
      <c s="6" r="B146" t="n">
        <v>312239</v>
      </c>
      <c s="6" r="C146" t="n">
        <v>341313</v>
      </c>
      <c s="6" r="D146" t="n">
        <v>413284</v>
      </c>
    </row>
    <row r="147" spans="1:4">
      <c s="4" r="A147" t="s">
        <v>644</v>
      </c>
    </row>
    <row r="148" spans="1:4">
      <c s="3" r="A148" t="s">
        <v>621</v>
      </c>
    </row>
    <row r="149" spans="1:4">
      <c s="4" r="A149" t="s">
        <v>624</v>
      </c>
      <c s="6" r="B149" t="n">
        <v>39694</v>
      </c>
      <c s="6" r="C149" t="n">
        <v>40774</v>
      </c>
      <c s="6" r="D149" t="n">
        <v>49604</v>
      </c>
    </row>
    <row r="150" spans="1:4">
      <c s="4" r="A150" t="s">
        <v>645</v>
      </c>
    </row>
    <row r="151" spans="1:4">
      <c s="3" r="A151" t="s">
        <v>621</v>
      </c>
    </row>
    <row r="152" spans="1:4">
      <c s="4" r="A152" t="s">
        <v>626</v>
      </c>
      <c s="6" r="B152" t="n">
        <v>20521</v>
      </c>
      <c s="6" r="C152" t="n">
        <v>20477</v>
      </c>
      <c s="6" r="D152" t="n">
        <v>18787</v>
      </c>
    </row>
    <row r="153" spans="1:4">
      <c s="4" r="A153" t="s">
        <v>646</v>
      </c>
    </row>
    <row r="154" spans="1:4">
      <c s="3" r="A154" t="s">
        <v>621</v>
      </c>
    </row>
    <row r="155" spans="1:4">
      <c s="4" r="A155" t="s">
        <v>626</v>
      </c>
      <c s="6" r="B155" t="n">
        <v>21814</v>
      </c>
      <c s="6" r="C155" t="n">
        <v>22476</v>
      </c>
      <c s="6" r="D155" t="n">
        <v>23957</v>
      </c>
    </row>
    <row r="156" spans="1:4">
      <c s="4" r="A156" t="s">
        <v>647</v>
      </c>
    </row>
    <row r="157" spans="1:4">
      <c s="3" r="A157" t="s">
        <v>621</v>
      </c>
    </row>
    <row r="158" spans="1:4">
      <c s="4" r="A158" t="s">
        <v>629</v>
      </c>
      <c s="6" r="B158" t="n">
        <v>18720</v>
      </c>
      <c s="6" r="C158" t="n">
        <v>19851</v>
      </c>
      <c s="6" r="D158" t="n">
        <v>23952</v>
      </c>
    </row>
    <row r="159" spans="1:4">
      <c s="4" r="A159" t="s">
        <v>648</v>
      </c>
    </row>
    <row r="160" spans="1:4">
      <c s="3" r="A160" t="s">
        <v>621</v>
      </c>
    </row>
    <row r="161" spans="1:4">
      <c s="4" r="A161" t="s">
        <v>626</v>
      </c>
      <c s="6" r="B161" t="n">
        <v>0</v>
      </c>
      <c s="6" r="C161" t="n">
        <v>0</v>
      </c>
      <c s="6" r="D161" t="n">
        <v>0</v>
      </c>
    </row>
    <row r="162" spans="1:4">
      <c s="4" r="A162" t="s">
        <v>649</v>
      </c>
    </row>
    <row r="163" spans="1:4">
      <c s="3" r="A163" t="s">
        <v>621</v>
      </c>
    </row>
    <row r="164" spans="1:4">
      <c s="4" r="A164" t="s">
        <v>626</v>
      </c>
      <c s="6" r="B164" t="n">
        <v>55090</v>
      </c>
      <c s="6" r="C164" t="n">
        <v>68685</v>
      </c>
      <c s="6" r="D164" t="n">
        <v>111523</v>
      </c>
    </row>
    <row r="165" spans="1:4">
      <c s="4" r="A165" t="s">
        <v>650</v>
      </c>
    </row>
    <row r="166" spans="1:4">
      <c s="3" r="A166" t="s">
        <v>621</v>
      </c>
    </row>
    <row r="167" spans="1:4">
      <c s="4" r="A167" t="s">
        <v>626</v>
      </c>
      <c s="6" r="B167" t="n">
        <v>0</v>
      </c>
      <c s="6" r="C167" t="n">
        <v>0</v>
      </c>
      <c s="6" r="D167" t="n">
        <v>0</v>
      </c>
    </row>
    <row r="168" spans="1:4">
      <c s="4" r="A168" t="s">
        <v>651</v>
      </c>
    </row>
    <row r="169" spans="1:4">
      <c s="3" r="A169" t="s">
        <v>621</v>
      </c>
    </row>
    <row r="170" spans="1:4">
      <c s="4" r="A170" t="s">
        <v>626</v>
      </c>
      <c s="6" r="B170" t="n">
        <v>61456</v>
      </c>
      <c s="6" r="C170" t="n">
        <v>73264</v>
      </c>
      <c s="6" r="D170" t="n">
        <v>113168</v>
      </c>
    </row>
    <row r="171" spans="1:4">
      <c s="4" r="A171" t="s">
        <v>652</v>
      </c>
    </row>
    <row r="172" spans="1:4">
      <c s="3" r="A172" t="s">
        <v>621</v>
      </c>
    </row>
    <row r="173" spans="1:4">
      <c s="4" r="A173" t="s">
        <v>626</v>
      </c>
      <c s="7" r="B173" t="n">
        <v>55090</v>
      </c>
      <c s="7" r="C173" t="n">
        <v>68685</v>
      </c>
      <c s="7" r="D173" t="n">
        <v>1115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53</v>
      </c>
      <c s="2" r="B1" t="s">
        <v>1</v>
      </c>
    </row>
    <row r="2" spans="1:4">
      <c s="2" r="B2" t="s">
        <v>24</v>
      </c>
      <c s="2" r="C2" t="s">
        <v>25</v>
      </c>
      <c s="2" r="D2" t="s">
        <v>26</v>
      </c>
    </row>
    <row r="3" spans="1:4">
      <c s="3" r="A3" t="s">
        <v>654</v>
      </c>
    </row>
    <row r="4" spans="1:4">
      <c s="4" r="A4" t="s">
        <v>613</v>
      </c>
      <c s="4" r="B4" t="s">
        <v>614</v>
      </c>
    </row>
    <row r="5" spans="1:4">
      <c s="14" r="A5" t="n">
        <v>3</v>
      </c>
    </row>
    <row r="6" spans="1:4">
      <c s="3" r="A6" t="s">
        <v>654</v>
      </c>
    </row>
    <row r="7" spans="1:4">
      <c s="4" r="A7" t="s">
        <v>655</v>
      </c>
      <c s="4" r="B7" t="s">
        <v>438</v>
      </c>
    </row>
    <row r="8" spans="1:4">
      <c s="4" r="A8" t="s">
        <v>656</v>
      </c>
    </row>
    <row r="9" spans="1:4">
      <c s="3" r="A9" t="s">
        <v>654</v>
      </c>
    </row>
    <row r="10" spans="1:4">
      <c s="4" r="A10" t="s">
        <v>655</v>
      </c>
      <c s="4" r="B10" t="s">
        <v>657</v>
      </c>
    </row>
    <row r="11" spans="1:4">
      <c s="4" r="A11" t="s">
        <v>658</v>
      </c>
    </row>
    <row r="12" spans="1:4">
      <c s="3" r="A12" t="s">
        <v>654</v>
      </c>
    </row>
    <row r="13" spans="1:4">
      <c s="4" r="A13" t="s">
        <v>613</v>
      </c>
      <c s="4" r="B13" t="s">
        <v>659</v>
      </c>
    </row>
    <row r="14" spans="1:4">
      <c s="4" r="A14" t="s">
        <v>660</v>
      </c>
    </row>
    <row r="15" spans="1:4">
      <c s="3" r="A15" t="s">
        <v>654</v>
      </c>
    </row>
    <row r="16" spans="1:4">
      <c s="4" r="A16" t="s">
        <v>613</v>
      </c>
      <c s="4" r="B16" t="s">
        <v>661</v>
      </c>
    </row>
    <row r="17" spans="1:4">
      <c s="4" r="A17" t="s">
        <v>662</v>
      </c>
    </row>
    <row r="18" spans="1:4">
      <c s="3" r="A18" t="s">
        <v>654</v>
      </c>
    </row>
    <row r="19" spans="1:4">
      <c s="4" r="A19" t="s">
        <v>593</v>
      </c>
      <c s="7" r="B19" t="n">
        <v>-2601</v>
      </c>
      <c s="7" r="C19" t="n">
        <v>-2601</v>
      </c>
      <c s="7" r="D19" t="n">
        <v>-3440</v>
      </c>
    </row>
    <row r="20" spans="1:4">
      <c s="4" r="A20" t="s">
        <v>592</v>
      </c>
      <c s="6" r="B20" t="n">
        <v>2099</v>
      </c>
      <c s="6" r="C20" t="n">
        <v>3932</v>
      </c>
    </row>
    <row r="21" spans="1:4">
      <c s="4" r="A21" t="s">
        <v>663</v>
      </c>
    </row>
    <row r="22" spans="1:4">
      <c s="3" r="A22" t="s">
        <v>654</v>
      </c>
    </row>
    <row r="23" spans="1:4">
      <c s="4" r="A23" t="s">
        <v>593</v>
      </c>
      <c s="6" r="B23" t="n">
        <v>0</v>
      </c>
      <c s="6" r="C23" t="n">
        <v>0</v>
      </c>
      <c s="6" r="D23" t="n">
        <v>0</v>
      </c>
    </row>
    <row r="24" spans="1:4">
      <c s="4" r="A24" t="s">
        <v>592</v>
      </c>
      <c s="6" r="B24" t="n">
        <v>0</v>
      </c>
      <c s="6" r="C24" t="n">
        <v>0</v>
      </c>
    </row>
    <row r="25" spans="1:4">
      <c s="4" r="A25" t="s">
        <v>664</v>
      </c>
    </row>
    <row r="26" spans="1:4">
      <c s="3" r="A26" t="s">
        <v>654</v>
      </c>
    </row>
    <row r="27" spans="1:4">
      <c s="4" r="A27" t="s">
        <v>593</v>
      </c>
      <c s="6" r="B27" t="n">
        <v>-2601</v>
      </c>
      <c s="6" r="C27" t="n">
        <v>-2601</v>
      </c>
      <c s="7" r="D27" t="n">
        <v>-3440</v>
      </c>
    </row>
    <row r="28" spans="1:4">
      <c s="4" r="A28" t="s">
        <v>592</v>
      </c>
      <c s="6" r="B28" t="n">
        <v>2099</v>
      </c>
      <c s="7" r="C28" t="n">
        <v>3932</v>
      </c>
    </row>
    <row r="29" spans="1:4">
      <c s="4" r="A29" t="s">
        <v>665</v>
      </c>
    </row>
    <row r="30" spans="1:4">
      <c s="3" r="A30" t="s">
        <v>654</v>
      </c>
    </row>
    <row r="31" spans="1:4">
      <c s="4" r="A31" t="s">
        <v>666</v>
      </c>
      <c s="6" r="B31" t="n">
        <v>100</v>
      </c>
    </row>
    <row r="32" spans="1:4">
      <c s="4" r="A32" t="s">
        <v>667</v>
      </c>
      <c s="6" r="B32" t="n">
        <v>200</v>
      </c>
    </row>
    <row r="33" spans="1:4">
      <c s="4" r="A33" t="s">
        <v>668</v>
      </c>
      <c s="7" r="B33" t="n">
        <v>1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69</v>
      </c>
      <c s="2" r="B1" t="s">
        <v>1</v>
      </c>
    </row>
    <row r="2" spans="1:5">
      <c s="2" r="B2" t="s">
        <v>24</v>
      </c>
      <c s="2" r="C2" t="s">
        <v>26</v>
      </c>
      <c s="2" r="D2" t="s">
        <v>25</v>
      </c>
      <c s="2" r="E2" t="s">
        <v>359</v>
      </c>
    </row>
    <row r="3" spans="1:5">
      <c s="3" r="A3" t="s">
        <v>670</v>
      </c>
    </row>
    <row r="4" spans="1:5">
      <c s="4" r="A4" t="s">
        <v>178</v>
      </c>
      <c s="7" r="B4" t="n">
        <v>3557</v>
      </c>
      <c s="7" r="C4" t="n">
        <v>2313</v>
      </c>
    </row>
    <row r="5" spans="1:5">
      <c s="4" r="A5" t="s">
        <v>671</v>
      </c>
    </row>
    <row r="6" spans="1:5">
      <c s="3" r="A6" t="s">
        <v>670</v>
      </c>
    </row>
    <row r="7" spans="1:5">
      <c s="4" r="A7" t="s">
        <v>672</v>
      </c>
      <c s="6" r="B7" t="n">
        <v>-1113</v>
      </c>
      <c s="6" r="C7" t="n">
        <v>7014</v>
      </c>
    </row>
    <row r="8" spans="1:5">
      <c s="4" r="A8" t="s">
        <v>673</v>
      </c>
    </row>
    <row r="9" spans="1:5">
      <c s="3" r="A9" t="s">
        <v>670</v>
      </c>
    </row>
    <row r="10" spans="1:5">
      <c s="4" r="A10" t="s">
        <v>674</v>
      </c>
      <c s="6" r="B10" t="n">
        <v>9499</v>
      </c>
      <c s="6" r="C10" t="n">
        <v>9987</v>
      </c>
      <c s="7" r="D10" t="n">
        <v>14169</v>
      </c>
    </row>
    <row r="11" spans="1:5">
      <c s="4" r="A11" t="s">
        <v>675</v>
      </c>
    </row>
    <row r="12" spans="1:5">
      <c s="3" r="A12" t="s">
        <v>670</v>
      </c>
    </row>
    <row r="13" spans="1:5">
      <c s="4" r="A13" t="s">
        <v>674</v>
      </c>
      <c s="6" r="B13" t="n">
        <v>7777</v>
      </c>
      <c s="6" r="C13" t="n">
        <v>45163</v>
      </c>
      <c s="6" r="D13" t="n">
        <v>10505</v>
      </c>
    </row>
    <row r="14" spans="1:5">
      <c s="4" r="A14" t="s">
        <v>470</v>
      </c>
    </row>
    <row r="15" spans="1:5">
      <c s="3" r="A15" t="s">
        <v>670</v>
      </c>
    </row>
    <row r="16" spans="1:5">
      <c s="4" r="A16" t="s">
        <v>676</v>
      </c>
      <c s="7" r="E16" t="n">
        <v>-46500</v>
      </c>
    </row>
    <row r="17" spans="1:5">
      <c s="4" r="A17" t="s">
        <v>677</v>
      </c>
    </row>
    <row r="18" spans="1:5">
      <c s="3" r="A18" t="s">
        <v>670</v>
      </c>
    </row>
    <row r="19" spans="1:5">
      <c s="4" r="A19" t="s">
        <v>676</v>
      </c>
      <c s="6" r="B19" t="n">
        <v>-7777</v>
      </c>
      <c s="7" r="C19" t="n">
        <v>-45163</v>
      </c>
      <c s="7" r="D19" t="n">
        <v>-10505</v>
      </c>
    </row>
    <row r="20" spans="1:5">
      <c s="4" r="A20" t="s">
        <v>678</v>
      </c>
    </row>
    <row r="21" spans="1:5">
      <c s="3" r="A21" t="s">
        <v>670</v>
      </c>
    </row>
    <row r="22" spans="1:5">
      <c s="4" r="A22" t="s">
        <v>178</v>
      </c>
      <c s="7" r="B22" t="n">
        <v>3600</v>
      </c>
    </row>
    <row r="23" spans="1:5">
      <c s="4" r="A23" t="s">
        <v>482</v>
      </c>
    </row>
    <row r="24" spans="1:5">
      <c s="3" r="A24" t="s">
        <v>670</v>
      </c>
    </row>
    <row r="25" spans="1:5">
      <c s="4" r="A25" t="s">
        <v>382</v>
      </c>
      <c s="4" r="B25" t="s">
        <v>400</v>
      </c>
      <c s="4" r="C25" t="s">
        <v>400</v>
      </c>
      <c s="4" r="D25" t="s">
        <v>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5"/>
    <col customWidth="1" max="5" min="5" width="14"/>
  </cols>
  <sheetData>
    <row r="1" spans="1:5">
      <c s="1" r="A1" t="s">
        <v>679</v>
      </c>
      <c s="2" r="B1" t="s">
        <v>1</v>
      </c>
      <c s="2" r="D1" t="s">
        <v>680</v>
      </c>
    </row>
    <row r="2" spans="1:5">
      <c s="2" r="B2" t="s">
        <v>681</v>
      </c>
      <c s="2" r="C2" t="s">
        <v>304</v>
      </c>
      <c s="2" r="D2" t="s">
        <v>682</v>
      </c>
      <c s="2" r="E2" t="s">
        <v>25</v>
      </c>
    </row>
    <row r="3" spans="1:5">
      <c s="3" r="A3" t="s">
        <v>683</v>
      </c>
    </row>
    <row r="4" spans="1:5">
      <c s="4" r="A4" t="s">
        <v>684</v>
      </c>
      <c s="6" r="D4" t="n">
        <v>3</v>
      </c>
    </row>
    <row r="5" spans="1:5">
      <c s="4" r="A5" t="s">
        <v>85</v>
      </c>
    </row>
    <row r="6" spans="1:5">
      <c s="3" r="A6" t="s">
        <v>683</v>
      </c>
    </row>
    <row r="7" spans="1:5">
      <c s="4" r="A7" t="s">
        <v>685</v>
      </c>
      <c s="6" r="D7" t="n">
        <v>6</v>
      </c>
    </row>
    <row r="8" spans="1:5">
      <c s="4" r="A8" t="s">
        <v>686</v>
      </c>
    </row>
    <row r="9" spans="1:5">
      <c s="3" r="A9" t="s">
        <v>683</v>
      </c>
    </row>
    <row r="10" spans="1:5">
      <c s="4" r="A10" t="s">
        <v>687</v>
      </c>
      <c s="4" r="B10" t="s">
        <v>434</v>
      </c>
    </row>
    <row r="11" spans="1:5">
      <c s="4" r="A11" t="s">
        <v>688</v>
      </c>
    </row>
    <row r="12" spans="1:5">
      <c s="3" r="A12" t="s">
        <v>683</v>
      </c>
    </row>
    <row r="13" spans="1:5">
      <c s="4" r="A13" t="s">
        <v>687</v>
      </c>
      <c s="4" r="B13" t="s">
        <v>520</v>
      </c>
    </row>
    <row r="14" spans="1:5">
      <c s="4" r="A14" t="s">
        <v>91</v>
      </c>
    </row>
    <row r="15" spans="1:5">
      <c s="3" r="A15" t="s">
        <v>683</v>
      </c>
    </row>
    <row r="16" spans="1:5">
      <c s="4" r="A16" t="s">
        <v>689</v>
      </c>
      <c s="15" r="B16" t="n">
        <v>3.2</v>
      </c>
      <c s="15" r="C16" t="n">
        <v>10.6</v>
      </c>
    </row>
    <row r="17" spans="1:5">
      <c s="4" r="A17" t="s">
        <v>690</v>
      </c>
      <c s="15" r="B17" t="n">
        <v>4.2</v>
      </c>
      <c s="7" r="C17" t="n">
        <v>11</v>
      </c>
    </row>
    <row r="18" spans="1:5">
      <c s="4" r="A18" t="s">
        <v>691</v>
      </c>
    </row>
    <row r="19" spans="1:5">
      <c s="3" r="A19" t="s">
        <v>683</v>
      </c>
    </row>
    <row r="20" spans="1:5">
      <c s="4" r="A20" t="s">
        <v>692</v>
      </c>
      <c s="6" r="B20" t="n">
        <v>2</v>
      </c>
    </row>
    <row r="21" spans="1:5">
      <c s="4" r="A21" t="s">
        <v>693</v>
      </c>
    </row>
    <row r="22" spans="1:5">
      <c s="3" r="A22" t="s">
        <v>683</v>
      </c>
    </row>
    <row r="23" spans="1:5">
      <c s="4" r="A23" t="s">
        <v>382</v>
      </c>
      <c s="4" r="B23" t="s">
        <v>398</v>
      </c>
      <c s="4" r="C23" t="s">
        <v>398</v>
      </c>
      <c s="4" r="D23" t="s">
        <v>398</v>
      </c>
      <c s="4" r="E23" t="s">
        <v>3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4</v>
      </c>
      <c s="2" r="B1" t="s">
        <v>24</v>
      </c>
      <c s="2" r="C1" t="s">
        <v>25</v>
      </c>
      <c s="2" r="D1" t="s">
        <v>26</v>
      </c>
    </row>
    <row r="2" spans="1:4">
      <c s="3" r="A2" t="s">
        <v>695</v>
      </c>
    </row>
    <row r="3" spans="1:4">
      <c s="4" r="A3" t="s">
        <v>696</v>
      </c>
      <c s="7" r="B3" t="n">
        <v>39517</v>
      </c>
      <c s="7" r="C3" t="n">
        <v>39877</v>
      </c>
      <c s="7" r="D3" t="n">
        <v>38568</v>
      </c>
    </row>
    <row r="4" spans="1:4">
      <c s="4" r="A4" t="s">
        <v>697</v>
      </c>
      <c s="6" r="B4" t="n">
        <v>-8175</v>
      </c>
      <c s="6" r="C4" t="n">
        <v>-9025</v>
      </c>
      <c s="6" r="D4" t="n">
        <v>-8327</v>
      </c>
    </row>
    <row r="5" spans="1:4">
      <c s="4" r="A5" t="s">
        <v>190</v>
      </c>
      <c s="6" r="B5" t="n">
        <v>31342</v>
      </c>
      <c s="6" r="C5" t="n">
        <v>30852</v>
      </c>
      <c s="6" r="D5" t="n">
        <v>30241</v>
      </c>
    </row>
    <row r="6" spans="1:4">
      <c s="3" r="A6" t="s">
        <v>698</v>
      </c>
    </row>
    <row r="7" spans="1:4">
      <c s="4" r="A7" t="s">
        <v>699</v>
      </c>
      <c s="6" r="B7" t="n">
        <v>30632</v>
      </c>
      <c s="6" r="C7" t="n">
        <v>31847</v>
      </c>
      <c s="6" r="D7" t="n">
        <v>27707</v>
      </c>
    </row>
    <row r="8" spans="1:4">
      <c s="4" r="A8" t="s">
        <v>700</v>
      </c>
      <c s="6" r="B8" t="n">
        <v>-17805</v>
      </c>
      <c s="6" r="C8" t="n">
        <v>-12045</v>
      </c>
      <c s="6" r="D8" t="n">
        <v>-14508</v>
      </c>
    </row>
    <row r="9" spans="1:4">
      <c s="4" r="A9" t="s">
        <v>190</v>
      </c>
      <c s="6" r="B9" t="n">
        <v>12827</v>
      </c>
      <c s="6" r="C9" t="n">
        <v>19802</v>
      </c>
      <c s="6" r="D9" t="n">
        <v>13199</v>
      </c>
    </row>
    <row r="10" spans="1:4">
      <c s="3" r="A10" t="s">
        <v>701</v>
      </c>
    </row>
    <row r="11" spans="1:4">
      <c s="4" r="A11" t="s">
        <v>702</v>
      </c>
      <c s="6" r="B11" t="n">
        <v>139570</v>
      </c>
      <c s="6" r="C11" t="n">
        <v>131174</v>
      </c>
      <c s="6" r="D11" t="n">
        <v>144442</v>
      </c>
    </row>
    <row r="12" spans="1:4">
      <c s="4" r="A12" t="s">
        <v>703</v>
      </c>
      <c s="6" r="B12" t="n">
        <v>-6590</v>
      </c>
      <c s="6" r="C12" t="n">
        <v>-7090</v>
      </c>
      <c s="6" r="D12" t="n">
        <v>-11783</v>
      </c>
    </row>
    <row r="13" spans="1:4">
      <c s="4" r="A13" t="s">
        <v>190</v>
      </c>
      <c s="6" r="B13" t="n">
        <v>132980</v>
      </c>
      <c s="6" r="C13" t="n">
        <v>124084</v>
      </c>
      <c s="6" r="D13" t="n">
        <v>132659</v>
      </c>
    </row>
    <row r="14" spans="1:4">
      <c s="3" r="A14" t="s">
        <v>704</v>
      </c>
    </row>
    <row r="15" spans="1:4">
      <c s="4" r="A15" t="s">
        <v>705</v>
      </c>
      <c s="6" r="B15" t="n">
        <v>211889</v>
      </c>
      <c s="6" r="C15" t="n">
        <v>212384</v>
      </c>
      <c s="6" r="D15" t="n">
        <v>241419</v>
      </c>
    </row>
    <row r="16" spans="1:4">
      <c s="4" r="A16" t="s">
        <v>706</v>
      </c>
      <c s="6" r="B16" t="n">
        <v>-141926</v>
      </c>
      <c s="6" r="C16" t="n">
        <v>-136790</v>
      </c>
      <c s="6" r="D16" t="n">
        <v>-137066</v>
      </c>
    </row>
    <row r="17" spans="1:4">
      <c s="4" r="A17" t="s">
        <v>190</v>
      </c>
      <c s="7" r="B17" t="n">
        <v>69963</v>
      </c>
      <c s="7" r="C17" t="n">
        <v>75594</v>
      </c>
      <c s="7" r="D17" t="n">
        <v>104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4</v>
      </c>
      <c s="2" r="C2" t="s">
        <v>26</v>
      </c>
    </row>
    <row r="3" spans="1:3">
      <c s="3" r="A3" t="s">
        <v>135</v>
      </c>
    </row>
    <row r="4" spans="1:3">
      <c s="4" r="A4" t="s">
        <v>148</v>
      </c>
      <c s="7" r="B4" t="n">
        <v>2603</v>
      </c>
      <c s="7" r="C4" t="n">
        <v>4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9</v>
      </c>
      <c s="2" r="B1" t="s">
        <v>1</v>
      </c>
    </row>
    <row r="2" spans="1:3">
      <c s="2" r="B2" t="s">
        <v>24</v>
      </c>
      <c s="2" r="C2" t="s">
        <v>26</v>
      </c>
    </row>
    <row r="3" spans="1:3">
      <c s="3" r="A3" t="s">
        <v>150</v>
      </c>
    </row>
    <row r="4" spans="1:3">
      <c s="4" r="A4" t="s">
        <v>120</v>
      </c>
      <c s="7" r="B4" t="n">
        <v>-8266</v>
      </c>
      <c s="7" r="C4" t="n">
        <v>9678</v>
      </c>
    </row>
    <row r="5" spans="1:3">
      <c s="3" r="A5" t="s">
        <v>151</v>
      </c>
    </row>
    <row r="6" spans="1:3">
      <c s="4" r="A6" t="s">
        <v>108</v>
      </c>
      <c s="6" r="B6" t="n">
        <v>8090</v>
      </c>
      <c s="6" r="C6" t="n">
        <v>9030</v>
      </c>
    </row>
    <row r="7" spans="1:3">
      <c s="4" r="A7" t="s">
        <v>152</v>
      </c>
      <c s="6" r="B7" t="n">
        <v>2362</v>
      </c>
      <c s="6" r="C7" t="n">
        <v>1982</v>
      </c>
    </row>
    <row r="8" spans="1:3">
      <c s="4" r="A8" t="s">
        <v>153</v>
      </c>
      <c s="6" r="B8" t="n">
        <v>9691</v>
      </c>
      <c s="6" r="C8" t="n">
        <v>7590</v>
      </c>
    </row>
    <row r="9" spans="1:3">
      <c s="4" r="A9" t="s">
        <v>154</v>
      </c>
      <c s="6" r="B9" t="n">
        <v>-4534</v>
      </c>
      <c s="6" r="C9" t="n">
        <v>1498</v>
      </c>
    </row>
    <row r="10" spans="1:3">
      <c s="4" r="A10" t="s">
        <v>110</v>
      </c>
      <c s="6" r="B10" t="n">
        <v>1692</v>
      </c>
      <c s="6" r="C10" t="n">
        <v>0</v>
      </c>
    </row>
    <row r="11" spans="1:3">
      <c s="4" r="A11" t="s">
        <v>155</v>
      </c>
      <c s="6" r="B11" t="n">
        <v>833</v>
      </c>
      <c s="6" r="C11" t="n">
        <v>1633</v>
      </c>
    </row>
    <row r="12" spans="1:3">
      <c s="4" r="A12" t="s">
        <v>156</v>
      </c>
      <c s="6" r="B12" t="n">
        <v>4023</v>
      </c>
      <c s="6" r="C12" t="n">
        <v>3013</v>
      </c>
    </row>
    <row r="13" spans="1:3">
      <c s="4" r="A13" t="s">
        <v>157</v>
      </c>
      <c s="6" r="B13" t="n">
        <v>-1966</v>
      </c>
      <c s="6" r="C13" t="n">
        <v>-176</v>
      </c>
    </row>
    <row r="14" spans="1:3">
      <c s="4" r="A14" t="s">
        <v>109</v>
      </c>
      <c s="6" r="B14" t="n">
        <v>33</v>
      </c>
      <c s="6" r="C14" t="n">
        <v>324</v>
      </c>
    </row>
    <row r="15" spans="1:3">
      <c s="4" r="A15" t="s">
        <v>158</v>
      </c>
      <c s="6" r="B15" t="n">
        <v>833</v>
      </c>
      <c s="6" r="C15" t="n">
        <v>-2458</v>
      </c>
    </row>
    <row r="16" spans="1:3">
      <c s="4" r="A16" t="s">
        <v>159</v>
      </c>
      <c s="6" r="B16" t="n">
        <v>-2055</v>
      </c>
      <c s="6" r="C16" t="n">
        <v>-2194</v>
      </c>
    </row>
    <row r="17" spans="1:3">
      <c s="3" r="A17" t="s">
        <v>160</v>
      </c>
    </row>
    <row r="18" spans="1:3">
      <c s="4" r="A18" t="s">
        <v>161</v>
      </c>
      <c s="6" r="B18" t="n">
        <v>6381</v>
      </c>
      <c s="6" r="C18" t="n">
        <v>-3361</v>
      </c>
    </row>
    <row r="19" spans="1:3">
      <c s="4" r="A19" t="s">
        <v>162</v>
      </c>
      <c s="6" r="B19" t="n">
        <v>-2107</v>
      </c>
      <c s="6" r="C19" t="n">
        <v>509</v>
      </c>
    </row>
    <row r="20" spans="1:3">
      <c s="4" r="A20" t="s">
        <v>163</v>
      </c>
      <c s="6" r="B20" t="n">
        <v>-5739</v>
      </c>
      <c s="6" r="C20" t="n">
        <v>-7824</v>
      </c>
    </row>
    <row r="21" spans="1:3">
      <c s="4" r="A21" t="s">
        <v>164</v>
      </c>
      <c s="6" r="B21" t="n">
        <v>-12707</v>
      </c>
      <c s="6" r="C21" t="n">
        <v>-13955</v>
      </c>
    </row>
    <row r="22" spans="1:3">
      <c s="4" r="A22" t="s">
        <v>54</v>
      </c>
      <c s="6" r="B22" t="n">
        <v>-310</v>
      </c>
      <c s="6" r="C22" t="n">
        <v>-2895</v>
      </c>
    </row>
    <row r="23" spans="1:3">
      <c s="4" r="A23" t="s">
        <v>29</v>
      </c>
      <c s="6" r="B23" t="n">
        <v>147</v>
      </c>
      <c s="6" r="C23" t="n">
        <v>-933</v>
      </c>
    </row>
    <row r="24" spans="1:3">
      <c s="4" r="A24" t="s">
        <v>165</v>
      </c>
      <c s="6" r="B24" t="n">
        <v>4074</v>
      </c>
      <c s="6" r="C24" t="n">
        <v>3903</v>
      </c>
    </row>
    <row r="25" spans="1:3">
      <c s="4" r="A25" t="s">
        <v>166</v>
      </c>
      <c s="6" r="B25" t="n">
        <v>-4943</v>
      </c>
      <c s="6" r="C25" t="n">
        <v>-2285</v>
      </c>
    </row>
    <row r="26" spans="1:3">
      <c s="4" r="A26" t="s">
        <v>167</v>
      </c>
      <c s="6" r="B26" t="n">
        <v>0</v>
      </c>
      <c s="6" r="C26" t="n">
        <v>2407</v>
      </c>
    </row>
    <row r="27" spans="1:3">
      <c s="4" r="A27" t="s">
        <v>168</v>
      </c>
      <c s="6" r="B27" t="n">
        <v>-4468</v>
      </c>
      <c s="6" r="C27" t="n">
        <v>5486</v>
      </c>
    </row>
    <row r="28" spans="1:3">
      <c s="3" r="A28" t="s">
        <v>169</v>
      </c>
    </row>
    <row r="29" spans="1:3">
      <c s="4" r="A29" t="s">
        <v>170</v>
      </c>
      <c s="6" r="B29" t="n">
        <v>-173162</v>
      </c>
      <c s="6" r="C29" t="n">
        <v>-223748</v>
      </c>
    </row>
    <row r="30" spans="1:3">
      <c s="4" r="A30" t="s">
        <v>171</v>
      </c>
      <c s="6" r="B30" t="n">
        <v>106372</v>
      </c>
      <c s="6" r="C30" t="n">
        <v>166771</v>
      </c>
    </row>
    <row r="31" spans="1:3">
      <c s="4" r="A31" t="s">
        <v>172</v>
      </c>
      <c s="6" r="B31" t="n">
        <v>58566</v>
      </c>
      <c s="6" r="C31" t="n">
        <v>69886</v>
      </c>
    </row>
    <row r="32" spans="1:3">
      <c s="4" r="A32" t="s">
        <v>173</v>
      </c>
      <c s="6" r="B32" t="n">
        <v>-1166</v>
      </c>
      <c s="6" r="C32" t="n">
        <v>-8954</v>
      </c>
    </row>
    <row r="33" spans="1:3">
      <c s="4" r="A33" t="s">
        <v>39</v>
      </c>
      <c s="6" r="B33" t="n">
        <v>0</v>
      </c>
      <c s="6" r="C33" t="n">
        <v>-12140</v>
      </c>
    </row>
    <row r="34" spans="1:3">
      <c s="4" r="A34" t="s">
        <v>174</v>
      </c>
      <c s="6" r="B34" t="n">
        <v>27</v>
      </c>
      <c s="6" r="C34" t="n">
        <v>0</v>
      </c>
    </row>
    <row r="35" spans="1:3">
      <c s="4" r="A35" t="s">
        <v>175</v>
      </c>
      <c s="6" r="B35" t="n">
        <v>-9363</v>
      </c>
      <c s="6" r="C35" t="n">
        <v>-8185</v>
      </c>
    </row>
    <row r="36" spans="1:3">
      <c s="3" r="A36" t="s">
        <v>176</v>
      </c>
    </row>
    <row r="37" spans="1:3">
      <c s="4" r="A37" t="s">
        <v>177</v>
      </c>
      <c s="6" r="B37" t="n">
        <v>-8915</v>
      </c>
      <c s="6" r="C37" t="n">
        <v>-6000</v>
      </c>
    </row>
    <row r="38" spans="1:3">
      <c s="4" r="A38" t="s">
        <v>178</v>
      </c>
      <c s="6" r="B38" t="n">
        <v>3557</v>
      </c>
      <c s="6" r="C38" t="n">
        <v>2313</v>
      </c>
    </row>
    <row r="39" spans="1:3">
      <c s="4" r="A39" t="s">
        <v>179</v>
      </c>
      <c s="6" r="B39" t="n">
        <v>-1261</v>
      </c>
      <c s="6" r="C39" t="n">
        <v>-795</v>
      </c>
    </row>
    <row r="40" spans="1:3">
      <c s="4" r="A40" t="s">
        <v>180</v>
      </c>
      <c s="6" r="B40" t="n">
        <v>14302</v>
      </c>
      <c s="6" r="C40" t="n">
        <v>66560</v>
      </c>
    </row>
    <row r="41" spans="1:3">
      <c s="4" r="A41" t="s">
        <v>181</v>
      </c>
      <c s="6" r="B41" t="n">
        <v>-29358</v>
      </c>
      <c s="6" r="C41" t="n">
        <v>-34650</v>
      </c>
    </row>
    <row r="42" spans="1:3">
      <c s="4" r="A42" t="s">
        <v>182</v>
      </c>
      <c s="6" r="B42" t="n">
        <v>-21675</v>
      </c>
      <c s="6" r="C42" t="n">
        <v>27428</v>
      </c>
    </row>
    <row r="43" spans="1:3">
      <c s="4" r="A43" t="s">
        <v>183</v>
      </c>
      <c s="6" r="B43" t="n">
        <v>-837</v>
      </c>
      <c s="6" r="C43" t="n">
        <v>-2455</v>
      </c>
    </row>
    <row r="44" spans="1:3">
      <c s="4" r="A44" t="s">
        <v>184</v>
      </c>
      <c s="6" r="B44" t="n">
        <v>-36343</v>
      </c>
      <c s="6" r="C44" t="n">
        <v>22274</v>
      </c>
    </row>
    <row r="45" spans="1:3">
      <c s="4" r="A45" t="s">
        <v>185</v>
      </c>
      <c s="6" r="B45" t="n">
        <v>59124</v>
      </c>
      <c s="6" r="C45" t="n">
        <v>55325</v>
      </c>
    </row>
    <row r="46" spans="1:3">
      <c s="4" r="A46" t="s">
        <v>186</v>
      </c>
      <c s="6" r="B46" t="n">
        <v>22781</v>
      </c>
      <c s="6" r="C46" t="n">
        <v>77599</v>
      </c>
    </row>
    <row r="47" spans="1:3">
      <c s="3" r="A47" t="s">
        <v>187</v>
      </c>
    </row>
    <row r="48" spans="1:3">
      <c s="4" r="A48" t="s">
        <v>188</v>
      </c>
      <c s="7" r="B48" t="n">
        <v>65629</v>
      </c>
      <c s="7" r="C48" t="n">
        <v>666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r="1" spans="1:6">
      <c s="1" r="A1" t="s">
        <v>189</v>
      </c>
      <c s="2" r="B1" t="s">
        <v>190</v>
      </c>
      <c s="2" r="C1" t="s">
        <v>191</v>
      </c>
      <c s="2" r="D1" t="s">
        <v>192</v>
      </c>
      <c s="2" r="E1" t="s">
        <v>193</v>
      </c>
      <c s="2" r="F1" t="s">
        <v>194</v>
      </c>
    </row>
    <row r="2" spans="1:6">
      <c s="4" r="A2" t="s">
        <v>195</v>
      </c>
      <c s="7" r="B2" t="n">
        <v>832304</v>
      </c>
      <c s="7" r="C2" t="n">
        <v>536</v>
      </c>
      <c s="7" r="D2" t="n">
        <v>332264</v>
      </c>
      <c s="7" r="E2" t="n">
        <v>509586</v>
      </c>
      <c s="7" r="F2" t="n">
        <v>-10082</v>
      </c>
    </row>
    <row r="3" spans="1:6">
      <c s="4" r="A3" t="s">
        <v>196</v>
      </c>
      <c s="6" r="C3" t="n">
        <v>53585</v>
      </c>
    </row>
    <row r="4" spans="1:6">
      <c s="3" r="A4" t="s">
        <v>197</v>
      </c>
    </row>
    <row r="5" spans="1:6">
      <c s="4" r="A5" t="s">
        <v>198</v>
      </c>
      <c s="6" r="B5" t="n">
        <v>-2458</v>
      </c>
      <c s="6" r="D5" t="n">
        <v>-2458</v>
      </c>
    </row>
    <row r="6" spans="1:6">
      <c s="4" r="A6" t="s">
        <v>199</v>
      </c>
      <c s="6" r="B6" t="n">
        <v>0</v>
      </c>
      <c s="7" r="C6" t="n">
        <v>0</v>
      </c>
    </row>
    <row r="7" spans="1:6">
      <c s="4" r="A7" t="s">
        <v>200</v>
      </c>
      <c s="6" r="C7" t="n">
        <v>65</v>
      </c>
    </row>
    <row r="8" spans="1:6">
      <c s="4" r="A8" t="s">
        <v>201</v>
      </c>
      <c s="6" r="B8" t="n">
        <v>-167</v>
      </c>
      <c s="6" r="D8" t="n">
        <v>-167</v>
      </c>
    </row>
    <row r="9" spans="1:6">
      <c s="4" r="A9" t="s">
        <v>202</v>
      </c>
      <c s="6" r="B9" t="n">
        <v>-196</v>
      </c>
      <c s="6" r="D9" t="n">
        <v>-196</v>
      </c>
    </row>
    <row r="10" spans="1:6">
      <c s="4" r="A10" t="s">
        <v>139</v>
      </c>
      <c s="6" r="B10" t="n">
        <v>266</v>
      </c>
      <c s="6" r="F10" t="n">
        <v>266</v>
      </c>
    </row>
    <row r="11" spans="1:6">
      <c s="4" r="A11" t="s">
        <v>203</v>
      </c>
      <c s="6" r="B11" t="n">
        <v>-18700</v>
      </c>
      <c s="6" r="F11" t="n">
        <v>-18700</v>
      </c>
    </row>
    <row r="12" spans="1:6">
      <c s="4" r="A12" t="s">
        <v>204</v>
      </c>
      <c s="6" r="B12" t="n">
        <v>11612</v>
      </c>
      <c s="6" r="E12" t="n">
        <v>11612</v>
      </c>
    </row>
    <row r="13" spans="1:6">
      <c s="4" r="A13" t="s">
        <v>205</v>
      </c>
      <c s="6" r="B13" t="n">
        <v>822661</v>
      </c>
      <c s="7" r="C13" t="n">
        <v>536</v>
      </c>
      <c s="6" r="D13" t="n">
        <v>329443</v>
      </c>
      <c s="6" r="E13" t="n">
        <v>521198</v>
      </c>
      <c s="6" r="F13" t="n">
        <v>-28516</v>
      </c>
    </row>
    <row r="14" spans="1:6">
      <c s="4" r="A14" t="s">
        <v>206</v>
      </c>
      <c s="6" r="C14" t="n">
        <v>53650</v>
      </c>
    </row>
    <row r="15" spans="1:6">
      <c s="4" r="A15" t="s">
        <v>207</v>
      </c>
      <c s="6" r="B15" t="n">
        <v>676735</v>
      </c>
      <c s="7" r="C15" t="n">
        <v>537</v>
      </c>
      <c s="6" r="D15" t="n">
        <v>307080</v>
      </c>
      <c s="6" r="E15" t="n">
        <v>423137</v>
      </c>
      <c s="6" r="F15" t="n">
        <v>-54019</v>
      </c>
    </row>
    <row r="16" spans="1:6">
      <c s="4" r="A16" t="s">
        <v>208</v>
      </c>
      <c s="6" r="C16" t="n">
        <v>53696</v>
      </c>
    </row>
    <row r="17" spans="1:6">
      <c s="3" r="A17" t="s">
        <v>197</v>
      </c>
    </row>
    <row r="18" spans="1:6">
      <c s="4" r="A18" t="s">
        <v>198</v>
      </c>
      <c s="6" r="B18" t="n">
        <v>2608</v>
      </c>
      <c s="6" r="D18" t="n">
        <v>2608</v>
      </c>
    </row>
    <row r="19" spans="1:6">
      <c s="4" r="A19" t="s">
        <v>199</v>
      </c>
      <c s="6" r="B19" t="n">
        <v>1</v>
      </c>
      <c s="7" r="C19" t="n">
        <v>1</v>
      </c>
    </row>
    <row r="20" spans="1:6">
      <c s="4" r="A20" t="s">
        <v>200</v>
      </c>
      <c s="6" r="C20" t="n">
        <v>30</v>
      </c>
    </row>
    <row r="21" spans="1:6">
      <c s="4" r="A21" t="s">
        <v>201</v>
      </c>
      <c s="6" r="B21" t="n">
        <v>-85</v>
      </c>
      <c s="6" r="D21" t="n">
        <v>-85</v>
      </c>
    </row>
    <row r="22" spans="1:6">
      <c s="4" r="A22" t="s">
        <v>202</v>
      </c>
      <c s="6" r="B22" t="n">
        <v>-41</v>
      </c>
      <c s="6" r="D22" t="n">
        <v>-41</v>
      </c>
    </row>
    <row r="23" spans="1:6">
      <c s="4" r="A23" t="s">
        <v>139</v>
      </c>
      <c s="6" r="B23" t="n">
        <v>21</v>
      </c>
      <c s="6" r="F23" t="n">
        <v>21</v>
      </c>
    </row>
    <row r="24" spans="1:6">
      <c s="4" r="A24" t="s">
        <v>203</v>
      </c>
      <c s="6" r="B24" t="n">
        <v>-6875</v>
      </c>
      <c s="6" r="F24" t="n">
        <v>-6875</v>
      </c>
    </row>
    <row r="25" spans="1:6">
      <c s="4" r="A25" t="s">
        <v>204</v>
      </c>
      <c s="6" r="B25" t="n">
        <v>-7474</v>
      </c>
      <c s="6" r="E25" t="n">
        <v>-7474</v>
      </c>
    </row>
    <row r="26" spans="1:6">
      <c s="4" r="A26" t="s">
        <v>209</v>
      </c>
      <c s="7" r="B26" t="n">
        <v>664890</v>
      </c>
      <c s="7" r="C26" t="n">
        <v>538</v>
      </c>
      <c s="7" r="D26" t="n">
        <v>309562</v>
      </c>
      <c s="7" r="E26" t="n">
        <v>415663</v>
      </c>
      <c s="7" r="F26" t="n">
        <v>-60873</v>
      </c>
    </row>
    <row r="27" spans="1:6">
      <c s="4" r="A27" t="s">
        <v>210</v>
      </c>
      <c s="6" r="C27" t="n">
        <v>5372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11</v>
      </c>
      <c s="2" r="B1" t="s">
        <v>1</v>
      </c>
    </row>
    <row r="2" spans="1:2">
      <c s="2" r="B2" t="s">
        <v>24</v>
      </c>
    </row>
    <row r="3" spans="1:2">
      <c s="3" r="A3" t="s">
        <v>212</v>
      </c>
    </row>
    <row r="4" spans="1:2">
      <c s="4" r="A4" t="s">
        <v>213</v>
      </c>
      <c s="4" r="B4" t="s">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Summary of Sig</vt:lpstr>
      <vt:lpstr>Discontinued Operations and Res</vt:lpstr>
      <vt:lpstr>Earnings per Share</vt:lpstr>
      <vt:lpstr>Strategic Investments</vt:lpstr>
      <vt:lpstr>Long-term Debt and Capital Leas</vt:lpstr>
      <vt:lpstr>Temporary Equity</vt:lpstr>
      <vt:lpstr>Contingencies</vt:lpstr>
      <vt:lpstr>Operating Segment Information</vt:lpstr>
      <vt:lpstr>Allowance for Losses and Credit</vt:lpstr>
      <vt:lpstr>Fair Value Measurements</vt:lpstr>
      <vt:lpstr>Derivative Instruments and Hedg</vt:lpstr>
      <vt:lpstr>Variable Interest Entities</vt:lpstr>
      <vt:lpstr>Supplemental Consolidated Finan</vt:lpstr>
      <vt:lpstr>Organization and Summary of S22</vt:lpstr>
      <vt:lpstr>Discontinued Operations and R23</vt:lpstr>
      <vt:lpstr>Earnings per Share (Tables)</vt:lpstr>
      <vt:lpstr>Strategic Investments (Tables)</vt:lpstr>
      <vt:lpstr>Long-term Debt and Capital Le26</vt:lpstr>
      <vt:lpstr>Temporary Equity (Tables)</vt:lpstr>
      <vt:lpstr>Operating Segment Information (</vt:lpstr>
      <vt:lpstr>Allowance for Losses and Cred29</vt:lpstr>
      <vt:lpstr>Fair Value Measurements (Tables</vt:lpstr>
      <vt:lpstr>Derivative Instruments and He31</vt:lpstr>
      <vt:lpstr>Supplemental Consolidated Fin32</vt:lpstr>
      <vt:lpstr>Organization and Summary of S33</vt:lpstr>
      <vt:lpstr>Discontinued Operations and R34</vt:lpstr>
      <vt:lpstr>Discontinued Operations and R35</vt:lpstr>
      <vt:lpstr>Discontinued Operations and R36</vt:lpstr>
      <vt:lpstr>Earnings per Share (Details)</vt:lpstr>
      <vt:lpstr>Strategic Investments - Additio</vt:lpstr>
      <vt:lpstr>Strategic Investments - Summari</vt:lpstr>
      <vt:lpstr>Long-term Debt and Capital Le40</vt:lpstr>
      <vt:lpstr>Long-term Debt and Capital Le41</vt:lpstr>
      <vt:lpstr>Long-term Debt and Capital Le42</vt:lpstr>
      <vt:lpstr>Temporary Equity (Details)</vt:lpstr>
      <vt:lpstr>Contingencies (Details)</vt:lpstr>
      <vt:lpstr>Operating Segment Information -</vt:lpstr>
      <vt:lpstr>Allowance for Losses and Cred46</vt:lpstr>
      <vt:lpstr>Allowance for Losses and Cred47</vt:lpstr>
      <vt:lpstr>Fair Value Measurements - Asset</vt:lpstr>
      <vt:lpstr>Fair Value Measurements - Fair </vt:lpstr>
      <vt:lpstr>Fair Value Measurements - Finan</vt:lpstr>
      <vt:lpstr>Fair Value Measurements - Addit</vt:lpstr>
      <vt:lpstr>Derivative Instruments and He52</vt:lpstr>
      <vt:lpstr>Variable Interest Entities (Det</vt:lpstr>
      <vt:lpstr>Supplemental Consolidated Fi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9:51:56Z</dcterms:created>
  <dcterms:modified xmlns:dcterms="http://purl.org/dc/terms/" xmlns:xsi="http://www.w3.org/2001/XMLSchema-instance" xsi:type="dcterms:W3CDTF">2016-02-08T19:51:56Z</dcterms:modified>
  <dc:title xmlns:dc="http://purl.org/dc/elements/1.1/">Untitled</dc:title>
  <dc:description xmlns:dc="http://purl.org/dc/elements/1.1/"/>
  <dc:subject xmlns:dc="http://purl.org/dc/elements/1.1/"/>
  <cp:keywords/>
  <cp:category/>
</cp:coreProperties>
</file>